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Audit Information" sheetId="2" state="visible" r:id="rId2"/>
    <sheet xmlns:r="http://schemas.openxmlformats.org/officeDocument/2006/relationships" name="Consolidated Statements of Oper" sheetId="3" state="visible" r:id="rId3"/>
    <sheet xmlns:r="http://schemas.openxmlformats.org/officeDocument/2006/relationships" name="Consolidated Statements of Comp" sheetId="4" state="visible" r:id="rId4"/>
    <sheet xmlns:r="http://schemas.openxmlformats.org/officeDocument/2006/relationships" name="Consolidated Balance Sheets" sheetId="5" state="visible" r:id="rId5"/>
    <sheet xmlns:r="http://schemas.openxmlformats.org/officeDocument/2006/relationships" name="Consolidated Balance Sheets (Pa" sheetId="6" state="visible" r:id="rId6"/>
    <sheet xmlns:r="http://schemas.openxmlformats.org/officeDocument/2006/relationships" name="Consolidated Statement of Stock" sheetId="7" state="visible" r:id="rId7"/>
    <sheet xmlns:r="http://schemas.openxmlformats.org/officeDocument/2006/relationships" name="Consolidated Statement of Sto_2" sheetId="8" state="visible" r:id="rId8"/>
    <sheet xmlns:r="http://schemas.openxmlformats.org/officeDocument/2006/relationships" name="Consolidated Statements of Cash" sheetId="9" state="visible" r:id="rId9"/>
    <sheet xmlns:r="http://schemas.openxmlformats.org/officeDocument/2006/relationships" name="Basis of Presentation" sheetId="10" state="visible" r:id="rId10"/>
    <sheet xmlns:r="http://schemas.openxmlformats.org/officeDocument/2006/relationships" name="Summary of Significant Accounti" sheetId="11" state="visible" r:id="rId11"/>
    <sheet xmlns:r="http://schemas.openxmlformats.org/officeDocument/2006/relationships" name="Net Income (Loss) per Common Sh" sheetId="12" state="visible" r:id="rId12"/>
    <sheet xmlns:r="http://schemas.openxmlformats.org/officeDocument/2006/relationships" name="Major Customers" sheetId="13" state="visible" r:id="rId13"/>
    <sheet xmlns:r="http://schemas.openxmlformats.org/officeDocument/2006/relationships" name="Foreign Operations" sheetId="14" state="visible" r:id="rId14"/>
    <sheet xmlns:r="http://schemas.openxmlformats.org/officeDocument/2006/relationships" name="Property, Plant, and Equipment" sheetId="15" state="visible" r:id="rId15"/>
    <sheet xmlns:r="http://schemas.openxmlformats.org/officeDocument/2006/relationships" name="Leases" sheetId="16" state="visible" r:id="rId16"/>
    <sheet xmlns:r="http://schemas.openxmlformats.org/officeDocument/2006/relationships" name="Goodwill and Intangibles" sheetId="17" state="visible" r:id="rId17"/>
    <sheet xmlns:r="http://schemas.openxmlformats.org/officeDocument/2006/relationships" name="Debt" sheetId="18" state="visible" r:id="rId18"/>
    <sheet xmlns:r="http://schemas.openxmlformats.org/officeDocument/2006/relationships" name="Stock Based Compensation" sheetId="19" state="visible" r:id="rId19"/>
    <sheet xmlns:r="http://schemas.openxmlformats.org/officeDocument/2006/relationships" name="Income Taxes" sheetId="20" state="visible" r:id="rId20"/>
    <sheet xmlns:r="http://schemas.openxmlformats.org/officeDocument/2006/relationships" name="Post Retirement Benefits" sheetId="21" state="visible" r:id="rId21"/>
    <sheet xmlns:r="http://schemas.openxmlformats.org/officeDocument/2006/relationships" name="Commitments and Contingencies" sheetId="22" state="visible" r:id="rId22"/>
    <sheet xmlns:r="http://schemas.openxmlformats.org/officeDocument/2006/relationships" name="Fair Value of Financial Instrum" sheetId="23" state="visible" r:id="rId23"/>
    <sheet xmlns:r="http://schemas.openxmlformats.org/officeDocument/2006/relationships" name="Accumulated Other Comprehensive" sheetId="24" state="visible" r:id="rId24"/>
    <sheet xmlns:r="http://schemas.openxmlformats.org/officeDocument/2006/relationships" name="Quarterly Results of Operations" sheetId="25" state="visible" r:id="rId25"/>
    <sheet xmlns:r="http://schemas.openxmlformats.org/officeDocument/2006/relationships" name="Schedule II" sheetId="26" state="visible" r:id="rId26"/>
    <sheet xmlns:r="http://schemas.openxmlformats.org/officeDocument/2006/relationships" name="Summary of Significant Accoun_2" sheetId="27" state="visible" r:id="rId27"/>
    <sheet xmlns:r="http://schemas.openxmlformats.org/officeDocument/2006/relationships" name="Summary of Significant Accoun_3" sheetId="28" state="visible" r:id="rId28"/>
    <sheet xmlns:r="http://schemas.openxmlformats.org/officeDocument/2006/relationships" name="Net Income (Loss) per Common _2" sheetId="29" state="visible" r:id="rId29"/>
    <sheet xmlns:r="http://schemas.openxmlformats.org/officeDocument/2006/relationships" name="Major Customers (Tables)" sheetId="30" state="visible" r:id="rId30"/>
    <sheet xmlns:r="http://schemas.openxmlformats.org/officeDocument/2006/relationships" name="Foreign Operations (Tables)" sheetId="31" state="visible" r:id="rId31"/>
    <sheet xmlns:r="http://schemas.openxmlformats.org/officeDocument/2006/relationships" name="Property, Plant, and Equipment " sheetId="32" state="visible" r:id="rId32"/>
    <sheet xmlns:r="http://schemas.openxmlformats.org/officeDocument/2006/relationships" name="Leases (Tables)" sheetId="33" state="visible" r:id="rId33"/>
    <sheet xmlns:r="http://schemas.openxmlformats.org/officeDocument/2006/relationships" name="Goodwill and Intangibles (Table" sheetId="34" state="visible" r:id="rId34"/>
    <sheet xmlns:r="http://schemas.openxmlformats.org/officeDocument/2006/relationships" name="Debt (Tables)" sheetId="35" state="visible" r:id="rId35"/>
    <sheet xmlns:r="http://schemas.openxmlformats.org/officeDocument/2006/relationships" name="Stock Based Compensation (Table" sheetId="36" state="visible" r:id="rId36"/>
    <sheet xmlns:r="http://schemas.openxmlformats.org/officeDocument/2006/relationships" name="Income Taxes (Tables)" sheetId="37" state="visible" r:id="rId37"/>
    <sheet xmlns:r="http://schemas.openxmlformats.org/officeDocument/2006/relationships" name="Post Retirement Benefits (Table" sheetId="38" state="visible" r:id="rId38"/>
    <sheet xmlns:r="http://schemas.openxmlformats.org/officeDocument/2006/relationships" name="Fair Value of Financial Instr_2" sheetId="39" state="visible" r:id="rId39"/>
    <sheet xmlns:r="http://schemas.openxmlformats.org/officeDocument/2006/relationships" name="Accumulated Other Comprehensi_2" sheetId="40" state="visible" r:id="rId40"/>
    <sheet xmlns:r="http://schemas.openxmlformats.org/officeDocument/2006/relationships" name="Quarterly Results of Operatio_2" sheetId="41" state="visible" r:id="rId41"/>
    <sheet xmlns:r="http://schemas.openxmlformats.org/officeDocument/2006/relationships" name="Basis of Presentation (Details)" sheetId="42" state="visible" r:id="rId42"/>
    <sheet xmlns:r="http://schemas.openxmlformats.org/officeDocument/2006/relationships" name="Summary of Significant Accoun_4" sheetId="43" state="visible" r:id="rId43"/>
    <sheet xmlns:r="http://schemas.openxmlformats.org/officeDocument/2006/relationships" name="Summary of Significant Accoun_5" sheetId="44" state="visible" r:id="rId44"/>
    <sheet xmlns:r="http://schemas.openxmlformats.org/officeDocument/2006/relationships" name="Summary of Significant Accoun_6" sheetId="45" state="visible" r:id="rId45"/>
    <sheet xmlns:r="http://schemas.openxmlformats.org/officeDocument/2006/relationships" name="Summary of Significant Accoun_7" sheetId="46" state="visible" r:id="rId46"/>
    <sheet xmlns:r="http://schemas.openxmlformats.org/officeDocument/2006/relationships" name="Net Income (Loss) per Common _3" sheetId="47" state="visible" r:id="rId47"/>
    <sheet xmlns:r="http://schemas.openxmlformats.org/officeDocument/2006/relationships" name="Major Customers (Details)" sheetId="48" state="visible" r:id="rId48"/>
    <sheet xmlns:r="http://schemas.openxmlformats.org/officeDocument/2006/relationships" name="Foreign Operations (Details)" sheetId="49" state="visible" r:id="rId49"/>
    <sheet xmlns:r="http://schemas.openxmlformats.org/officeDocument/2006/relationships" name="Property, Plant, and Equipmen_2" sheetId="50" state="visible" r:id="rId50"/>
    <sheet xmlns:r="http://schemas.openxmlformats.org/officeDocument/2006/relationships" name="Leases - Narrative (Details)" sheetId="51" state="visible" r:id="rId51"/>
    <sheet xmlns:r="http://schemas.openxmlformats.org/officeDocument/2006/relationships" name="Leases - Schedule of Lease Expe" sheetId="52" state="visible" r:id="rId52"/>
    <sheet xmlns:r="http://schemas.openxmlformats.org/officeDocument/2006/relationships" name="Leases - Schedule of Supplement" sheetId="53" state="visible" r:id="rId53"/>
    <sheet xmlns:r="http://schemas.openxmlformats.org/officeDocument/2006/relationships" name="Leases - Schedule of Maturities" sheetId="54" state="visible" r:id="rId54"/>
    <sheet xmlns:r="http://schemas.openxmlformats.org/officeDocument/2006/relationships" name="Goodwill and Intangibles - Sche" sheetId="55" state="visible" r:id="rId55"/>
    <sheet xmlns:r="http://schemas.openxmlformats.org/officeDocument/2006/relationships" name="Goodwill and Intangibles - Sc_2" sheetId="56" state="visible" r:id="rId56"/>
    <sheet xmlns:r="http://schemas.openxmlformats.org/officeDocument/2006/relationships" name="Goodwill and Intangibles - Sc_3" sheetId="57" state="visible" r:id="rId57"/>
    <sheet xmlns:r="http://schemas.openxmlformats.org/officeDocument/2006/relationships" name="Debt - Schedule Long-term Debt " sheetId="58" state="visible" r:id="rId58"/>
    <sheet xmlns:r="http://schemas.openxmlformats.org/officeDocument/2006/relationships" name="Debt - Narrative (Details)" sheetId="59" state="visible" r:id="rId59"/>
    <sheet xmlns:r="http://schemas.openxmlformats.org/officeDocument/2006/relationships" name="Debt - Schedule Annual Maturiti" sheetId="60" state="visible" r:id="rId60"/>
    <sheet xmlns:r="http://schemas.openxmlformats.org/officeDocument/2006/relationships" name="Stock Based Compensation - Narr" sheetId="61" state="visible" r:id="rId61"/>
    <sheet xmlns:r="http://schemas.openxmlformats.org/officeDocument/2006/relationships" name="Stock Based Compensation - Sche" sheetId="62" state="visible" r:id="rId62"/>
    <sheet xmlns:r="http://schemas.openxmlformats.org/officeDocument/2006/relationships" name="Stock Based Compensation - Sc_2" sheetId="63" state="visible" r:id="rId63"/>
    <sheet xmlns:r="http://schemas.openxmlformats.org/officeDocument/2006/relationships" name="Income Taxes - Schedule of Prov" sheetId="64" state="visible" r:id="rId64"/>
    <sheet xmlns:r="http://schemas.openxmlformats.org/officeDocument/2006/relationships" name="Income Taxes - Reconciliation o" sheetId="65" state="visible" r:id="rId65"/>
    <sheet xmlns:r="http://schemas.openxmlformats.org/officeDocument/2006/relationships" name="Income Taxes - Narrative (Detai" sheetId="66" state="visible" r:id="rId66"/>
    <sheet xmlns:r="http://schemas.openxmlformats.org/officeDocument/2006/relationships" name="Income Taxes - Schedule of Defe" sheetId="67" state="visible" r:id="rId67"/>
    <sheet xmlns:r="http://schemas.openxmlformats.org/officeDocument/2006/relationships" name="Post Retirement Benefits - Narr" sheetId="68" state="visible" r:id="rId68"/>
    <sheet xmlns:r="http://schemas.openxmlformats.org/officeDocument/2006/relationships" name="Post Retirement Benefits - Sche" sheetId="69" state="visible" r:id="rId69"/>
    <sheet xmlns:r="http://schemas.openxmlformats.org/officeDocument/2006/relationships" name="Post Retirement Benefits - Sc_2" sheetId="70" state="visible" r:id="rId70"/>
    <sheet xmlns:r="http://schemas.openxmlformats.org/officeDocument/2006/relationships" name="Post Retirement Benefits - Sc_3" sheetId="71" state="visible" r:id="rId71"/>
    <sheet xmlns:r="http://schemas.openxmlformats.org/officeDocument/2006/relationships" name="Post Retirement Benefits - Sc_4" sheetId="72" state="visible" r:id="rId72"/>
    <sheet xmlns:r="http://schemas.openxmlformats.org/officeDocument/2006/relationships" name="Fair Value of Financial Instr_3" sheetId="73" state="visible" r:id="rId73"/>
    <sheet xmlns:r="http://schemas.openxmlformats.org/officeDocument/2006/relationships" name="Fair Value of Financial Instr_4" sheetId="74" state="visible" r:id="rId74"/>
    <sheet xmlns:r="http://schemas.openxmlformats.org/officeDocument/2006/relationships" name="Accumulated Other Comprehensi_3" sheetId="75" state="visible" r:id="rId75"/>
    <sheet xmlns:r="http://schemas.openxmlformats.org/officeDocument/2006/relationships" name="Quarterly Results of Operatio_3" sheetId="76" state="visible" r:id="rId76"/>
    <sheet xmlns:r="http://schemas.openxmlformats.org/officeDocument/2006/relationships" name="Schedule II (Details)" sheetId="77" state="visible" r:id="rId77"/>
  </sheets>
  <definedNames/>
  <calcPr calcId="124519" fullCalcOnLoad="1"/>
</workbook>
</file>

<file path=xl/styles.xml><?xml version="1.0" encoding="utf-8"?>
<styleSheet xmlns="http://schemas.openxmlformats.org/spreadsheetml/2006/main">
  <numFmts count="2">
    <numFmt numFmtId="164" formatCode="_(&quot;$ &quot;#,##0_);_(&quot;$ &quot;(#,##0)"/>
    <numFmt numFmtId="165"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styles" Target="styles.xml" Id="rId78"/><Relationship Type="http://schemas.openxmlformats.org/officeDocument/2006/relationships/theme" Target="theme/theme1.xml" Id="rId7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cols>
    <col width="52" customWidth="1" min="1" max="1"/>
    <col width="80" customWidth="1" min="2" max="2"/>
    <col width="14" customWidth="1" min="3" max="3"/>
    <col width="14" customWidth="1" min="4" max="4"/>
  </cols>
  <sheetData>
    <row r="1">
      <c r="A1" s="1" t="inlineStr">
        <is>
          <t>Cover - USD ($) $ in Thousands</t>
        </is>
      </c>
      <c r="B1" s="2" t="inlineStr">
        <is>
          <t>12 Months Ended</t>
        </is>
      </c>
    </row>
    <row r="2">
      <c r="B2" s="2" t="inlineStr">
        <is>
          <t>Dec. 31, 2021</t>
        </is>
      </c>
      <c r="C2" s="2" t="inlineStr">
        <is>
          <t>Mar. 10, 2022</t>
        </is>
      </c>
      <c r="D2" s="2" t="inlineStr">
        <is>
          <t>Jun. 30, 2021</t>
        </is>
      </c>
    </row>
    <row r="3">
      <c r="A3" s="3" t="inlineStr">
        <is>
          <t>Entity Information [Line Items]</t>
        </is>
      </c>
    </row>
    <row r="4">
      <c r="A4" s="4" t="inlineStr">
        <is>
          <t>Document Type</t>
        </is>
      </c>
      <c r="B4" s="4" t="inlineStr">
        <is>
          <t>10-K</t>
        </is>
      </c>
    </row>
    <row r="5">
      <c r="A5" s="4" t="inlineStr">
        <is>
          <t>Document Annual Report</t>
        </is>
      </c>
      <c r="B5" s="4" t="inlineStr">
        <is>
          <t>true</t>
        </is>
      </c>
    </row>
    <row r="6">
      <c r="A6" s="4" t="inlineStr">
        <is>
          <t>Document Period End Date</t>
        </is>
      </c>
      <c r="B6" s="4" t="inlineStr">
        <is>
          <t>Dec. 31,
		2021</t>
        </is>
      </c>
    </row>
    <row r="7">
      <c r="A7" s="4" t="inlineStr">
        <is>
          <t>Current Fiscal Year End Date</t>
        </is>
      </c>
      <c r="B7" s="4" t="inlineStr">
        <is>
          <t>--12-31</t>
        </is>
      </c>
    </row>
    <row r="8">
      <c r="A8" s="4" t="inlineStr">
        <is>
          <t>Document Transition Report</t>
        </is>
      </c>
      <c r="B8" s="4" t="inlineStr">
        <is>
          <t>false</t>
        </is>
      </c>
    </row>
    <row r="9">
      <c r="A9" s="4" t="inlineStr">
        <is>
          <t>Entity File Number</t>
        </is>
      </c>
      <c r="B9" s="4" t="inlineStr">
        <is>
          <t>001-12505</t>
        </is>
      </c>
    </row>
    <row r="10">
      <c r="A10" s="4" t="inlineStr">
        <is>
          <t>Entity Registrant Name</t>
        </is>
      </c>
      <c r="B10" s="4" t="inlineStr">
        <is>
          <t>CORE MOLDING TECHNOLOGIES, INC.</t>
        </is>
      </c>
    </row>
    <row r="11">
      <c r="A11" s="4" t="inlineStr">
        <is>
          <t>Entity Incorporation, State or Country Code</t>
        </is>
      </c>
      <c r="B11" s="4" t="inlineStr">
        <is>
          <t>DE</t>
        </is>
      </c>
    </row>
    <row r="12">
      <c r="A12" s="4" t="inlineStr">
        <is>
          <t>Entity Tax Identification Number</t>
        </is>
      </c>
      <c r="B12" s="4" t="inlineStr">
        <is>
          <t>31-1481870</t>
        </is>
      </c>
    </row>
    <row r="13">
      <c r="A13" s="4" t="inlineStr">
        <is>
          <t>Entity Address, Address Line One</t>
        </is>
      </c>
      <c r="B13" s="4" t="inlineStr">
        <is>
          <t>800 Manor Park Drive</t>
        </is>
      </c>
    </row>
    <row r="14">
      <c r="A14" s="4" t="inlineStr">
        <is>
          <t>Entity Address, City or Town</t>
        </is>
      </c>
      <c r="B14" s="4" t="inlineStr">
        <is>
          <t>Columbus</t>
        </is>
      </c>
    </row>
    <row r="15">
      <c r="A15" s="4" t="inlineStr">
        <is>
          <t>Entity Address, State or Province</t>
        </is>
      </c>
      <c r="B15" s="4" t="inlineStr">
        <is>
          <t>OH</t>
        </is>
      </c>
    </row>
    <row r="16">
      <c r="A16" s="4" t="inlineStr">
        <is>
          <t>Entity Address, Postal Zip Code</t>
        </is>
      </c>
      <c r="B16" s="4" t="inlineStr">
        <is>
          <t>43228-0183</t>
        </is>
      </c>
    </row>
    <row r="17">
      <c r="A17" s="4" t="inlineStr">
        <is>
          <t>City Area Code</t>
        </is>
      </c>
      <c r="B17" s="4" t="inlineStr">
        <is>
          <t>614</t>
        </is>
      </c>
    </row>
    <row r="18">
      <c r="A18" s="4" t="inlineStr">
        <is>
          <t>Local Phone Number</t>
        </is>
      </c>
      <c r="B18" s="4" t="inlineStr">
        <is>
          <t>870-5000</t>
        </is>
      </c>
    </row>
    <row r="19">
      <c r="A19" s="4" t="inlineStr">
        <is>
          <t>Entity Well-known Seasoned Issuer</t>
        </is>
      </c>
      <c r="B19" s="4" t="inlineStr">
        <is>
          <t>No</t>
        </is>
      </c>
    </row>
    <row r="20">
      <c r="A20" s="4" t="inlineStr">
        <is>
          <t>Entity Voluntary Filers</t>
        </is>
      </c>
      <c r="B20" s="4" t="inlineStr">
        <is>
          <t>No</t>
        </is>
      </c>
    </row>
    <row r="21">
      <c r="A21" s="4" t="inlineStr">
        <is>
          <t>Entity Current Reporting Status</t>
        </is>
      </c>
      <c r="B21" s="4" t="inlineStr">
        <is>
          <t>Yes</t>
        </is>
      </c>
    </row>
    <row r="22">
      <c r="A22" s="4" t="inlineStr">
        <is>
          <t>Entity Interactive Data Current</t>
        </is>
      </c>
      <c r="B22" s="4" t="inlineStr">
        <is>
          <t>Yes</t>
        </is>
      </c>
    </row>
    <row r="23">
      <c r="A23" s="4" t="inlineStr">
        <is>
          <t>Entity Filer Category</t>
        </is>
      </c>
      <c r="B23" s="4" t="inlineStr">
        <is>
          <t>Non-accelerated Filer</t>
        </is>
      </c>
    </row>
    <row r="24">
      <c r="A24" s="4" t="inlineStr">
        <is>
          <t>Entity Small Business</t>
        </is>
      </c>
      <c r="B24" s="4" t="inlineStr">
        <is>
          <t>true</t>
        </is>
      </c>
    </row>
    <row r="25">
      <c r="A25" s="4" t="inlineStr">
        <is>
          <t>Entity Emerging Growth Company</t>
        </is>
      </c>
      <c r="B25" s="4" t="inlineStr">
        <is>
          <t>false</t>
        </is>
      </c>
    </row>
    <row r="26">
      <c r="A26" s="4" t="inlineStr">
        <is>
          <t>ICFR Auditor Attestation Flag</t>
        </is>
      </c>
      <c r="B26" s="4" t="inlineStr">
        <is>
          <t>false</t>
        </is>
      </c>
    </row>
    <row r="27">
      <c r="A27" s="4" t="inlineStr">
        <is>
          <t>Entity Shell Company</t>
        </is>
      </c>
      <c r="B27" s="4" t="inlineStr">
        <is>
          <t>false</t>
        </is>
      </c>
    </row>
    <row r="28">
      <c r="A28" s="4" t="inlineStr">
        <is>
          <t>Entity Public Float</t>
        </is>
      </c>
      <c r="D28" s="5" t="n">
        <v>90555</v>
      </c>
    </row>
    <row r="29">
      <c r="A29" s="4" t="inlineStr">
        <is>
          <t>Entity Common Stock, Shares Outstanding (in shares)</t>
        </is>
      </c>
      <c r="C29" s="6" t="n">
        <v>8476047</v>
      </c>
    </row>
    <row r="30">
      <c r="A30" s="4" t="inlineStr">
        <is>
          <t>Documents Incorporated by Reference</t>
        </is>
      </c>
      <c r="B30" s="4" t="inlineStr">
        <is>
          <t>Portions of the registrant's 2021 definitive Proxy Statement to be filed with the Securities and Exchange Commission no later than 120 days after the end of the registrant's fiscal year are incorporated herein by reference in Part III of this Form 10-K.</t>
        </is>
      </c>
    </row>
    <row r="31">
      <c r="A31" s="4" t="inlineStr">
        <is>
          <t>Document Fiscal Period Focus</t>
        </is>
      </c>
      <c r="B31" s="4" t="inlineStr">
        <is>
          <t>FY</t>
        </is>
      </c>
    </row>
    <row r="32">
      <c r="A32" s="4" t="inlineStr">
        <is>
          <t>Document Fiscal Year Focus</t>
        </is>
      </c>
      <c r="B32" s="4" t="inlineStr">
        <is>
          <t>2021</t>
        </is>
      </c>
    </row>
    <row r="33">
      <c r="A33" s="4" t="inlineStr">
        <is>
          <t>Entity Central Index Key</t>
        </is>
      </c>
      <c r="B33" s="4" t="inlineStr">
        <is>
          <t>0001026655</t>
        </is>
      </c>
    </row>
    <row r="34">
      <c r="A34" s="4" t="inlineStr">
        <is>
          <t>Amendment Flag</t>
        </is>
      </c>
      <c r="B34" s="4" t="inlineStr">
        <is>
          <t>false</t>
        </is>
      </c>
    </row>
    <row r="35">
      <c r="A35" s="4" t="inlineStr">
        <is>
          <t>Common Stock</t>
        </is>
      </c>
    </row>
    <row r="36">
      <c r="A36" s="3" t="inlineStr">
        <is>
          <t>Entity Information [Line Items]</t>
        </is>
      </c>
    </row>
    <row r="37">
      <c r="A37" s="4" t="inlineStr">
        <is>
          <t>Title of 12(b) Security</t>
        </is>
      </c>
      <c r="B37" s="4" t="inlineStr">
        <is>
          <t>Common Stock, par value $0.01</t>
        </is>
      </c>
    </row>
    <row r="38">
      <c r="A38" s="4" t="inlineStr">
        <is>
          <t>Trading Symbol</t>
        </is>
      </c>
      <c r="B38" s="4" t="inlineStr">
        <is>
          <t>CMT</t>
        </is>
      </c>
    </row>
    <row r="39">
      <c r="A39" s="4" t="inlineStr">
        <is>
          <t>Security Exchange Name</t>
        </is>
      </c>
      <c r="B39" s="4" t="inlineStr">
        <is>
          <t>NYSEAMER</t>
        </is>
      </c>
    </row>
    <row r="40">
      <c r="A40" s="4" t="inlineStr">
        <is>
          <t>Preferred Stock</t>
        </is>
      </c>
    </row>
    <row r="41">
      <c r="A41" s="3" t="inlineStr">
        <is>
          <t>Entity Information [Line Items]</t>
        </is>
      </c>
    </row>
    <row r="42">
      <c r="A42" s="4" t="inlineStr">
        <is>
          <t>Title of 12(b) Security</t>
        </is>
      </c>
      <c r="B42" s="4" t="inlineStr">
        <is>
          <t>Preferred Stock purchase rights, parvalue $0.01</t>
        </is>
      </c>
    </row>
    <row r="43">
      <c r="A43" s="4" t="inlineStr">
        <is>
          <t>Trading Symbol</t>
        </is>
      </c>
      <c r="B43" s="4" t="inlineStr">
        <is>
          <t>N/A</t>
        </is>
      </c>
    </row>
    <row r="44">
      <c r="A44" s="4" t="inlineStr">
        <is>
          <t>Security Exchange Name</t>
        </is>
      </c>
      <c r="B44" s="4" t="inlineStr">
        <is>
          <t>NYSEAMER</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t>
        </is>
      </c>
      <c r="B1" s="2" t="inlineStr">
        <is>
          <t>12 Months Ended</t>
        </is>
      </c>
    </row>
    <row r="2">
      <c r="B2" s="2" t="inlineStr">
        <is>
          <t>Dec. 31, 2021</t>
        </is>
      </c>
    </row>
    <row r="3">
      <c r="A3" s="3" t="inlineStr">
        <is>
          <t>Organization, Consolidation and Presentation of Financial Statements [Abstract]</t>
        </is>
      </c>
    </row>
    <row r="4">
      <c r="A4" s="4" t="inlineStr">
        <is>
          <t>Basis of Presentation</t>
        </is>
      </c>
      <c r="B4" s="4" t="inlineStr">
        <is>
          <t>Basis of PresentationCore Molding Technologies and its subsidiaries operate in the engineered materials market as one operating segment as a molder of thermoplastic and thermoset structural products. During the year ended December 31, 2021 the Company's operating segment consisted of one component reporting unit, which changed from two component reporting units in prior periods. The Company produces and sells molded products for varied markets, including medium and heavy-duty trucks, automobiles, power sports, construction and agriculture, building products and other industrial markets. The Company offers customers a wide range of manufacturing processes to fit various program volume and investment requirements. These processes include compression molding of sheet molding compound ("SMC"), resin transfer molding ("RTM"), liquid molding of dicyclopentadiene ("DCPD"), spray-up and hand-lay-up, direct long-fiber thermoplastics ("D-LFT") and structural foam and structural web injection molding ("SIM"). Core Molding Technologies has its headquarters in Columbus, Ohio, and operates seven production facilities in Columbus and Batavia, Ohio; Gaffney, South Carolina; Winona, Minnesota; Matamoros and Escobedo, Mexico; and Cobourg, Ontario, Canada. All production facilities produce structural composite products. On November 5, 2020, the Company announced it will close the manufacturing facility located in Batavia, Ohio and completed the closure in the fourth quarter of 2021.</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1</t>
        </is>
      </c>
    </row>
    <row r="3">
      <c r="A3" s="3" t="inlineStr">
        <is>
          <t>Accounting Policies [Abstract]</t>
        </is>
      </c>
    </row>
    <row r="4">
      <c r="A4" s="4" t="inlineStr">
        <is>
          <t>Summary of Significant Accounting Policies</t>
        </is>
      </c>
      <c r="B4" s="4" t="inlineStr">
        <is>
          <t>Summary of Significant Accounting Policies Principles of Consolidation - The accompanying consolidated financial statements include the accounts of all subsidiaries after elimination of all intercompany accounts, transactions, and profits. Use of Estimates - The preparation of financial statements in conformity with accounting principles generally accepted in the United States of America requires management to make estimates and assumptions that affect the reported amounts of assets and liabilities, disclosures of contingent assets and liabilities, and reported amounts of revenues and expenses during the reporting period. Significant estimates relate to allowances for doubtful accounts, inventory reserves, self-insurance reserves related to healthcare and workers compensation, deferred taxes, post retirement benefits, progress billings for tooling, goodwill and long-lived assets. Actual results could differ from those estimates due to the uncertainty around the magnitude and duration of the COVID-19 pandemic as well as other factors. Revenue Recognition - The Company historically has recognized revenue from two streams, product revenue and tooling revenue. Product revenue is earned from the manufacture and sale of sheet molding compound and thermoset and thermoplastic products. Revenue from product sales is generally recognized as products are shipped, as the Company transfers control to the customer and is entitled to payment upon shipment. In certain circumstances, the Company recognizes revenue from product sales when products are produced and the customer takes control at our production facility. Tooling revenue is earned from manufacturing multiple tools, molds and assembly equipment as part of a tooling program for a customer. Given that the Company is providing a significant service of producing highly interdependent component parts of the tooling program, each tooling program consists of a single performance obligation to provide the customer the capability to produce a single product. Based on the arrangement with the customer, the Company recognizes revenue either at a point in time or over time. When the Company does not have an enforceable right to payment, the Company recognizes tooling revenue at a point in time. In such cases, the Company recognizes revenue upon customer acceptance, which is when the customer has legal title to the tools. Certain tooling programs include an enforceable right to payment. In those cases, the Company recognizes revenue over time based on the extent of progress towards completion of its performance obligation. The Company uses a cost-to-cost measure of progress for such contracts because it best depicts the transfer of value to the customer and also correlates with the amount of consideration to which the entity expects to be titled in exchange for transferring the promised goods or services to the customer. Under the cost-to-cost measure of progress, progress towards completion is measured based on the ratio of costs incurred to date to the total estimated costs at completion of the performance obligation. Revenues are recorded proportionally as costs are incurred. Cash and Cash Equivalents - The Company considers all highly liquid investments purchased with an original maturity of three months or less to be cash equivalents. Cash is held primarily in three banks in three separate jurisdictions. The Company had $6,146,000 cash on hand at December 31, 2021 and had $4,131,000 cash on hand at December 31, 2020. Accounts Receivable Allowances - Management maintains allowances for doubtful accounts for estimated losses resulting from the inability of its customers to make required payments. If the financial condition of the Company’s customers were to deteriorate, resulting in an impairment of their ability to make payments, additional allowances may be required. The Company has determined that a $90,000 allowance for doubtful accounts is needed at December 31, 2021 and $41,000 at December 31, 2020. Management also records estimates for customer returns and deductions, discounts offered to customers, and for price adjustments. Should customer returns and deductions, discounts, and price adjustments fluctuate from the estimated amounts, additional allowances may be required. The Company had an allowance for estimated chargebacks of $222,000 at December 31, 2021 and $179,000 at December 31, 2020. There have been no material changes in the methodology of these calculations. Inventories - Inventories, which include material, labor and manufacturing overhead, are valued at the lower of cost or net realizable value. The inventories are accounted for using the first-in, first-out (FIFO) method of determining inventory costs. Inventory quantities on-hand are regularly reviewed, and where necessary, provisions for excess and obsolete inventory are recorded based on historical and anticipated usage. The Company has recorded an allowance for slow moving and obsolete inventory of $362,000 at December 31, 2021 and $546,000 at December 31, 2020. Inventories, net consisted of the following (in thousands): December 31, 2021 2020 Raw materials and components $ 17,160 $ 11,640 Work in process 1,976 1,679 Finished goods 5,993 5,041 Total inventories, net $ 25,129 $ 18,360 Contract Assets/Liabilities - Contract assets and liabilities represent the net cumulative customer billings, vendor payments and revenue recognized for tooling programs. For tooling programs where net revenue recognized and vendor payments exceed customer billings, the Company recognizes a contract asset. For tooling programs where net customer billings exceed revenue recognized and vendor payments, the Company recognizes a contract liability. Customer payment terms vary by contract and can range from progress payments based on work performed or one single payment once the contract is completed. Contract assets are generally classified as current and are included in prepaid expenses and other current assets on the Consolidated Balance Sheet. Contract assets as of December 31, 2021 and 2020 are $17,000 and $554,000, respectively. During the years ended December 31, 2021 and December 31, 2020, the Company recognized no impairments on contract assets. Contract liabilities are generally classified as current on the Consolidated Balance Sheets as of December 31, 2021 and 2020. The Company recognized $5,820,000 and $6,828,000 for the years ended December 31, 2021 and 2020, respectively, corresponding with revenue from contract liabilities related to jobs outstanding at December 31, 2020 and December 31, 2019, respectively. Property, Plant, and Equipment - Property, plant, and equipment are recorded at cost. Depreciation is provided on a straight-line method over the estimated useful lives of the assets. The carrying amount of long-lived assets is evaluated annually to determine if adjustment to the depreciation period or to the unamortized balance is warranted. Ranges of estimated useful lives for computing depreciation are as follows: Land improvements 20 years Buildings and improvements 20 - 40 years Machinery and equipment 3 - 15 years Tools, dies and patterns 3 - 5 years Long-Lived Assets - Long-lived assets consist primarily of property, plant and equipment and finite-lived intangibles. The recoverability of long-lived assets is evaluated by an analysis of operating results and consideration of other significant events or changes in the business environment. The Company evaluates whether impairment exists for long-lived assets on the basis of undiscounted expected future cash flows from operations before interest. There was no impairment of the Company's long-lived assets for the years ended December 31, 2021, 2020 and 2019. The Company completed the closure of the manufacturing facility located in Batavia, Ohio as of December 31, 2021, and recognized a loss of $571,000 on the disposal of long-lived assets at December 31, 2021. Goodwill - The purchase consideration of acquired businesses have been allocated to the assets and liabilities acquired based on the estimated fair values on the respective acquisition dates. Based on these values, the excess purchase consideration over the fair value of the net assets acquired was allocated to goodwill. The Company accounts for goodwill in accordance with FASB ASC Topic 350, Intangibles - Goodwill and Other. FASB ASC Topic 350 prohibits the amortization of goodwill and requires these assets be reviewed for impairment at the reporting unit level. The annual impairment tests of goodwill may be completed through qualitative assessments; however the Company may elect to bypass the qualitative assessment and proceed directly to a quantitative impairment test for the reporting unit in any period. The Company may resume the qualitative assessment for the reporting unit in any subsequent period. Under a qualitative and quantitative approach, the impairment test for goodwill consists of an assessment of whether it is more-likely-than-not that the reporting unit’s fair value is less than its carrying amount. As part of the qualitative assessment, the Company considers relevant events and circumstances that affect the fair value or carrying amount of the Company. Such events and circumstances could include changes in economic conditions, industry and market conditions, cost factors, overall financial performance, reporting unit specific events and capital markets pricing. The Company places more weight on the events and circumstances that most affect the Company's fair value or carrying amount. These factors are all considered by management in reaching its conclusion about whether to perform step one of the impairment test. If the Company elects to bypass the qualitative assessment for the reporting unit, or if a qualitative assessment indicates it is more-likely-than-not that the estimated carrying value of the reporting unit exceeds its fair value, the Company proceeds to a quantitative approach. The Company performed a qualitative analysis for the years end December 31, 2021 and 2020 and determined there was no impairment of the Company’s goodwill. Due to the Company's financial performance and depressed stock price, the Company performed a quantitative analysis at September 30, 2019. During 2019, the Company incurred a loss of margin caused by selling price decreases that the Company was not able to fully offset with material cost reductions. As a result of the quantitative analysis, the Company concluded that the carrying value was greater than the fair value, which resulted in a goodwill impairment charge of $4,100,000 at September 30, 2019 representing 19% of the goodwill. Income Taxes - The Company records deferred income taxes for differences between the financial reporting basis and income tax basis of assets and liabilities. A detailed breakout is located in Note 11 - Income Taxes . Self-Insurance - The Company is self-insured with respect to Columbus and Batavia, Ohio; Gaffney, South Carolina; Winona, Minnesota; and Brownsville, Texas for medical, dental and vision claims and Columbus and Batavia, Ohio for workers’ compensation claims, all of which are subject to stop-loss insurance thresholds. The Company is also self-insured for dental and vision with respect to its Cobourg, Canada location. The Company has recorded an estimated liability for self-insured medical, dental and vision claims incurred but not reported and worker’s compensation claims incurred but not reported at December 31, 2021 and December 31, 2020 of $916,000 and $933,000, respectively. Post Retirement Benefits - Management records an accrual for post retirement costs associated with the health care plan sponsored by the Company for certain employees. Should actual results differ from the assumptions used to determine the reserves, additional provisions may be required. In particular, increases in future healthcare costs above the assumptions could have an adverse effect on the Company's operations. The effect of a change in healthcare costs is described in Note 12 - Post Retirement Benefits . Core Molding Technologies had a liability for post retirement healthcare benefits based on actuarially computed estimates of $9,080,000 at December 31, 2021 and $9,109,000 at December 31, 2020. Fair Value of Financial Instruments - The Company's financial instruments historically consist of long-term debt, revolving loans, interest rate swaps, foreign currency hedges, accounts receivable, and accounts payable. The carrying amount of these financial instruments approximated their fair value. Further detail is located in Note 14 - Fair Value of Financial Instruments. Concentration Risks - The Company has concentration risk related to significant amounts of sales and accounts receivable with certain customers. The Company had five major customers during the year end December 31, 2021, BRP, Inc. (“BRP”), Navistar, Inc. (“Navistar ”), PACCAR, Inc. (“PACCAR”), Universal Forest Products, Inc. (“UFP”), and Volvo Group North America, LLC (“Volvo”). Major customers are defined as customers whose current year sales individually consist of more than ten percent of total sales during any annual or interim reporting period in the current year. Sales to five major customers comprised 63%, 70% and 70% of total sales in 2021, 2020 and 2019, respectively (see Note 4 - Major Customers ). Concentrations of accounts receivable balances with five customers accounted for 55% and 64% of accounts receivable at December 31, 2021 and 2020, respectively. The Company performs ongoing credit evaluations of its customers' financial condition. The Company maintains reserves for potential bad debt losses, and such bad debt losses have been historically within the Company's expectations. As of December 31, 2021, the Company employed a total of 1,584 employees, which consisted of 544 employees in the United States, 835 employees in Mexico and 205 employees in Canada. The salary workforce consisted of 329 employees, while 1,255 employees were hourly. Four plant locations making up 71.5% of the workforce are covered by collective bargaining agreements (1 in the United States, 1 in Canada and 2 in Mexico). Details on the collective bargaining agreements are as follows: Plant Location Union Name Expiration Date Employees Columbus, Ohio International Association of Machinists and Aerospace Workers ("IAM") August 9, 2025 283 Matamoros, Mexico Sindicato de Jorneleros y Obreros January 21, 2023 633 Cobourg, Canada United Food &amp; Commercial Workers Canada ("UFCW") November 1, 2021 166 Escobedo, Mexico Sindicato de trabajadores de la industria metalica y del comercio del estado de Nuevo Leon Presidente Benito Juarez Garcia C.T.M. February 1, 2023 51 The Company is currently negotiating an extension to the Cobourg, Canada collective bargaining agreement. Earnings per Common Share - Basic earnings per common share is computed based on the weighted average number of common shares outstanding during the period. Diluted earnings per common share are computed similarly but include the effect of the assumed exercise of dilutive stock options and vesting of restricted stock under the treasury stock method. Certain of the Company's restricted shares are entitled to receive dividends and voting rights applicable to the Company's common stock, irrespective of any vesting requirement. These restricted shares are considered a participating security and the Company is required to apply the two-class method to consider the impact of the restricted shares on the calculation of basic and diluted earnings per share. A detailed computation of earnings per share is located in Note 3 - Net Income (Loss) per Common Share . Research and Development - Research and development activities focus on developing new material formulations, new products, new production capabilities and processes, and improving existing products and manufacturing processes. The Company does not maintain a separate research and development organization or facility, but uses its production equipment, as necessary, to support these efforts and cooperates with its customers and its suppliers in research and development efforts. Manpower to direct and advance research and development is integrated with the existing manufacturing, engineering, production, and quality organizations. Research and development costs, which are expensed as incurred, totaled approximately $1.3 million, $1.2 million and $1.2 million in 2021, 2020 and 2019. Foreign Currency - The functional currency for the Mexican and Canadian operations is the United States Dollar. All foreign currency asset and liability amounts are remeasured into United States Dollars at end-of-period exchange rates. Income statement accounts are translated at the weighted monthly average rates. Gains and losses resulting from translation of foreign currency financial statements into United States Dollars and gains and losses resulting from foreign currency transactions are included in current results of operations. Net foreign currency translation and transaction activity is included in selling, general and administrative expense. This activity resulted in an expense of $149,000, $214,000 and $229,000 in 2021, 2020 and 2019, respectively. Recent Accounting Pronouncements Current expected credit loss (CECL) In June 2016, the FASB issued ASU 2016-13, “Financial Instruments-Credit Losses,” which changes the impairment model for most financial assets and certain other instruments. For trade and other receivables, held-to-maturity debt securities, loans and other instruments, entities will be required to use a new forward-looking “expected loss” model that will replace today’s “incurred loss” model and generally will result in the earlier recognition of allowances for losses. For available-for-sale debt securities with unrealized losses, entities will measure credit losses in a manner similar to current practice, except that the losses will be recognized as an allowance. Subsequent to issuing ASU 2016-13, the FASB issued ASU 2018-19, “Codification Improvements to Topic 326, Financial Instruments - Credit Losses,” for the purpose of clarifying certain aspects of ASU 2016-13. ASU 2018-19 has the same effective date and transition requirements as ASU 2016-13. In April 2019, the FASB issued ASU 2019-04, “Codification Improvements to Topic 326, Financial Instruments - Credit Losses, Topic 815, Derivatives and Hedging, and Topic 825, Financial Instruments,” which is effective with the adoption of ASU 2016-13. In May 2019, the FASB issued ASU 2019-05, “Financial Instruments - Credit Losses (Topic 326),” which is also effective with the adoption of ASU 2016-13. In November 2019, the FASB voted to delay the implementation date for certain companies, including those that qualify as a smaller reporting company under SEC rules, until fiscal years beginning after December 15, 2022. We will adopt this ASU on its effective date of January 1, 2023. We do not expect the adoption of this ASU to have a material impact on our consolidated financial position, results of operations, cash flows, or presentation thereof. Facilitation of the Effects of Reference Rate Reform In March 2020, the FASB issued ASU No. 2020-4, Facilitation of the Effects of Reference Rate Reform on Financial Reporting (Topic 848). The ASU provides optional expedients and exceptions for applying GAAP to transactions affected by reference rate (e.g., LIBOR) reform if certain criteria are met, for a limited period of time to ease the potential burden in accounting for (or recognizing the effects of) reference rate reform on financial reporting. The ASU is effective as of March 12, 2020 through December 31, 2022. We will evaluate transactions or contract modifications occurring as a result of reference rate reform and determine whether to apply the optional guidance on an ongoing basi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Net Income (Loss) per Common Share</t>
        </is>
      </c>
      <c r="B1" s="2" t="inlineStr">
        <is>
          <t>12 Months Ended</t>
        </is>
      </c>
    </row>
    <row r="2">
      <c r="B2" s="2" t="inlineStr">
        <is>
          <t>Dec. 31, 2021</t>
        </is>
      </c>
    </row>
    <row r="3">
      <c r="A3" s="3" t="inlineStr">
        <is>
          <t>Earnings Per Share [Abstract]</t>
        </is>
      </c>
    </row>
    <row r="4">
      <c r="A4" s="4" t="inlineStr">
        <is>
          <t>Net Income (Loss) per Common Share</t>
        </is>
      </c>
      <c r="B4" s="4" t="inlineStr">
        <is>
          <t xml:space="preserve">Net Income (Loss) per Common Share Net income (loss) per common share is computed based on the weighted average number of common shares outstanding during the period. Diluted net income (loss) per common share is computed similarly but includes the effect of the assumed exercise of dilutive stock appreciation rights and restricted stock under the treasury stock method. On May 13, 2021, the Company's shareholders approved the 2021 Long Term Equity Incentive Plan (the “2021 Plan”) that replaced the 2006 Long Term Equity Incentive Plan (the “2006 Plan”) approved in May 2006 and amended in May 2015. The 2021 Plan provides restricted stock award recipients voting rights equivalent to the Company's common stock and accrual of dividends but not receipt of dividends until all conditions or restrictions related to such award have been satisfied. Accordingly, the restricted shares are not considered participating shares. The 2006 Plan provides restricted stock award recipients voting rights equivalent to the Company’s common stock and accrual and receipt of dividends irrespective of any conditions or restrictions related to such award being satisfied. Accordingly, the restricted shares granted from the 2006 Plan are considered a participating security and the Company is required to apply the two-class method to consider the impact of the restricted shares on the calculation of basic and diluted earnings per share. The computation of basic and diluted net income (loss) per common share is as follows (in thousands): December 31, 2021 2020 2019 Net income (loss) $ 4,671 $ 8,165 $ (15,223) Less: net income allocated to participating securities 232 424 — Net income (loss) available to common shareholders $ 4,439 $ 7,741 $ (15,223) Weighted average common shares outstanding — basic 8,062 7,936 7,830 Effect of dilutive securities — 3 — Weighted average common and potentially issuable common shares outstanding — diluted 8,062 7,939 7,830 Basic net income (loss) per common share $ 0.55 $ 0.98 $ (1.94) Diluted net income (loss) per common share $ 0.55 $ 0.98 $ (1.94) The computation of basic and diluted net income per participating share is as follows (in thousands): December 31, 2021 2020 2019 Net income allocated to participating securities $ 232 $ 424 — Weighted average participating shares outstanding — basic 422 434 300 Effect of dilutive securities — — — Weighted average participating and potentially issuable participating shares outstanding — diluted 422 434 300 Basic net income per participating share $ 0.55 $ 0.98 $ — Diluted net income per participating share $ 0.55 $ 0.98 $ —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7" customWidth="1" min="1" max="1"/>
    <col width="80" customWidth="1" min="2" max="2"/>
  </cols>
  <sheetData>
    <row r="1">
      <c r="A1" s="1" t="inlineStr">
        <is>
          <t>Major Customers</t>
        </is>
      </c>
      <c r="B1" s="2" t="inlineStr">
        <is>
          <t>12 Months Ended</t>
        </is>
      </c>
    </row>
    <row r="2">
      <c r="B2" s="2" t="inlineStr">
        <is>
          <t>Dec. 31, 2021</t>
        </is>
      </c>
    </row>
    <row r="3">
      <c r="A3" s="3" t="inlineStr">
        <is>
          <t>Concentration Risks, Types, No Concentration Percentage [Abstract]</t>
        </is>
      </c>
    </row>
    <row r="4">
      <c r="A4" s="4" t="inlineStr">
        <is>
          <t>Major Customers</t>
        </is>
      </c>
      <c r="B4" s="4" t="inlineStr">
        <is>
          <t xml:space="preserve">Major Customers The Company had five major customers during the year ended December 31, 2021, BRP, Navistar, PACCAR, UFP, and Volvo. Major customers are defined as customers whose sales individually consist of more than ten percent of total sales during any annual or interim reporting period in the current year. The loss of a significant portion of sales to these customers could have a material adverse effect on the business of the Company. The following table presents sales revenue for the above-mentioned customers for the years ended December 31 (in thousands): 2021 2020 2019 BRP product sales $ 35,078 $ 20,269 $ 16,774 BRP tooling sales 2,735 1,662 4,208 Total BRP sales 37,813 21,931 20,982 Navistar product sales 39,546 33,656 54,798 Navistar tooling sales 6,962 6,569 2,084 Total Navistar sales 46,508 40,225 56,882 PACCAR product sales 33,545 27,997 44,543 PACCAR tooling sales 2,016 507 1,525 Total PACCAR sales 35,561 28,504 46,068 UFP product sales 38,292 38,530 25,395 UFP tooling sales — — — Total UFP sales 38,292 38,530 25,395 Volvo product sales 35,854 23,538 48,487 Volvo tooling sales 123 2,186 262 Total Volvo sales 35,977 25,724 48,749 Other product sales 101,710 66,590 78,990 Other tooling sales 11,622 852 7,224 Total other sales 113,332 67,442 86,214 Total product sales 284,025 210,580 268,987 Total tooling sales 23,458 11,776 15,303 Total sales $ 307,483 $ 222,356 $ 284,290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Foreign Operations</t>
        </is>
      </c>
      <c r="B1" s="2" t="inlineStr">
        <is>
          <t>12 Months Ended</t>
        </is>
      </c>
    </row>
    <row r="2">
      <c r="B2" s="2" t="inlineStr">
        <is>
          <t>Dec. 31, 2021</t>
        </is>
      </c>
    </row>
    <row r="3">
      <c r="A3" s="3" t="inlineStr">
        <is>
          <t>Segment Reporting [Abstract]</t>
        </is>
      </c>
    </row>
    <row r="4">
      <c r="A4" s="4" t="inlineStr">
        <is>
          <t>Foreign Operations</t>
        </is>
      </c>
      <c r="B4" s="4" t="inlineStr">
        <is>
          <t xml:space="preserve">Foreign Operations Primarily all of the Company's product is sold to U.S. based customers in U.S. dollars. The following table provides information related to sales by country, based on the ship to location of customers' production facilities, for the years ended December 31 (in thousands): 2021 2020 2019 United States $ 191,667 $ 136,424 $ 178,953 Mexico 88,952 64,942 79,761 Canada 22,642 16,827 16,988 Other 4,222 4,163 8,588 Total $ 307,483 $ 222,356 $ 284,290 The following table provides information related to the location of property, plant and equipment, net, as of December 31 (in thousands): 2021 2020 United States $ 33,823 $ 36,698 Mexico 34,250 29,537 Canada 7,824 7,817 Total $ 75,897 $ 74,052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t>
        </is>
      </c>
      <c r="B1" s="2" t="inlineStr">
        <is>
          <t>12 Months Ended</t>
        </is>
      </c>
    </row>
    <row r="2">
      <c r="B2" s="2" t="inlineStr">
        <is>
          <t>Dec. 31, 2021</t>
        </is>
      </c>
    </row>
    <row r="3">
      <c r="A3" s="3" t="inlineStr">
        <is>
          <t>Property, Plant and Equipment [Abstract]</t>
        </is>
      </c>
    </row>
    <row r="4">
      <c r="A4" s="4" t="inlineStr">
        <is>
          <t>Property, Plant, and Equipment</t>
        </is>
      </c>
      <c r="B4" s="4" t="inlineStr">
        <is>
          <t>Property, Plant, and Equipment Property, plant, and equipment consisted of the following at December 31 (in thousands): 2021 2020 Land and land improvements $ 6,009 $ 6,009 Buildings 43,901 43,545 Machinery and equipment 124,760 121,382 Tools, dies, and patterns 2,225 2,195 Additions in progress 6,605 1,422 Total 183,500 174,553 Less accumulated depreciation (107,603) (100,501) Property, plant and equipment, net $ 75,897 $ 74,052 Additions in progress at December 31, 2021 and 2020 relate to building improvements and equipment purchases that were not yet completed and placed in service at year end. At December 31, 2021, commitments for capital expenditures in progress were $5,315,000 and included $329,000 recorded on the balance sheet in accounts payable. At December 31, 2020, commitments for capital expenditures in progress were $677,000, and included $145,000 recorded on the balance sheet in accounts payable. Depreciation expense was $9,181,000, $8,659,000 and $8,187,000 for the years ended December 31, 2021, 2020 and 2019, respectively.</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1</t>
        </is>
      </c>
    </row>
    <row r="3">
      <c r="A3" s="3" t="inlineStr">
        <is>
          <t>Leases [Abstract]</t>
        </is>
      </c>
    </row>
    <row r="4">
      <c r="A4" s="4" t="inlineStr">
        <is>
          <t>Leases</t>
        </is>
      </c>
      <c r="B4" s="4" t="inlineStr">
        <is>
          <t xml:space="preserve">Leases The Company has operating leases with fixed and variable payment terms primarily associated with buildings and warehouses. The Company's leases have remaining lease terms of less than one year to five years, some of which include options to extend the lease for five years. Operating leases are included in right-of-use ("ROU") assets, other accrued liabilities and Other non-current liabilities on the Consolidated Balance Sheets. ROU assets represent the right to use an underlying asset for the lease term and lease liabilities represent the obligation to make lease payments arising from the lease. The Company used the applicable incremental borrowing rate at implementation date to measure lease liabilities and ROU assets. The incremental borrowing rate used by the Company was based on baseline rates and adjusted by the credit spreads commensurate with the Company’s secured borrowing rate. At each reporting period when there is a new lease initiated, the Company will utilize its incremental borrowing rate to perform lease classification tests on lease components and to measure ROU assets and lease liabilities. The following table provides information related to the components of lease expense as of December 31 (in thousands): 2021 2020 Operating lease cost $ 1,533 $ 1,430 Total net lease cost $ 1,533 $ 1,430 The following table provides information related to other supplemental balance sheet information related to operating leases as of December 31, (in thousands): 2021 2020 Operating lease: Operating lease right of use assets $ 5,577 $ 2,754 Total operating lease right of use assets $ 5,577 $ 2,754 Current operating lease liabilities (A) $ 1,489 $ 1,023 Noncurrent operating lease liabilities (B) 4,024 1,670 Total operating lease liabilities $ 5,513 $ 2,693 (A) Current operating lease liability included in " Other Current Accrued Liabilities (B) Noncurrent operating lease liability included in " Other Non-Current Liabilities 2021 2020 Weighted average remaining lease term (in years): 4.2 3.5 Weighted average discount rate: 4.1 % 5.9 % Other information related to leases as of December 31 (in thousands): 2021 2020 Cash Paid for amounts included in the measurement of lease liabilities Operating cash flow from operating leases (C) $ 1,525 $ 1,455 (C) Cash flow from operating lease included in "Prepaid and other assets" on the Consolidated Statements of Cash Flows. As of December 31, 2021, maturities of lease liabilities were as follows (in thousands): Operating Leases 2022 $ 1,567 2023 1,468 2024 1,473 2025 783 2026 698 Total lease payments 5,989 Less: imputed interest (476) Total lease obligations 5,513 Less: current obligations (1,489) Long-term lease obligations $ 4,024 As of December 31, 2020, maturities of lease liabilities were as follows (in thousands): Operating Leases 2021 $ 1,215 2022 811 2023 706 2024 705 2025 — Total lease payments 3,437 Less: imputed interest (744) Total lease obligations 2,693 Less: current obligations (1,023) Long-term lease obligation $ 1,670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s</t>
        </is>
      </c>
      <c r="B1" s="2" t="inlineStr">
        <is>
          <t>12 Months Ended</t>
        </is>
      </c>
    </row>
    <row r="2">
      <c r="B2" s="2" t="inlineStr">
        <is>
          <t>Dec. 31, 2021</t>
        </is>
      </c>
    </row>
    <row r="3">
      <c r="A3" s="3" t="inlineStr">
        <is>
          <t>Goodwill and Intangible Assets Disclosure [Abstract]</t>
        </is>
      </c>
    </row>
    <row r="4">
      <c r="A4" s="4" t="inlineStr">
        <is>
          <t>Goodwill and Intangibles</t>
        </is>
      </c>
      <c r="B4" s="4" t="inlineStr">
        <is>
          <t xml:space="preserve">Goodwill and Intangibles Goodwill activity for the year consisted of the following at December 31, (in thousands): 2021 2020 Balance at beginning of year $ 17,376 $ 17,376 Additions — — Impairment — — Balance at end of year $ 17,376 $ 17,376 Intangible assets at December 31, 2021 were comprised of the following (in thousands): Definite-lived Intangible Assets Amortization Gross Carrying Accumulated Net Carrying Trade Name 25 years $ 250 $ (68) $ 182 Trademarks 10 years 1,610 (637) 973 Non-competition Agreement 5 years 1,810 (1,433) 377 Developed Technology 7 years 4,420 (2,499) 1,921 Customer Relationships 10-12 years 9,330 (3,216) 6,114 Total $ 17,420 $ (7,853) $ 9,567 Intangible assets at December 31, 2020 were comprised of the following (in thousands): Definite-lived Intangible Assets Amortization Gross Carrying Accumulated Net Carrying Trade Name 25 years $ 250 $ (58) $ 192 Trademarks 10 years 1,610 (476) 1,134 Non-competition Agreement 5 years 1,810 (1,071) 739 Developed Technology 7 years 4,420 (1,869) 2,551 Customer Relationships 10-12 years 9,330 (2,430) 6,900 Total $ 17,420 $ (5,904) $ 11,516 The Company incurred $1,949,000, $1,948,000 and $1,949,000 amortization expense for the years ended December 31, 2021, 2020, and 2019, respectively. As of December 31, 2021, future intangible amortization was follows (in thousands): Amortization Expense 2022 $ 1,949 2023 1,602 2024 1,587 2025 951 2026 916 2026 and thereafter 2,562 Total intangibles as of December 31, 2021 $ 9,567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12 Months Ended</t>
        </is>
      </c>
    </row>
    <row r="2">
      <c r="B2" s="2" t="inlineStr">
        <is>
          <t>Dec. 31, 2021</t>
        </is>
      </c>
    </row>
    <row r="3">
      <c r="A3" s="3" t="inlineStr">
        <is>
          <t>Debt Disclosure [Abstract]</t>
        </is>
      </c>
    </row>
    <row r="4">
      <c r="A4" s="4" t="inlineStr">
        <is>
          <t>Debt</t>
        </is>
      </c>
      <c r="B4" s="4" t="inlineStr">
        <is>
          <t>Debt Long-term debt consists of the following at (in thousands): December 31, December 31, Wells Fargo term loans payable $ 13,992 $ 16,390 FGI term loans payable 12,561 13,148 Leaf Capital term loan payable 119 152 Total 26,672 29,690 Less: deferred loan costs (1,478) (1,957) Less: current portion (3,943) (2,535) Long-term debt $ 21,251 $ 25,198 Term Loans Wells Fargo Term Loans On October 27, 2020, the Company entered into a credit agreement (the “Credit Agreement”) with Wells Fargo Bank, National Association, as administrative agent, lead arranger and book runner, and the lenders party thereto (the “Lenders”). Pursuant to the terms of the Credit Agreement, the Lenders made available to the Company secured term loans (the “WF Term Loans”) in the maximum aggregate principal amount of $18,500,000 ($16,790,000 of which was advanced to the Company on October 28, 2020). The proceeds from the WF Term Loans were used to pay off the Company’s existing outstanding indebtedness with KeyBank National Association, and to pay certain fees and expenses associated with the financing. At the option of the Company, the WF Term Loans bears interest at a per annum rate equal to LIBOR plus a margin of 300 basis points or base rate plus a margin of 200 basis points. LIBOR rate means the greater of (a) 0.75% per annum and (b) the per annum published LIBOR rate for interest periods of one, three or six months as chosen by the Company. Base rate is the greater of (a) 1.00% per annum, (b) the Federal Funds Rate plus 0.50%, (c) LIBOR Rate plus 100 basis or (d) prime rate. The weighted average interest rate was 3.77% as of December 31, 2021 and 2020. The WF Term Loans are to be repaid in monthly installments of $200,000 plus interest, with the remaining outstanding balance due on November 30, 2024, subject to certain optional and mandatory repayment terms. The Company’s obligations under the WF Term Loans are unconditionally guaranteed by each of the Company’s U.S. and Canadian subsidiaries, with such obligations of the Company and such subsidiaries being secured by a lien on substantially all of their U.S. and Canadian assets. The WF Term Loans contains reporting, indebtedness, and financial covenants. The Company is in compliance with its covenants as of December 31, 2021 and 2020. Voluntary prepayments of amounts outstanding under the WF Term Loans are permitted at any time without premium or penalty. To the extent applicable, LIBOR breakage fees may be charged in connection with any prepayment. FGI Equipment Finance LLC Term Loan On October 20, 2020, the Company entered into a Master Security Agreement and a Promissory Note, among FGI Equipment Finance LLC, (“FGI”) the Company as debtor, and each of Core Composites Corporation, a subsidiary of the Company organized in Delaware, and CC HPM, S. de R.L. de C.V., a subsidiary of the Company organized in Mexico, as guarantors, a term loan in the principal amount of $13,200,000 (the “FGI Term Loan”). On October 27, 2020, FGI advanced to the Company $12,000,000 which proceeds were used to pay off the Company’s existing outstanding indebtedness with KeyBank National Association, and to pay certain fees and expenses associated with the transactions, and $1,200,000 which proceeds were used to fund a security deposit to be held by FGI. The security deposit of $1,200,000 is located in other non-current assets on the balance sheet. Interest on the FGI Term Loan is a fixed rate of 8.25% and is payable monthly. Following the advance of funds by FGI, the FGI Term Loans are to be repaid in monthly principal and interest installments of $117,000 for the first 12 months, $246,000 for the subsequent 59 months and $1,446,000 due on October 31, 2026, subject to certain optional and mandatory repayment terms. The Company’s obligations under the Master Security Agreement are secured by certain machinery and equipment of the guarantors located in Mexico, and real property of Core Composites de Mexico, S. de R.L. de C.V., a subsidiary of the Company organized in Mexico, located in Matamoros, Mexico. The Company may prepay in full or in part (but not less than the amount equal to 20% of the original principal amount of the loan) outstanding amounts before they are due on any scheduled Payment Date upon at least thirty (30) days’ prior written notice. The Company will pay a “Prepayment Fee” in an amount equal to an additional sum equal to the following percentage of the principal amount to be prepaid for prepayments occurring in the indicated period: four percent (4.0%) (for prepayments occurring prior to the first anniversary of the Loan); three percent (3.0%) (for prepayments occurring on and thereafter and prior to the second anniversary of the Loan); two percent (2.0%) (for prepayments occurring on and thereafter and prior to the third anniversary of the Loan ); and one percent (1.0%) (for prepayments occurring any time thereafter). Leaf Capital Funding On April 24, 2020 the Company entered into a finance agreement with Leaf Capital Funding of $175,000 for equipment. The parties agreed to a fixed interest rate of 5.5% and a term of 60 months. Revolving Loans Wells Fargo Revolving Loan On October 27, 2020, the Company entered into a credit agreement (the “Credit Agreement”) with Wells Fargo Bank, National Association, as administrative agent, lead arranger and book runner, and the lenders party thereto (the “Lenders”). Pursuant to the terms of the Credit Agreement, the Lenders made available to the Company a revolving loan commitment (the “WF Revolving Loan”) of $25,000,000 ($8,745,000 of which was advanced to the Company on October 28, 2020). The proceeds from the WF Revolving Loan were used to pay off the Company’s existing outstanding indebtedness with KeyBank National Association, and to pay certain fees and expenses associated with the financing. The borrowing availability under the line of credit is the lesser of (a) the loan commitment of $25,000,000 or (b) the sum of 90% of eligible investment grade accounts receivable, 85% of non-investment grade eligible accounts receivable and 65% of eligible inventory. The Credit Agreement also makes available to the Company an incremental revolving commitment in the maximum amount of $10,000,000 at the Company’s option at any time during the three-year period following the closing. At the option of the Company, the WF Revolving Loan bears interest at a per annum rate equal to LIBOR plus a margin of 200 to 250 basis points or base rate plus a margin of 100 to 150 basis points, with the margin rate being based on the excess availability amount under the line of credit. LIBOR rate means the greater of (a) 0.75% per annum and (b) the per annum published LIBOR rate for interest periods of one, three or six months as chosen by the Company. Base rate is the greater of (a) 1.0% per annum, (b) the Federal Funds Rate plus 0.5%, (c) LIBOR Rate plus 100 basis and (d) prime rate. The weighted average interest rate was 4.25% and 4.75% as of December 31, 2021 and 2020, respectively. The WF Revolving Loan commitment terminates, and all outstanding borrowings thereunder must be repaid, by November 30, 2024. The Company has available $24,337,000 of available rate revolving loans of which $4,424,000 is outstanding as of December 31, 2021. As of December 31, 2020, the Company had $19,223,000 of available rate revolving loans of which $420,000 was outstanding. The WF Revolving Loan contains the same covenants as the WF Term Loans. Wells Fargo Bank will issue up to $2,000,000 of Letters of Credit in accordance with the terms of the Credit Agreement upon the Company’s request. As of December 31, 2021 and 2020, the Company had one Letter of Credit outstanding for $160,000. In conjunction with the October debt refinancing, the Company incurred debt origination fees of $1,730,000 related to the Wells Fargo financing, which is being amortized over the life of the Credit Agreement, which expires on November 30, 2024. In addition, the Company incurred debt origination fees of $308,000 related to the FGI Term Loan, which is being amortized over the life of the FGI Term Loan, which expires on October 31, 2026. The aggregate unamortized deferred financing fees as of December 31, 2021 and 2020 totaled $1,478,000 and $1,957,000, respectively. Annual maturities of long-term debt are as follows (in thousands): 2022 $ 4,428 2023 4,601 2024 11,585 2025 2,563 2026 and thereafter 3,495 Total $ 26,672 KeyBank Loan On December 31, 2019, the Company had a term loan and revolving loan balance of $38,250,000 and $12,008,000 with Key Bank National Association, respectively. The Company’s term loan and revolving loan had variable interest rates of 6.30% and 6.04%, respectively at December 31, 2019. Interest Rate Swaps The Company entered into two interest rate swap agreements that became effective January 18, 2018, one of which was designated as a cash flow hedge for $25,000,000 and the other designated as a cash flow hedge for $10,000,000 to the Company’s subsidiary. Under these agreements, the Company paid a fixed rate of 2.49% to the counterparty and received a 30-day LIBOR for both cash flow hedges. Concurrent with the closing of the KeyBank credit agreement , the Company settled both outstanding interest rate swaps, which resulted in a loss and cash outflow of $1,253,000. These results were categorized as interest expense and operating activities in the Statement of Operations and Statement of Cash Flow, respectively. Due to the settlement, the fair value of the interest rate swaps was $0 at December 31, 2021 and December 31, 2020.</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 Based Compensation</t>
        </is>
      </c>
      <c r="B1" s="2" t="inlineStr">
        <is>
          <t>12 Months Ended</t>
        </is>
      </c>
    </row>
    <row r="2">
      <c r="B2" s="2" t="inlineStr">
        <is>
          <t>Dec. 31, 2021</t>
        </is>
      </c>
    </row>
    <row r="3">
      <c r="A3" s="3" t="inlineStr">
        <is>
          <t>Share-based Payment Arrangement [Abstract]</t>
        </is>
      </c>
    </row>
    <row r="4">
      <c r="A4" s="4" t="inlineStr">
        <is>
          <t>Stock Based Compensation</t>
        </is>
      </c>
      <c r="B4" s="4" t="inlineStr">
        <is>
          <t>Stock Based Compensation On May 13, 2021, the Company's shareholders approved the 2021 Long Term Equity Incentive Plan (the “2021 Plan”) that replaced the 2006 Long Term Equity Incentive Plan (the “2006 Plan”) approved in May 2006 and amended in May 2015. The 2021 Plan allows for grants to employees, officers, non-employee directors, consultants, independent contractors and advisors of non-qualified stock options, incentive stock options, stock appreciation rights, restricted stock, restricted stock units, and other stock-based awards (“stock awards”) up to an aggregate of 714,686 awards. Awards can be granted under the 2021 Plan through the earlier of May 13, 2031, or the date the maximum number of available awards under the 2021 Plan have been granted. No new awards may be granted from the 2006 Plan. Awards under the 2021 Plan vest over one The Company follows the provisions of FASB ASC 718 requiring that compensation cost relating to share-based payment transactions be recognized in the financial statements. The cost is measured at the grant date, based on the calculated fair value of the award, and is recognized as an expense over the employee's requisite service period (generally the vesting period of the equity award). Restricted Stock The Company grants shares of its common stock to certain directors and officers in the form of unvested stock (“Restricted Stock”). These awards are measured at the fair value of Core Molding Technologies’ common stock on the date of issuance and recognized ratably as compensation expense over the applicable vesting period. The following summarizes the status of Restricted Stock and changes during the years ended December 31: 2021 2020 2019 Number Wtd. Avg. Number Wtd. Avg. Number Wtd. Avg. Unvested - beginning of year 507,835 $ 6.35 343,919 $ 9.37 349,885 $ 10.62 Granted 250,635 13.74 292,886 4.70 135,268 7.65 Vested (262,461) 6.89 (107,145) 10.21 (117,828) 13.81 Forfeited (36,589) 7.66 (21,825) 9.86 (23,406) 15.02 Unvested - end of year 459,420 $ 9.79 507,835 $ 6.35 343,919 $ 9.37 At December 31, 2021 and 2020, there was $3,029,000 and $1,614,000, respectively, of total unrecognized compensation expense. That cost is expected to be recognized over the weighted-average period of 2.1 years. Total compensation expense related to restricted stock grants for the years ended December 31, 2021, 2020 and 2019 was $1,762,000, $1,254,000, and $1,369,000, respectively, and is recorded as selling, general and administrative expense. Tax deficiencies in connection with payment of taxes upon the vesting of restricted stock previously issued to employees for the years ended December 31, 2021, 2020 and 2019 were a tax deficiency of $305,000, $97,000, and $98,000, respectively. During 2021, 2020 and 2019, employees surrendered 7,237, 4,574 and 16,047 shares, respectfully, of the Company's common stock to satisfy income tax withholding obligations in connection with the vesting of restricted stock. Stock Appreciation Rights As part of the Company's 2019 annual grant, Stock Appreciation Rights (SARs) were granted with a grant price of $10. These awards have a contractual term of five years and vest ratably over a period of three years or immediately vest if the recipient is over 65 years of age. These awards are valued using the Black-Scholes option pricing model, and are amortized ratably as compensation expense over a three year period. A summary of the Company's stock appreciation rights activity for the years ended December 31, is as follows: 2021 2020 2019 Number Wtd. Avg. Number Wtd. Avg. Grant Date Fair Value Number Wtd. Avg. Outstanding - beginning of year 180,925 $ 2.57 222,112 $ 2.57 — $ — Granted — — — — 226,021 2.57 Exercised — — — — — — Forfeited (3,909) 2.57 (41,187) 2.57 (3,909) 2.57 Outstanding - end of year 177,016 $ 2.57 180,925 $ 2.57 222,112 $ 2.57 Exercisable - end of year 124,801 $ 2.57 73,888 $ 2.57 29,028 $ 2.57 The average remaining contractual term for SARs outstanding at December 31, 2021 is 2.3 years, with $0 aggregate intrinsic value. At December 31, 2021 and 2020, there was $45,000 and $179,000, respectively, of total unrecognized compensation expense related to SARs. That cost is expected to be recognized over the weighted-average period of 0.3 year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9" customWidth="1" min="1" max="1"/>
    <col width="20" customWidth="1" min="2" max="2"/>
  </cols>
  <sheetData>
    <row r="1">
      <c r="A1" s="1" t="inlineStr">
        <is>
          <t>Audit Information</t>
        </is>
      </c>
      <c r="B1" s="2" t="inlineStr">
        <is>
          <t>12 Months Ended</t>
        </is>
      </c>
    </row>
    <row r="2">
      <c r="B2" s="2" t="inlineStr">
        <is>
          <t>Dec. 31, 2021</t>
        </is>
      </c>
    </row>
    <row r="3">
      <c r="A3" s="3" t="inlineStr">
        <is>
          <t>Audit Information [Abstract]</t>
        </is>
      </c>
    </row>
    <row r="4">
      <c r="A4" s="4" t="inlineStr">
        <is>
          <t>Auditor Firm ID</t>
        </is>
      </c>
      <c r="B4" s="4" t="inlineStr">
        <is>
          <t>173</t>
        </is>
      </c>
    </row>
    <row r="5">
      <c r="A5" s="4" t="inlineStr">
        <is>
          <t>Auditor Name</t>
        </is>
      </c>
      <c r="B5" s="4" t="inlineStr">
        <is>
          <t>Crowe LLP</t>
        </is>
      </c>
    </row>
    <row r="6">
      <c r="A6" s="4" t="inlineStr">
        <is>
          <t>Auditor Location</t>
        </is>
      </c>
      <c r="B6" s="4" t="inlineStr">
        <is>
          <t>Franklin, Tennessee</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1</t>
        </is>
      </c>
    </row>
    <row r="3">
      <c r="A3" s="3" t="inlineStr">
        <is>
          <t>Income Tax Disclosure [Abstract]</t>
        </is>
      </c>
    </row>
    <row r="4">
      <c r="A4" s="4" t="inlineStr">
        <is>
          <t>Income Taxes</t>
        </is>
      </c>
      <c r="B4" s="4" t="inlineStr">
        <is>
          <t>Income Taxes Components of the provision for income taxes are as follows (in thousands): 2021 2020 2019 Current: Federal $ (388) $ (8,378) $ — Foreign 4,979 2,660 685 State and local 24 5 20 4,615 (5,713) 705 Deferred: Federal (208) 955 738 Foreign (167) 1,098 (1,824) State and local 8 42 26 (367) 2,095 (1,060) Provision (benefit) for income taxes $ 4,248 $ (3,618) $ (355) A reconciliation of the income tax provision based on the federal statutory income tax rate to the Company's income tax provision for the years ended December 31 is as follows (in thousands): 2021 2020 2019 Provision at United States federal statutory rate $ 1,870 $ 954 $ (3,274) Valuation allowance 1,975 (2,074) 3,267 Net operating loss carryback at 34% tax rate (137) (3,205) — Effect of foreign taxes 996 790 (209) State and local tax expense (237) (372) (102) Other (219) 289 (37) Provision (benefit) for income taxes $ 4,248 $ (3,618) $ (355) At December 31, 2021, a provision has not been made for U.S. taxes on accumulated undistributed earnings of approximately $17,010,000 and $13,366,000 of the Company's Canadian and Mexican subsidiary, respectively, that would become payable upon repatriation to the United States. It is the intention of the Company to reinvest all such earnings in operations and facilities outside of the United States. It is not practicable to estimate the amount of deferred tax liability related to investments in these foreign subsidiaries. The Company evaluates the balance of deferred tax assets that will be realized based on the premise that the Company is more likely than not to realize deferred tax benefits through the generation of future taxable income. Management makes assumptions, judgments, and estimates to determine our current and deferred tax provision and also the deferred tax assets and liabilities. The Company evaluates provisions and deferred tax assets quarterly to determine if adjustments to our valuation allowance are required based on the consideration of all available evidence. As of December 31, 2021 the Company had a net deferred tax asset of $521,000 consisting of a net asset of $252,000 related to tax positions in Canada, a net asset of $841,000 related to tax positions in Mexico and a net liability of $572,000 related to tax positions in the United States. During 2021, the Company recorded a valuation allowance of $3,168,000 against the net deferred tax asset in the United States, due to cumulative losses over the last three years and uncertainty related to the Company’s ability to realize the deferred assets. The Company believes that the deferred tax assets associated with the Canadian and Mexican tax jurisdictions are more-likely-than-not to be realizable based on estimates of future taxable income. Deferred tax assets consist of the following at December 31: 2021 2020 Net operating loss carryforwards $ 2,439 $ 535 Interest limitation carryforwards 1,321 1,033 Accrued liabilities 704 391 Accounts receivable 45 40 Inventory 137 322 Property, plant, and equipment (5,216) (5,509) Post retirement benefits 2,107 2,068 Goodwill and finite-lived assets, net 2,146 2,210 Other, net 6 156 Total deferred tax asset 3,689 1,246 Valuation allowance for deferred tax assets (3,168) (1,193) Total deferred tax asset, net $ 521 $ 53 At December 31, 2021, the Company's estimated net operating loss carryforwards and interest limitation carryforwards in the United States federal tax jurisdiction were $7,905,000 and $6,005,000, respectively. Both carryforwards do not expire. At December 31, 2021, the Company had no net operating loss carryforwards in Canada or Mexico or jurisdictions. At December 31, 2021 and 2020 the Company had no liability for unrecognized tax benefits under guidance relating to tax uncertainties. The Company does not anticipate that the unrecognized tax benefits will significantly change within the next twelve months. The Company files income tax returns in the United States, Mexico, Canada and various state and local jurisdictions. The Company is subject to federal income tax examinations for tax years 2014 through 2017 but the scope of examination is only limited to adjustments resulting from the Net Operating Loss carryback claims from the 2018, 2019, and 2020 tax years. The Company is subject to federal income tax examinations for years 2018 through 2021 with unlimited scope. The Company is not subject to state examinations for years before 2017. The company is not subject to Mexican income tax examinations by Mexican authorities for the years before 2015 and not subject to Canadian income tax examinations by Canadian authorities for the years before 2018.</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Post Retirement Benefits</t>
        </is>
      </c>
      <c r="B1" s="2" t="inlineStr">
        <is>
          <t>12 Months Ended</t>
        </is>
      </c>
    </row>
    <row r="2">
      <c r="B2" s="2" t="inlineStr">
        <is>
          <t>Dec. 31, 2021</t>
        </is>
      </c>
    </row>
    <row r="3">
      <c r="A3" s="3" t="inlineStr">
        <is>
          <t>Retirement Benefits [Abstract]</t>
        </is>
      </c>
    </row>
    <row r="4">
      <c r="A4" s="4" t="inlineStr">
        <is>
          <t>Post Retirement Benefits</t>
        </is>
      </c>
      <c r="B4" s="4" t="inlineStr">
        <is>
          <t xml:space="preserve">Post Retirement Benefits The Company provides post retirement benefits to certain of its United States and Canadian employees, including contributions to a multi-employer defined benefit pension plan, health care and life insurance benefits, and contributions to several defined retirement contribution plans. The Company contributes to a multi-employer defined benefit pension plan for its employees represented by the International Association of Machinists and Aerospace Workers ("IAM") at the Company’s Columbus, Ohio production facility. The Company does not administer this plan and contributions are determined in accordance with provisions of the collective bargaining agreement. The risks of participating in this multi-employer plan are different from a single-employer plan in the following aspects: • Assets contributed to the multi-employer plan by one employer may be used to provide benefits to employees of other participating employers. • If a participating employer stops contributing to the plan, the unfunded obligations of the plan may be borne by the remaining participating employers. • If the Company chooses to stop participating in its multi-employer plan, the Company may be required to pay the plan an amount based on the underfunded status of the plan, referred to as a withdrawal liability. The Company’s participation in the multi-employer defined benefit pension plan for the years ended December 31, 2021 and 2020 is outlined in the table below. The most recent Pension Protection Act ("PPA") zone status is for the plan’s year-end at December 31, 2020. The zone status is based on information the Company received from the plan and is certified by the plan’s actuary. Among other factors, plans in the red zone are generally less than 65% funded, plans in the yellow zone are less than 80% funded, and plans in the green zone are at least 80% funded. The “FIP/RP Status Pending/Implemented” column indicates whether a financial improvement plan ("FIP") or a rehabilitation plan ("RP") is either pending or has been implemented. Pension Fund EIN/Pension Pension Protection Act Zone Status FIP/RP Contributions of the Company Surcharge Expiration 2021 2020 2021 2020 IAM National Pension Fund / National Pension Plan (A) 51-6031295 - 002 Red Zone as of 12/31/20 Red Zone as of 12/31/19 Implemented $ 716,000 $ 676,000 Yes 8/7/2025 Total Contributions: $ 716,000 $ 676,000 (A) The plan re-certified its zone status after using the amortization provisions of the Code. The Company's contributions to the plan did not represent more than 5% of total contributions to the plan as indicated in the plan's most recently available annual report for the plan year ended December 31, 2020. Under the terms of the collective-bargaining agreement, the Company is required to make contributions to the plan for each hour worked up to a maximum of 40 hours per person, per week at $1.55 per hour from August 10, 2019 through August 9, 2025. The Company is paying a surcharge of $3.60. Prior to the acquisition of Columbus Plastics, certain of the Company's employees were participants, or were eligible to participate, in Navistar's post retirement health and life insurance benefit plan. This plan provides healthcare and life insurance benefits for certain employees upon their retirement, along with their spouses and certain dependents and requires cost sharing between the Company, Navistar and the participants, in the form of premiums, co-payments, and deductibles. The Company and Navistar share the cost of benefits for these employees, using a formula that allocates the cost based upon the respective portion of time that the employee was an active service participant after the acquisition of Columbus Plastics to the period of active service prior to the acquisition of Columbus Plastics. The Company also sponsors a post retirement health and life insurance benefit plan for certain union retirees of its Columbus, Ohio production facility. In August 2010, as part of a new collective-bargaining agreement, the post retirement health and life insurance benefits for all current and future represented employees who were not retired were eliminated in exchange for a one-time cash payment. Individuals who retired prior to August 2010 remain eligible for post retirement health and life insurance benefits. The elimination of post retirement health and life insurance benefits described above resulted in a reduction of the Company’s post retirement benefits liability of approximately $10,282,000 in 2010. This reduction in post retirement benefits liability was treated as a negative plan amendment and is being amortized as a reduction to net periodic benefit cost over approximately twenty years, the actuarial life expectancy of the remaining participants in the plan at the time of the amendment. This negative plan amendment resulted in net periodic benefit cost reductions of approximately $496,000 in 2021, 2020 and 2019, and will result in net periodic benefit cost reductions of approximately $496,000 in 2022 and each year thereafter during the amortization period. The funded status of the Company's post retirement health and life insurance benefits plan as of December 31, 2021 and 2020 and reconciliation with the amounts recognized in the Consolidated Balance Sheets are provided below (in thousands): Post Retirement Benefits 2021 2020 Change in benefit obligation: Benefit obligation at January 1 $ 9,109 $ 9,160 Interest cost 161 237 Unrecognized loss (gain) 79 (102) Benefits paid, net (269) (186) Benefit obligation at December 31 $ 9,080 $ 9,109 Plan Assets — — Amounts recorded in accumulated other comprehensive income: Prior service credit $ (4,618) $ (5,114) Net loss 3,257 3,351 Total $ (1,361) $ (1,763) Weighted-average assumptions as of December 31: Discount rate used to determine benefit obligation and net periodic benefit cost 2.5 % 2.0 % The components of expense for all of the Company's post retirement benefit plans for the years ended December 31 (in thousands): 2021 2020 2019 Pension expense: Multi-employer plan $ 857 $ 676 $ 971 Defined contribution plans 1,231 1,173 1,258 Total pension expense 2,088 1,849 2,229 Health and life insurance: Interest cost 161 235 285 Amortization of prior service credits (496) (496) (496) Amortization of net loss 173 181 117 Net periodic benefit credit (162) (80) (94) Total post retirement benefits expense $ 1,926 $ 1,769 $ 2,135 The Company accounts for post retirement benefits under FASB ASC 715, which requires the recognition of the funded status of a defined benefit pension or post retirement plan in the Consolidated Balance Sheets. For the year ended December 31, 2021, the Company recognized a net actuarial loss of $79,000 which is comprised of differences between actual and expected benefit payments, expenses and balance sheet accruals resulting in a gain of $1,017,000, offset by an actuarial loss of $1,096,000. For the year ended December 31, 2020, the Company recognized a net actuarial gain of $102,000, which is comprised of an actuarial loss of $945,000, offset by differences between actual and expected benefit payments, expenses and balance sheet accrual resulting in a gain of $1,047,000. The net actuarial gain and loss for the years ended December 31, 2021 and 2020, respectively, were recorded in accumulated other comprehensive income. Amounts not yet recognized as a component of net periodic benefit costs at December 31, 2021 and 2020 were a net credit of $1,361,000 and $1,763,000, respectively. The amount in accumulated other comprehensive income expected to be recognized as components of net periodic post retirement cost during 2022 consists of a prior service credit of $496,000 and a net loss of $173,000. In addition, 2022 interest expense related to post retirement healthcare is expected to be $198,000, for a total post retirement healthcare net gain of approximately $125,000 in 2022. The Company expects benefits paid in 2022 to be consistent with estimated future benefit payments as shown in the table below. The weighted average rate of increase in the per capita cost of covered health care benefits is projected to be 5.4%. The rate is projected to decrease gradually to medical pre age 65 of 5.0%, medical post age 65 of 4.25% and drugs – all ages of 5.0% by the year 2027 and remain at that level thereafter. The comparable assumptions for the prior year were 5.1% and 6.0%, respectively. The estimated future benefit payments of the health care plan for the next ten years are as follows (in thousands): Postretirement 2022 $ 1,391 2023 511 2024 489 2025 493 2026 510 2027 and thereafter 5,686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1</t>
        </is>
      </c>
    </row>
    <row r="3">
      <c r="A3" s="3" t="inlineStr">
        <is>
          <t>Commitments and Contingencies Disclosure [Abstract]</t>
        </is>
      </c>
    </row>
    <row r="4">
      <c r="A4" s="4" t="inlineStr">
        <is>
          <t>Commitments and Contingencies</t>
        </is>
      </c>
      <c r="B4" s="4" t="inlineStr">
        <is>
          <t>Commitments and ContingenciesFrom time to time, the Company is involved in litigation incidental to the conduct of its business. However, the Company is presently not involved in any legal proceedings which in the opinion of management are likely to have a material adverse effect on the Company's consolidated financial position or results of operation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Fair Value of Financial Instruments</t>
        </is>
      </c>
      <c r="B1" s="2" t="inlineStr">
        <is>
          <t>12 Months Ended</t>
        </is>
      </c>
    </row>
    <row r="2">
      <c r="B2" s="2" t="inlineStr">
        <is>
          <t>Dec. 31, 2021</t>
        </is>
      </c>
    </row>
    <row r="3">
      <c r="A3" s="3" t="inlineStr">
        <is>
          <t>Fair Value Disclosures [Abstract]</t>
        </is>
      </c>
    </row>
    <row r="4">
      <c r="A4" s="4" t="inlineStr">
        <is>
          <t>Fair Value of Financial Instruments</t>
        </is>
      </c>
      <c r="B4" s="4" t="inlineStr">
        <is>
          <t>Fair Value of Financial Instruments Fair value is defined as the price that would be received to sell an asset or paid to transfer a liability in a transaction between market participants as of the measurement date. Fair value is measured using the fair value hierarchy and related valuation methodologies as defined in the authoritative literature. This guidance provides a fair value framework that requires the categorization of assets and liabilities into three levels based upon the assumptions (inputs) used to price the assets or liabilities. Level 1 provides the most reliable measure of fair value, whereas Level 3 generally requires significant management judgment. The three levels are defined as follows: Level 1 - Quoted prices in active markets for identical assets and liabilities. Level 2 - Quoted prices for similar instruments in active markets, quoted prices for identical or similar instruments in markets that are not active and model-derived valuations, in which all significant inputs are observable in active markets. Level 3 - Significant unobservable inputs reflecting management's own assumptions about the inputs used in pricing the asset or liability. The Company’s financial instruments historically consisted of cash and cash equivalents, accounts receivable, accounts payable, debt, interest rate swaps and foreign currency derivatives. Cash and cash equivalents, accounts receivable and accounts payable carrying values as of December 31, 2021 and December 31, 2020 approximate fair value due to the short-term maturities of these financial instruments. As of December 31, 2021 and 2020, the carrying amounts of the WF Term Loans and WF Revolving Loan approximate fair value due to the short-term nature of the underlying variable rate LIBOR agreements. The FGI Term Loan approximate fair value as of December 31, 2021 and 2020 due to the immaterial movement in interest rates since the Company entered into the Promissory Note on October 20, 2020. Derivative and hedging activities Foreign currency derivatives The Company conducts business in foreign countries and pays certain expenses in foreign currencies; therefore, the Company is exposed to foreign currency exchange risk between the U.S. Dollar and foreign currencies, which could impact the Company’s operating income and cash flows. To mitigate risk associated with foreign currency exchange, the Company entered into forward contracts to exchange a fixed amount of U.S. Dollars for a fixed amount of foreign currency, which were used to fund future reign currency cash flows. At inception, all forward contracts were formally documented as cash flow hedges and were measured at fair value each reporting period. Derivatives are formally assessed both at inception and at least quarterly thereafter, to ensure that derivatives used in hedging transactions are highly effective in offsetting changes in cash flows of the hedged item. If it is determined that a derivative ceases to be a highly effective hedge, or if the anticipated transaction is no longer probable of occurring, hedge accounting is discontinued, and any future mark-to-market adjustments are recognized in earnings. The effective portion of gain or loss is reported in accumulated other comprehensive income and the ineffective portion is reported in earnings. The impacts of these contracts were largely offset by gains and losses resulting from the impact of changes in exchange rates on transactions denominated in the foreign currency. As of December 31, 2021 and 2020 the Company had no outstanding foreign currency derivatives. Interest Rate Swaps The Company entered into interest rate swap contracts to fix the interest rate on an initial aggregate amount of $35,000,000 thereby reducing exposure to interest rate changes. The Company paid a fixed rate of 2.49% to the counterparty and receives 30 day LIBOR for both cash flow hedges. At inception, all interest rate swaps were formally documented as cash flow hedges and are measured at fair value each reporting period. During the 2020 year, the Company closed the positions, see Note 9 – Debt , for additional information. Financial statements impacts The following tables summarize the amount of unrealized / realized gain and loss recognized in Accumulated Comprehensive Income (AOCI) for the years ended December 31, 2021, 2020 and 2019 (in thousands): Derivatives in Amount of Unrealized Gain or Location of Gain or (Loss) Reclassified from Accumulated Other Comprehensive Income (A) Amount of Realized Gain or (Loss) 2021 2020 2019 2021 2020 2019 Foreign exchange contracts $ — $ 142 $ 1,499 Cost of goods sold $ — $ 526 $ 272 Selling, general and administrative expense $ — $ 68 $ 25 Interest rate swaps $ — $ (915) $ (708) Interest Expense $ — $ (1,620) $ (67) (A) The foreign currency derivative activity reclassified from Accumulated Other Comprehensive Income is allocated to cost of goods sold and selling, general and administrative expense based on the percentage of Mexican Peso spend.</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Accumulated Other Comprehensive Income</t>
        </is>
      </c>
      <c r="B1" s="2" t="inlineStr">
        <is>
          <t>12 Months Ended</t>
        </is>
      </c>
    </row>
    <row r="2">
      <c r="B2" s="2" t="inlineStr">
        <is>
          <t>Dec. 31, 2021</t>
        </is>
      </c>
    </row>
    <row r="3">
      <c r="A3" s="3" t="inlineStr">
        <is>
          <t>Accumulated Other Comprehensive Income (Loss), Net of Tax [Abstract]</t>
        </is>
      </c>
    </row>
    <row r="4">
      <c r="A4" s="4" t="inlineStr">
        <is>
          <t>Accumulated Other Comprehensive Income</t>
        </is>
      </c>
      <c r="B4" s="4" t="inlineStr">
        <is>
          <t>Accumulated Other Comprehensive Income The following table presents changes in Accumulated Other Comprehensive Income by component, net of tax, for the years ended December 31, 2021 and 2020 (in thousands): Hedging Post Retirement Benefit Plan Items (A) Total 2020: Balance at January 1, 2020 $ (191) $ 1,561 $ 1,370 Other comprehensive income before reclassifications (773) 102 (671) Amounts reclassified from accumulated other comprehensive income 1,026 (315) 711 Income tax (expense) benefit (62) 27 (35) Balance at December 31, 2020 $ — $ 1,375 $ 1,375 2021: Balance at January 1, 2021 $ — $ 1,375 $ 1,375 Other comprehensive income before reclassifications — (84) (84) Amounts reclassified from accumulated other comprehensive income — (323) (323) Income tax (expense) benefit — 107 107 Balance at December 31, 2021 $ — $ 1,075 $ 1,075 (A) The effect of post-retirement benefit items reclassified from Accumulated Other Comprehensive Income is included in other income and expense on the Consolidated Statements of Operations. These Accumulated Other Comprehensive Income components are included in the computation of net periodic benefit cost (see Note 12 - Post Retirement Benefits for additional details). The tax effect of post retirement benefit items reclassified from Accumulated Other Comprehensive Income is included in income tax expense on the Consolidated Statements of Operation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Quarterly Results of Operations (Unaudited)</t>
        </is>
      </c>
      <c r="B1" s="2" t="inlineStr">
        <is>
          <t>12 Months Ended</t>
        </is>
      </c>
    </row>
    <row r="2">
      <c r="B2" s="2" t="inlineStr">
        <is>
          <t>Dec. 31, 2021</t>
        </is>
      </c>
    </row>
    <row r="3">
      <c r="A3" s="3" t="inlineStr">
        <is>
          <t>Quarterly Financial Information Disclosure [Abstract]</t>
        </is>
      </c>
    </row>
    <row r="4">
      <c r="A4" s="4" t="inlineStr">
        <is>
          <t>Quarterly Results of Operations (Unaudited)</t>
        </is>
      </c>
      <c r="B4" s="4" t="inlineStr">
        <is>
          <t>Quarterly Results of Operations (Unaudited) The following is a summary of the unaudited quarterly results of operations for the years ended December 31, 2021, 2020 and 2019 (in thousands). 1st Quarter 2nd Quarter 3rd Quarter 4th Quarter Total Year 2021: Product sales $ 69,133 $ 79,117 $ 67,643 $ 68,132 $ 284,025 Tooling sales 3,696 1,344 13,382 5,036 23,458 Net sales 72,829 80,461 81,025 73,168 307,483 Gross margin 12,718 13,736 6,415 8,475 41,344 Operating income (loss) 5,346 6,173 (2,393) 1,942 11,068 Net income (loss) 3,456 4,086 (3,312) 441 4,671 Net income (loss) per common share: Basic (1) $ 0.41 $ 0.48 $ (0.41) $ 0.05 $ 0.55 Diluted (1) $ 0.41 $ 0.48 $ (0.41) $ 0.05 $ 0.55 2020: Product sales $ 61,930 $ 35,847 $ 54,240 $ 58,563 $ 210,580 Tooling sales 2,093 1,959 5,633 2,091 11,776 Net sales 64,023 37,806 59,873 60,654 222,356 Gross margin 10,766 2,903 10,838 9,967 34,474 Operating income (loss) 4,261 (1,206) 4,321 3,014 10,390 Net income (loss) 7,961 (2,272) 3,343 (867) 8,165 Net income (loss) per common share: Basic (1) $ 0.97 $ (0.29) $ 0.39 $ (0.10) $ 0.98 Diluted (1) $ 0.97 $ (0.29) $ 0.39 $ (0.10) $ 0.98 2019: Product sales $ 71,451 $ 75,440 $ 67,511 $ 54,585 $ 268,987 Tooling sales 815 5,807 7,144 1,537 15,303 Net sales 72,266 81,247 74,655 56,122 284,290 Gross margin 3,149 8,491 6,484 3,382 21,506 Operating income (loss) (4,017) 1,267 (4,657) (4,121) (11,528) Net income (loss) (3,845) 209 (6,125) (5,462) (15,223) Net income (loss) per common share: Basic (1) $ (0.49) $ 0.03 $ (0.78) $ (0.69) $ (1.94) Diluted (1) $ (0.49) $ 0.03 $ (0.78) $ (0.69) $ (1.94) (1) Sum of the quarters may not sum to total year due to rounding.</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Schedule II</t>
        </is>
      </c>
      <c r="B1" s="2" t="inlineStr">
        <is>
          <t>12 Months Ended</t>
        </is>
      </c>
    </row>
    <row r="2">
      <c r="B2" s="2" t="inlineStr">
        <is>
          <t>Dec. 31, 2021</t>
        </is>
      </c>
    </row>
    <row r="3">
      <c r="A3" s="3" t="inlineStr">
        <is>
          <t>SEC Schedule, 12-09, Valuation and Qualifying Accounts [Abstract]</t>
        </is>
      </c>
    </row>
    <row r="4">
      <c r="A4" s="4" t="inlineStr">
        <is>
          <t>Schedule II</t>
        </is>
      </c>
      <c r="B4" s="4" t="inlineStr">
        <is>
          <t>Schedule II Consolidated valuation and qualifying accounts and reserves for the years ended December 31, 2021, 2020 and 2019. Reserves deducted from asset to which it applies: Allowance for Doubtful Accounts Additions Balance at (Recovered)/ Charged to Deductions (A) Balance at End Year Ended December 31, 2021 $ 41,000 $ 51,000 $— $ 2,000 $ 90,000 Year Ended December 31, 2020 $ 50,000 $ 27,000 $ — $ 36,000 $ 41,000 Year Ended December 31, 2019 $ 25,000 $ 4,000 $ 36,000 $ 15,000 $ 50,000 Customer Chargeback Allowance Additions Balance at (Recovered)/ Charged to Deductions(B) Balance at End Year Ended December 31, 2021 $ 179,000 $ 83,000 $ — $ 40,000 $ 222,000 Year Ended December 31, 2020 $ 476,000 $ 291,000 $ — $ 588,000 $ 179,000 Year Ended December 31, 2019 $ 2,344,000 $ 1,316,000 $ — $ 3,184,000 $ 476,000 (A) Amount represents uncollectible accounts written off. (B) Amount represents customer returns and deductions, discounts and price adjustments accepted.</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12 Months Ended</t>
        </is>
      </c>
    </row>
    <row r="2">
      <c r="B2" s="2" t="inlineStr">
        <is>
          <t>Dec. 31, 2021</t>
        </is>
      </c>
    </row>
    <row r="3">
      <c r="A3" s="3" t="inlineStr">
        <is>
          <t>Accounting Policies [Abstract]</t>
        </is>
      </c>
    </row>
    <row r="4">
      <c r="A4" s="4" t="inlineStr">
        <is>
          <t>Principles of Consolidation</t>
        </is>
      </c>
      <c r="B4" s="4" t="inlineStr">
        <is>
          <t>Principles of Consolidation - The accompanying consolidated financial statements include the accounts of all subsidiaries after elimination of all intercompany accounts, transactions, and profits.</t>
        </is>
      </c>
    </row>
    <row r="5">
      <c r="A5" s="4" t="inlineStr">
        <is>
          <t>Use of Estimates</t>
        </is>
      </c>
      <c r="B5" s="4" t="inlineStr">
        <is>
          <t>Use of Estimates - The preparation of financial statements in conformity with accounting principles generally accepted in the United States of America requires management to make estimates and assumptions that affect the reported amounts of assets and liabilities, disclosures of contingent assets and liabilities, and reported amounts of revenues and expenses during the reporting period. Significant estimates relate to allowances for doubtful accounts, inventory reserves, self-insurance reserves related to healthcare and workers compensation, deferred taxes, post retirement benefits, progress billings for tooling, goodwill and long-lived assets. Actual results could differ from those estimates due to the uncertainty around the magnitude and duration of the COVID-19 pandemic as well as other factors.</t>
        </is>
      </c>
    </row>
    <row r="6">
      <c r="A6" s="4" t="inlineStr">
        <is>
          <t>Revenue Recognition</t>
        </is>
      </c>
      <c r="B6" s="4" t="inlineStr">
        <is>
          <t>Revenue Recognition - The Company historically has recognized revenue from two streams, product revenue and tooling revenue. Product revenue is earned from the manufacture and sale of sheet molding compound and thermoset and thermoplastic products. Revenue from product sales is generally recognized as products are shipped, as the Company transfers control to the customer and is entitled to payment upon shipment. In certain circumstances, the Company recognizes revenue from product sales when products are produced and the customer takes control at our production facility. Tooling revenue is earned from manufacturing multiple tools, molds and assembly equipment as part of a tooling program for a customer. Given that the Company is providing a significant service of producing highly interdependent component parts of the tooling program, each tooling program consists of a single performance obligation to provide the customer the capability to produce a single product. Based on the arrangement with the customer, the Company recognizes revenue either at a point in time or over time. When the Company does not have an enforceable right to payment, the Company recognizes tooling revenue at a point in time. In such cases, the Company recognizes revenue upon customer acceptance, which is when the customer has legal title to the tools. Certain tooling programs include an enforceable right to payment. In those cases, the Company recognizes revenue over time based on the extent of progress towards completion of its performance obligation. The Company uses a cost-to-cost measure of progress for such contracts because it best depicts the transfer of value to the customer and also correlates with the amount of consideration to which the entity expects to be titled in exchange for transferring the promised goods or services to the customer. Under the cost-to-cost measure of progress, progress towards completion is measured based on the ratio of costs incurred to date to the total estimated costs at completion of the performance obligation. Revenues are recorded proportionally as costs are incurred.</t>
        </is>
      </c>
    </row>
    <row r="7">
      <c r="A7" s="4" t="inlineStr">
        <is>
          <t>Cash and Cash Equivalents</t>
        </is>
      </c>
      <c r="B7" s="4" t="inlineStr">
        <is>
          <t>Cash and Cash Equivalents - The Company considers all highly liquid investments purchased with an original maturity of three months or less to be cash equivalents. Cash is held primarily in three banks in three separate jurisdictions. The Company had $6,146,000 cash on hand at December 31, 2021 and had $4,131,000 cash on hand at December 31, 2020.</t>
        </is>
      </c>
    </row>
    <row r="8">
      <c r="A8" s="4" t="inlineStr">
        <is>
          <t>Accounts Receivable Allowances</t>
        </is>
      </c>
      <c r="B8" s="4" t="inlineStr">
        <is>
          <t>Accounts Receivable Allowances - Management maintains allowances for doubtful accounts for estimated losses resulting from the inability of its customers to make required payments. If the financial condition of the Company’s customers were to deteriorate, resulting in an impairment of their ability to make payments, additional allowances may be required. The Company has determined that a $90,000 allowance for doubtful accounts is needed at December 31, 2021 and $41,000 at December 31, 2020. Management also records estimates for customer returns and deductions, discounts offered to customers, and for price adjustments. Should customer returns and deductions, discounts, and price adjustments fluctuate from the estimated amounts, additional allowances may be required. The Company had an allowance for estimated chargebacks of $222,000 at December 31, 2021 and $179,000 at December 31, 2020. There have been no material changes in the methodology of these calculations.</t>
        </is>
      </c>
    </row>
    <row r="9">
      <c r="A9" s="4" t="inlineStr">
        <is>
          <t>Inventories</t>
        </is>
      </c>
      <c r="B9" s="4" t="inlineStr">
        <is>
          <t xml:space="preserve">Inventories - Inventories, which include material, labor and manufacturing overhead, are valued at the lower of cost or net realizable value. The inventories are accounted for using the first-in, first-out (FIFO) method of determining inventory costs. Inventory quantities on-hand are regularly reviewed, and where necessary, provisions for excess and obsolete inventory are recorded based on historical and anticipated usage. The Company has recorded an allowance for slow moving and obsolete inventory of $362,000 at December 31, 2021 and $546,000 at December 31, 2020. Inventories, net consisted of the following (in thousands): December 31, 2021 2020 Raw materials and components $ 17,160 $ 11,640 Work in process 1,976 1,679 Finished goods 5,993 5,041 Total inventories, net $ 25,129 $ 18,360 </t>
        </is>
      </c>
    </row>
    <row r="10">
      <c r="A10" s="4" t="inlineStr">
        <is>
          <t>Contract Assets/Liabilities</t>
        </is>
      </c>
      <c r="B10" s="4" t="inlineStr">
        <is>
          <t>Contract Assets/Liabilities - Contract assets and liabilities represent the net cumulative customer billings, vendor payments and revenue recognized for tooling programs. For tooling programs where net revenue recognized and vendor payments exceed customer billings, the Company recognizes a contract asset. For tooling programs where net customer billings exceed revenue recognized and vendor payments, the Company recognizes a contract liability. Customer payment terms vary by contract and can range from progress payments based on work performed or one single payment once the contract is completed. Contract assets are generally classified as current and are included in prepaid expenses and other current assets on the Consolidated Balance Sheet. Contract assets as of December 31, 2021 and 2020 are $17,000 and $554,000, respectively. During the years ended December 31, 2021 and December 31, 2020, the Company recognized no impairments on contract assets. Contract liabilities are generally classified as current on the Consolidated Balance Sheets as of December 31, 2021 and 2020. The Company recognized $5,820,000 and $6,828,000 for the years ended December 31, 2021 and 2020, respectively, corresponding with revenue from contract liabilities related to jobs outstanding at December 31, 2020 and December 31, 2019, respectively.</t>
        </is>
      </c>
    </row>
    <row r="11">
      <c r="A11" s="4" t="inlineStr">
        <is>
          <t>Property, Plant, and Equipment</t>
        </is>
      </c>
      <c r="B11" s="4" t="inlineStr">
        <is>
          <t>Property, Plant, and Equipment - Property, plant, and equipment are recorded at cost. Depreciation is provided on a straight-line method over the estimated useful lives of the assets. The carrying amount of long-lived assets is evaluated annually to determine if adjustment to the depreciation period or to the unamortized balance is warranted. Ranges of estimated useful lives for computing depreciation are as follows: Land improvements 20 years Buildings and improvements 20 - 40 years Machinery and equipment 3 - 15 years Tools, dies and patterns 3 - 5 years</t>
        </is>
      </c>
    </row>
    <row r="12">
      <c r="A12" s="4" t="inlineStr">
        <is>
          <t>Long-Lived Assets</t>
        </is>
      </c>
      <c r="B12" s="4" t="inlineStr">
        <is>
          <t xml:space="preserve">Long-Lived Assets - Long-lived assets consist primarily of property, plant and equipment and finite-lived intangibles. The recoverability of long-lived assets is evaluated by an analysis of operating results and consideration of other significant events or changes in the business environment. The Company evaluates whether impairment exists for long-lived assets on the basis of undiscounted expected future cash flows from operations before interest. There was no impairment of the Company's long-lived assets for the years ended December 31, 2021, 2020 and 2019. The Company completed the closure </t>
        </is>
      </c>
    </row>
    <row r="13">
      <c r="A13" s="4" t="inlineStr">
        <is>
          <t>Goodwill</t>
        </is>
      </c>
      <c r="B13" s="4" t="inlineStr">
        <is>
          <t>Goodwill - The purchase consideration of acquired businesses have been allocated to the assets and liabilities acquired based on the estimated fair values on the respective acquisition dates. Based on these values, the excess purchase consideration over the fair value of the net assets acquired was allocated to goodwill. The Company accounts for goodwill in accordance with FASB ASC Topic 350, Intangibles - Goodwill and Other. FASB ASC Topic 350 prohibits the amortization of goodwill and requires these assets be reviewed for impairment at the reporting unit level. The annual impairment tests of goodwill may be completed through qualitative assessments; however the Company may elect to bypass the qualitative assessment and proceed directly to a quantitative impairment test for the reporting unit in any period. The Company may resume the qualitative assessment for the reporting unit in any subsequent period. Under a qualitative and quantitative approach, the impairment test for goodwill consists of an assessment of whether it is more-likely-than-not that the reporting unit’s fair value is less than its carrying amount. As part of the qualitative assessment, the Company considers relevant events and circumstances that affect the fair value or carrying amount of the Company. Such events and circumstances could include changes in economic conditions, industry and market conditions, cost factors, overall financial performance, reporting unit specific events and capital markets pricing. The Company places more weight on the events and circumstances that most affect the Company's fair value or carrying amount. These factors are all considered by management in reaching its conclusion about whether to perform step one of the impairment test. If the Company elects to bypass the qualitative assessment for the reporting unit, or if a qualitative assessment indicates it is more-likely-than-not that the estimated carrying value of the reporting unit exceeds its fair value, the Company proceeds to a quantitative approach. The Company performed a qualitative analysis for the years end December 31, 2021 and 2020 and determined there was no impairment of the Company’s goodwill. Due to the Company's financial performance and depressed stock price, the Company performed a quantitative analysis at September 30, 2019. During 2019, the Company incurred a loss of margin caused by selling price decreases that the Company was not able to fully offset with material cost reductions. As a result of the quantitative analysis, the Company concluded that the carrying value was greater than the fair value, which resulted in a goodwill impairment charge of $4,100,000 at September 30, 2019 representing 19% of the goodwill.</t>
        </is>
      </c>
    </row>
    <row r="14">
      <c r="A14" s="4" t="inlineStr">
        <is>
          <t>Income Taxes</t>
        </is>
      </c>
      <c r="B14" s="4" t="inlineStr">
        <is>
          <t>Income Taxes - The Company records deferred income taxes for differences between the financial reporting basis and income tax basis of assets and liabilities. A detailed breakout is located in Note 11 - Income Taxes .</t>
        </is>
      </c>
    </row>
    <row r="15">
      <c r="A15" s="4" t="inlineStr">
        <is>
          <t>Self-Insurance</t>
        </is>
      </c>
      <c r="B15" s="4" t="inlineStr">
        <is>
          <t>Self-Insurance - The Company is self-insured with respect to Columbus and Batavia, Ohio; Gaffney, South Carolina; Winona, Minnesota; and Brownsville, Texas for medical, dental and vision claims and Columbus and Batavia, Ohio for workers’ compensation claims, all of which are subject to stop-loss insurance thresholds. The Company is also self-insured for dental and vision with respect to its Cobourg, Canada location. The Company has recorded an estimated liability for self-insured medical, dental and vision claims incurred but not reported and worker’s compensation claims incurred but not reported at December 31, 2021 and December 31, 2020 of $916,000 and $933,000, respectively.</t>
        </is>
      </c>
    </row>
    <row r="16">
      <c r="A16" s="4" t="inlineStr">
        <is>
          <t>Post Retirement Benefits</t>
        </is>
      </c>
      <c r="B16" s="4" t="inlineStr">
        <is>
          <t>Post Retirement Benefits - Management records an accrual for post retirement costs associated with the health care plan sponsored by the Company for certain employees. Should actual results differ from the assumptions used to determine the reserves, additional provisions may be required. In particular, increases in future healthcare costs above the assumptions could have an adverse effect on the Company's operations. The effect of a change in healthcare costs is described in Note 12 - Post Retirement Benefits . Core Molding Technologies had a liability for post retirement healthcare benefits based on actuarially computed estimates of $9,080,000 at December 31, 2021 and $9,109,000 at December 31, 2020.</t>
        </is>
      </c>
    </row>
    <row r="17">
      <c r="A17" s="4" t="inlineStr">
        <is>
          <t>Fair Value of Financial Instruments</t>
        </is>
      </c>
      <c r="B17" s="4" t="inlineStr">
        <is>
          <t>Fair Value of Financial Instruments - The Company's financial instruments historically consist of long-term debt, revolving loans, interest rate swaps, foreign currency hedges, accounts receivable, and accounts payable. The carrying amount of these financial instruments approximated their fair value. Further detail is located in Note 14 - Fair Value of Financial Instruments.</t>
        </is>
      </c>
    </row>
    <row r="18">
      <c r="A18" s="4" t="inlineStr">
        <is>
          <t>Concentration Risks</t>
        </is>
      </c>
      <c r="B18" s="4" t="inlineStr">
        <is>
          <t>Concentration Risks - The Company has concentration risk related to significant amounts of sales and accounts receivable with certain customers. The Company had five major customers during the year end December 31, 2021, BRP, Inc. (“BRP”), Navistar, Inc. (“Navistar ”), PACCAR, Inc. (“PACCAR”), Universal Forest Products, Inc. (“UFP”), and Volvo Group North America, LLC (“Volvo”). Major customers are defined as customers whose current year sales individually consist of more than ten percent of total sales during any annual or interim reporting period in the current year. Sales to five major customers comprised 63%, 70% and 70% of total sales in 2021, 2020 and 2019, respectively (see Note 4 - Major Customers ). Concentrations of accounts receivable balances with five customers accounted for 55% and 64% of accounts receivable at December 31, 2021 and 2020, respectively. The Company performs ongoing credit evaluations of its customers' financial condition. The Company maintains reserves for potential bad debt losses, and such bad debt losses have been historically within the Company's expectations. As of December 31, 2021, the Company employed a total of 1,584 employees, which consisted of 544 employees in the United States, 835 employees in Mexico and 205 employees in Canada. The salary workforce consisted of 329 employees, while 1,255 employees were hourly. Four plant locations making up 71.5% of the workforce are covered by collective bargaining agreements (1 in the United States, 1 in Canada and 2 in Mexico). Details on the collective bargaining agreements are as follows: Plant Location Union Name Expiration Date Employees Columbus, Ohio International Association of Machinists and Aerospace Workers ("IAM") August 9, 2025 283 Matamoros, Mexico Sindicato de Jorneleros y Obreros January 21, 2023 633 Cobourg, Canada United Food &amp; Commercial Workers Canada ("UFCW") November 1, 2021 166 Escobedo, Mexico Sindicato de trabajadores de la industria metalica y del comercio del estado de Nuevo Leon Presidente Benito Juarez Garcia C.T.M. February 1, 2023 51</t>
        </is>
      </c>
    </row>
    <row r="19">
      <c r="A19" s="4" t="inlineStr">
        <is>
          <t>Earnings Per Common Share</t>
        </is>
      </c>
      <c r="B19" s="4" t="inlineStr">
        <is>
          <t>Earnings per Common Share - Basic earnings per common share is computed based on the weighted average number of common shares outstanding during the period. Diluted earnings per common share are computed similarly but include the effect of the assumed exercise of dilutive stock options and vesting of restricted stock under the treasury stock method. Certain of the Company's restricted shares are entitled to receive dividends and voting rights applicable to the Company's common stock, irrespective of any vesting requirement. These restricted shares are considered a participating security and the Company is required to apply the two-class method to consider the impact of the restricted shares on the calculation of basic and diluted earnings per share. A detailed computation of earnings per share is located in Note 3 - Net Income (Loss) per Common Share .</t>
        </is>
      </c>
    </row>
    <row r="20">
      <c r="A20" s="4" t="inlineStr">
        <is>
          <t>Research and Development</t>
        </is>
      </c>
      <c r="B20" s="4" t="inlineStr">
        <is>
          <t>Research and Development - Research and development activities focus on developing new material formulations, new products, new production capabilities and processes, and improving existing products and manufacturing processes. The Company does not maintain a separate research and development organization or facility, but uses its production equipment, as necessary, to support these efforts and cooperates with its customers and its suppliers in research and development efforts. Manpower to direct and advance research and development is integrated with the existing manufacturing, engineering, production, and quality organizations. Research and development costs, which are expensed as incurred, totaled approximately $1.3 million, $1.2 million and $1.2 million in 2021, 2020 and 2019.</t>
        </is>
      </c>
    </row>
    <row r="21">
      <c r="A21" s="4" t="inlineStr">
        <is>
          <t>Foreign Currency</t>
        </is>
      </c>
      <c r="B21" s="4" t="inlineStr">
        <is>
          <t>Foreign Currency - The functional currency for the Mexican and Canadian operations is the United States Dollar. All foreign currency asset and liability amounts are remeasured into United States Dollars at end-of-period exchange rates. Income statement accounts are translated at the weighted monthly average rates. Gains and losses resulting from translation of foreign currency financial statements into United States Dollars and gains and losses resulting from foreign currency transactions are included in current results of operations. Net foreign currency translation and transaction activity is included in selling, general and administrative expense. This activity resulted in an expense of $149,000, $214,000 and $229,000 in 2021, 2020 and 2019, respectively.</t>
        </is>
      </c>
    </row>
    <row r="22">
      <c r="A22" s="4" t="inlineStr">
        <is>
          <t>Recent Accounting Pronouncements</t>
        </is>
      </c>
      <c r="B22" s="4" t="inlineStr">
        <is>
          <t>Recent Accounting Pronouncements Current expected credit loss (CECL) In June 2016, the FASB issued ASU 2016-13, “Financial Instruments-Credit Losses,” which changes the impairment model for most financial assets and certain other instruments. For trade and other receivables, held-to-maturity debt securities, loans and other instruments, entities will be required to use a new forward-looking “expected loss” model that will replace today’s “incurred loss” model and generally will result in the earlier recognition of allowances for losses. For available-for-sale debt securities with unrealized losses, entities will measure credit losses in a manner similar to current practice, except that the losses will be recognized as an allowance. Subsequent to issuing ASU 2016-13, the FASB issued ASU 2018-19, “Codification Improvements to Topic 326, Financial Instruments - Credit Losses,” for the purpose of clarifying certain aspects of ASU 2016-13. ASU 2018-19 has the same effective date and transition requirements as ASU 2016-13. In April 2019, the FASB issued ASU 2019-04, “Codification Improvements to Topic 326, Financial Instruments - Credit Losses, Topic 815, Derivatives and Hedging, and Topic 825, Financial Instruments,” which is effective with the adoption of ASU 2016-13. In May 2019, the FASB issued ASU 2019-05, “Financial Instruments - Credit Losses (Topic 326),” which is also effective with the adoption of ASU 2016-13. In November 2019, the FASB voted to delay the implementation date for certain companies, including those that qualify as a smaller reporting company under SEC rules, until fiscal years beginning after December 15, 2022. We will adopt this ASU on its effective date of January 1, 2023. We do not expect the adoption of this ASU to have a material impact on our consolidated financial position, results of operations, cash flows, or presentation thereof. Facilitation of the Effects of Reference Rate Reform In March 2020, the FASB issued ASU No. 2020-4, Facilitation of the Effects of Reference Rate Reform on Financial Reporting (Topic 848). The ASU provides optional expedients and exceptions for applying GAAP to transactions affected by reference rate (e.g., LIBOR) reform if certain criteria are met, for a limited period of time to ease the potential burden in accounting for (or recognizing the effects of) reference rate reform on financial reporting. The ASU is effective as of March 12, 2020 through December 31, 2022. We will evaluate transactions or contract modifications occurring as a result of reference rate reform and determine whether to apply the optional guidance on an ongoing basi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9" customWidth="1" min="1" max="1"/>
    <col width="80" customWidth="1" min="2" max="2"/>
  </cols>
  <sheetData>
    <row r="1">
      <c r="A1" s="1" t="inlineStr">
        <is>
          <t>Summary of Significant Accounting Policies (Tables)</t>
        </is>
      </c>
      <c r="B1" s="2" t="inlineStr">
        <is>
          <t>12 Months Ended</t>
        </is>
      </c>
    </row>
    <row r="2">
      <c r="B2" s="2" t="inlineStr">
        <is>
          <t>Dec. 31, 2021</t>
        </is>
      </c>
    </row>
    <row r="3">
      <c r="A3" s="3" t="inlineStr">
        <is>
          <t>Accounting Policies [Abstract]</t>
        </is>
      </c>
    </row>
    <row r="4">
      <c r="A4" s="4" t="inlineStr">
        <is>
          <t>Schedule of Inventory, net</t>
        </is>
      </c>
      <c r="B4" s="4" t="inlineStr">
        <is>
          <t xml:space="preserve">Inventories, net consisted of the following (in thousands): December 31, 2021 2020 Raw materials and components $ 17,160 $ 11,640 Work in process 1,976 1,679 Finished goods 5,993 5,041 Total inventories, net $ 25,129 $ 18,360 </t>
        </is>
      </c>
    </row>
    <row r="5">
      <c r="A5" s="4" t="inlineStr">
        <is>
          <t>Schedule of Estimated Useful Lives of Property, Plant, and Equipment</t>
        </is>
      </c>
      <c r="B5" s="4" t="inlineStr">
        <is>
          <t xml:space="preserve">Ranges of estimated useful lives for computing depreciation are as follows: Land improvements 20 years Buildings and improvements 20 - 40 years Machinery and equipment 3 - 15 years Tools, dies and patterns 3 - 5 years Property, plant, and equipment consisted of the following at December 31 (in thousands): 2021 2020 Land and land improvements $ 6,009 $ 6,009 Buildings 43,901 43,545 Machinery and equipment 124,760 121,382 Tools, dies, and patterns 2,225 2,195 Additions in progress 6,605 1,422 Total 183,500 174,553 Less accumulated depreciation (107,603) (100,501) Property, plant and equipment, net $ 75,897 $ 74,052 </t>
        </is>
      </c>
    </row>
    <row r="6">
      <c r="A6" s="4" t="inlineStr">
        <is>
          <t>Schedule Of Collective-Bargaining Arrangements</t>
        </is>
      </c>
      <c r="B6" s="4" t="inlineStr">
        <is>
          <t>Details on the collective bargaining agreements are as follows: Plant Location Union Name Expiration Date Employees Columbus, Ohio International Association of Machinists and Aerospace Workers ("IAM") August 9, 2025 283 Matamoros, Mexico Sindicato de Jorneleros y Obreros January 21, 2023 633 Cobourg, Canada United Food &amp; Commercial Workers Canada ("UFCW") November 1, 2021 166 Escobedo, Mexico Sindicato de trabajadores de la industria metalica y del comercio del estado de Nuevo Leon Presidente Benito Juarez Garcia C.T.M. February 1, 2023 51</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Net Income (Loss) per Common Share (Tables)</t>
        </is>
      </c>
      <c r="B1" s="2" t="inlineStr">
        <is>
          <t>12 Months Ended</t>
        </is>
      </c>
    </row>
    <row r="2">
      <c r="B2" s="2" t="inlineStr">
        <is>
          <t>Dec. 31, 2021</t>
        </is>
      </c>
    </row>
    <row r="3">
      <c r="A3" s="3" t="inlineStr">
        <is>
          <t>Earnings Per Share [Abstract]</t>
        </is>
      </c>
    </row>
    <row r="4">
      <c r="A4" s="4" t="inlineStr">
        <is>
          <t>Schedule of Basic and Diluted Net Income (Loss) per Common Share</t>
        </is>
      </c>
      <c r="B4" s="4" t="inlineStr">
        <is>
          <t xml:space="preserve">December 31, 2021 2020 2019 Net income (loss) $ 4,671 $ 8,165 $ (15,223) Less: net income allocated to participating securities 232 424 — Net income (loss) available to common shareholders $ 4,439 $ 7,741 $ (15,223) Weighted average common shares outstanding — basic 8,062 7,936 7,830 Effect of dilutive securities — 3 — Weighted average common and potentially issuable common shares outstanding — diluted 8,062 7,939 7,830 Basic net income (loss) per common share $ 0.55 $ 0.98 $ (1.94) Diluted net income (loss) per common share $ 0.55 $ 0.98 $ (1.94) December 31, 2021 2020 2019 Net income allocated to participating securities $ 232 $ 424 — Weighted average participating shares outstanding — basic 422 434 300 Effect of dilutive securities — — — Weighted average participating and potentially issuable participating shares outstanding — diluted 422 434 300 Basic net income per participating share $ 0.55 $ 0.98 $ — Diluted net income per participating share $ 0.55 $ 0.98 $ —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63" customWidth="1" min="1" max="1"/>
    <col width="16" customWidth="1" min="2" max="2"/>
    <col width="14" customWidth="1" min="3" max="3"/>
    <col width="14" customWidth="1" min="4" max="4"/>
  </cols>
  <sheetData>
    <row r="1">
      <c r="A1" s="1" t="inlineStr">
        <is>
          <t>Consolidated Statements of Operations - USD ($) $ in Thousands</t>
        </is>
      </c>
      <c r="B1" s="2" t="inlineStr">
        <is>
          <t>12 Months Ended</t>
        </is>
      </c>
    </row>
    <row r="2">
      <c r="B2" s="2" t="inlineStr">
        <is>
          <t>Dec. 31, 2021</t>
        </is>
      </c>
      <c r="C2" s="2" t="inlineStr">
        <is>
          <t>Dec. 31, 2020</t>
        </is>
      </c>
      <c r="D2" s="2" t="inlineStr">
        <is>
          <t>Dec. 31, 2019</t>
        </is>
      </c>
    </row>
    <row r="3">
      <c r="A3" s="3" t="inlineStr">
        <is>
          <t>Income Statement [Abstract]</t>
        </is>
      </c>
    </row>
    <row r="4">
      <c r="A4" s="4" t="inlineStr">
        <is>
          <t>Net sales</t>
        </is>
      </c>
      <c r="B4" s="5" t="n">
        <v>307483</v>
      </c>
      <c r="C4" s="5" t="n">
        <v>222356</v>
      </c>
      <c r="D4" s="5" t="n">
        <v>284290</v>
      </c>
    </row>
    <row r="5">
      <c r="A5" s="4" t="inlineStr">
        <is>
          <t>Total cost of sales</t>
        </is>
      </c>
      <c r="B5" s="6" t="n">
        <v>266139</v>
      </c>
      <c r="C5" s="6" t="n">
        <v>187882</v>
      </c>
      <c r="D5" s="6" t="n">
        <v>262784</v>
      </c>
    </row>
    <row r="6">
      <c r="A6" s="4" t="inlineStr">
        <is>
          <t>Gross margin</t>
        </is>
      </c>
      <c r="B6" s="6" t="n">
        <v>41344</v>
      </c>
      <c r="C6" s="6" t="n">
        <v>34474</v>
      </c>
      <c r="D6" s="6" t="n">
        <v>21506</v>
      </c>
    </row>
    <row r="7">
      <c r="A7" s="4" t="inlineStr">
        <is>
          <t>Selling, general and administrative expense</t>
        </is>
      </c>
      <c r="B7" s="6" t="n">
        <v>30276</v>
      </c>
      <c r="C7" s="6" t="n">
        <v>24084</v>
      </c>
      <c r="D7" s="6" t="n">
        <v>28934</v>
      </c>
    </row>
    <row r="8">
      <c r="A8" s="4" t="inlineStr">
        <is>
          <t>Goodwill impairment</t>
        </is>
      </c>
      <c r="B8" s="6" t="n">
        <v>0</v>
      </c>
      <c r="C8" s="6" t="n">
        <v>0</v>
      </c>
      <c r="D8" s="6" t="n">
        <v>4100</v>
      </c>
    </row>
    <row r="9">
      <c r="A9" s="4" t="inlineStr">
        <is>
          <t>Total expenses</t>
        </is>
      </c>
      <c r="B9" s="6" t="n">
        <v>30276</v>
      </c>
      <c r="C9" s="6" t="n">
        <v>24084</v>
      </c>
      <c r="D9" s="6" t="n">
        <v>33034</v>
      </c>
    </row>
    <row r="10">
      <c r="A10" s="4" t="inlineStr">
        <is>
          <t>Operating income (loss)</t>
        </is>
      </c>
      <c r="B10" s="6" t="n">
        <v>11068</v>
      </c>
      <c r="C10" s="6" t="n">
        <v>10390</v>
      </c>
      <c r="D10" s="6" t="n">
        <v>-11528</v>
      </c>
    </row>
    <row r="11">
      <c r="A11" s="3" t="inlineStr">
        <is>
          <t>Other income and expense</t>
        </is>
      </c>
    </row>
    <row r="12">
      <c r="A12" s="4" t="inlineStr">
        <is>
          <t>Net periodic post-retirement benefit</t>
        </is>
      </c>
      <c r="B12" s="6" t="n">
        <v>-162</v>
      </c>
      <c r="C12" s="6" t="n">
        <v>-80</v>
      </c>
      <c r="D12" s="6" t="n">
        <v>-94</v>
      </c>
    </row>
    <row r="13">
      <c r="A13" s="4" t="inlineStr">
        <is>
          <t>Net interest expense</t>
        </is>
      </c>
      <c r="B13" s="6" t="n">
        <v>2311</v>
      </c>
      <c r="C13" s="6" t="n">
        <v>5923</v>
      </c>
      <c r="D13" s="6" t="n">
        <v>4144</v>
      </c>
    </row>
    <row r="14">
      <c r="A14" s="4" t="inlineStr">
        <is>
          <t>Total other income and expense</t>
        </is>
      </c>
      <c r="B14" s="6" t="n">
        <v>2149</v>
      </c>
      <c r="C14" s="6" t="n">
        <v>5843</v>
      </c>
      <c r="D14" s="6" t="n">
        <v>4050</v>
      </c>
    </row>
    <row r="15">
      <c r="A15" s="4" t="inlineStr">
        <is>
          <t>Income (loss) before income taxes</t>
        </is>
      </c>
      <c r="B15" s="6" t="n">
        <v>8919</v>
      </c>
      <c r="C15" s="6" t="n">
        <v>4547</v>
      </c>
      <c r="D15" s="6" t="n">
        <v>-15578</v>
      </c>
    </row>
    <row r="16">
      <c r="A16" s="3" t="inlineStr">
        <is>
          <t>Income taxes:</t>
        </is>
      </c>
    </row>
    <row r="17">
      <c r="A17" s="4" t="inlineStr">
        <is>
          <t>Current</t>
        </is>
      </c>
      <c r="B17" s="6" t="n">
        <v>4615</v>
      </c>
      <c r="C17" s="6" t="n">
        <v>-5713</v>
      </c>
      <c r="D17" s="6" t="n">
        <v>705</v>
      </c>
    </row>
    <row r="18">
      <c r="A18" s="4" t="inlineStr">
        <is>
          <t>Deferred</t>
        </is>
      </c>
      <c r="B18" s="6" t="n">
        <v>-367</v>
      </c>
      <c r="C18" s="6" t="n">
        <v>2095</v>
      </c>
      <c r="D18" s="6" t="n">
        <v>-1060</v>
      </c>
    </row>
    <row r="19">
      <c r="A19" s="4" t="inlineStr">
        <is>
          <t>Total income taxes</t>
        </is>
      </c>
      <c r="B19" s="6" t="n">
        <v>4248</v>
      </c>
      <c r="C19" s="6" t="n">
        <v>-3618</v>
      </c>
      <c r="D19" s="6" t="n">
        <v>-355</v>
      </c>
    </row>
    <row r="20">
      <c r="A20" s="4" t="inlineStr">
        <is>
          <t>Net income (loss)</t>
        </is>
      </c>
      <c r="B20" s="5" t="n">
        <v>4671</v>
      </c>
      <c r="C20" s="5" t="n">
        <v>8165</v>
      </c>
      <c r="D20" s="5" t="n">
        <v>-15223</v>
      </c>
    </row>
    <row r="21">
      <c r="A21" s="3" t="inlineStr">
        <is>
          <t>Net income (loss) per common share:</t>
        </is>
      </c>
    </row>
    <row r="22">
      <c r="A22" s="4" t="inlineStr">
        <is>
          <t>Basic (in USD per share)</t>
        </is>
      </c>
      <c r="B22" s="7" t="n">
        <v>0.55</v>
      </c>
      <c r="C22" s="7" t="n">
        <v>0.98</v>
      </c>
      <c r="D22" s="7" t="n">
        <v>-1.94</v>
      </c>
    </row>
    <row r="23">
      <c r="A23" s="4" t="inlineStr">
        <is>
          <t>Diluted (in USD per share)</t>
        </is>
      </c>
      <c r="B23" s="7" t="n">
        <v>0.55</v>
      </c>
      <c r="C23" s="7" t="n">
        <v>0.98</v>
      </c>
      <c r="D23" s="7" t="n">
        <v>-1.94</v>
      </c>
    </row>
  </sheetData>
  <mergeCells count="2">
    <mergeCell ref="A1:A2"/>
    <mergeCell ref="B1:D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7" customWidth="1" min="1" max="1"/>
    <col width="80" customWidth="1" min="2" max="2"/>
  </cols>
  <sheetData>
    <row r="1">
      <c r="A1" s="1" t="inlineStr">
        <is>
          <t>Major Customers (Tables)</t>
        </is>
      </c>
      <c r="B1" s="2" t="inlineStr">
        <is>
          <t>12 Months Ended</t>
        </is>
      </c>
    </row>
    <row r="2">
      <c r="B2" s="2" t="inlineStr">
        <is>
          <t>Dec. 31, 2021</t>
        </is>
      </c>
    </row>
    <row r="3">
      <c r="A3" s="3" t="inlineStr">
        <is>
          <t>Concentration Risks, Types, No Concentration Percentage [Abstract]</t>
        </is>
      </c>
    </row>
    <row r="4">
      <c r="A4" s="4" t="inlineStr">
        <is>
          <t>Schedule of Major Customers</t>
        </is>
      </c>
      <c r="B4" s="4" t="inlineStr">
        <is>
          <t xml:space="preserve">The following table presents sales revenue for the above-mentioned customers for the years ended December 31 (in thousands): 2021 2020 2019 BRP product sales $ 35,078 $ 20,269 $ 16,774 BRP tooling sales 2,735 1,662 4,208 Total BRP sales 37,813 21,931 20,982 Navistar product sales 39,546 33,656 54,798 Navistar tooling sales 6,962 6,569 2,084 Total Navistar sales 46,508 40,225 56,882 PACCAR product sales 33,545 27,997 44,543 PACCAR tooling sales 2,016 507 1,525 Total PACCAR sales 35,561 28,504 46,068 UFP product sales 38,292 38,530 25,395 UFP tooling sales — — — Total UFP sales 38,292 38,530 25,395 Volvo product sales 35,854 23,538 48,487 Volvo tooling sales 123 2,186 262 Total Volvo sales 35,977 25,724 48,749 Other product sales 101,710 66,590 78,990 Other tooling sales 11,622 852 7,224 Total other sales 113,332 67,442 86,214 Total product sales 284,025 210,580 268,987 Total tooling sales 23,458 11,776 15,303 Total sales $ 307,483 $ 222,356 $ 284,290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1" customWidth="1" min="1" max="1"/>
    <col width="80" customWidth="1" min="2" max="2"/>
  </cols>
  <sheetData>
    <row r="1">
      <c r="A1" s="1" t="inlineStr">
        <is>
          <t>Foreign Operations (Tables)</t>
        </is>
      </c>
      <c r="B1" s="2" t="inlineStr">
        <is>
          <t>12 Months Ended</t>
        </is>
      </c>
    </row>
    <row r="2">
      <c r="B2" s="2" t="inlineStr">
        <is>
          <t>Dec. 31, 2021</t>
        </is>
      </c>
    </row>
    <row r="3">
      <c r="A3" s="3" t="inlineStr">
        <is>
          <t>Segment Reporting [Abstract]</t>
        </is>
      </c>
    </row>
    <row r="4">
      <c r="A4" s="4" t="inlineStr">
        <is>
          <t>Schedule of Sales and Property, Plant and Equipment by Geographic Area</t>
        </is>
      </c>
      <c r="B4" s="4" t="inlineStr">
        <is>
          <t xml:space="preserve">The following table provides information related to sales by country, based on the ship to location of customers' production facilities, for the years ended December 31 (in thousands): 2021 2020 2019 United States $ 191,667 $ 136,424 $ 178,953 Mexico 88,952 64,942 79,761 Canada 22,642 16,827 16,988 Other 4,222 4,163 8,588 Total $ 307,483 $ 222,356 $ 284,290 The following table provides information related to the location of property, plant and equipment, net, as of December 31 (in thousands): 2021 2020 United States $ 33,823 $ 36,698 Mexico 34,250 29,537 Canada 7,824 7,817 Total $ 75,897 $ 74,052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Property, Plant, and Equipment (Tables)</t>
        </is>
      </c>
      <c r="B1" s="2" t="inlineStr">
        <is>
          <t>12 Months Ended</t>
        </is>
      </c>
    </row>
    <row r="2">
      <c r="B2" s="2" t="inlineStr">
        <is>
          <t>Dec. 31, 2021</t>
        </is>
      </c>
    </row>
    <row r="3">
      <c r="A3" s="3" t="inlineStr">
        <is>
          <t>Property, Plant and Equipment [Abstract]</t>
        </is>
      </c>
    </row>
    <row r="4">
      <c r="A4" s="4" t="inlineStr">
        <is>
          <t>Schedule of Estimated Useful Lives of Property, Plant, and Equipment</t>
        </is>
      </c>
      <c r="B4" s="4" t="inlineStr">
        <is>
          <t xml:space="preserve">Ranges of estimated useful lives for computing depreciation are as follows: Land improvements 20 years Buildings and improvements 20 - 40 years Machinery and equipment 3 - 15 years Tools, dies and patterns 3 - 5 years Property, plant, and equipment consisted of the following at December 31 (in thousands): 2021 2020 Land and land improvements $ 6,009 $ 6,009 Buildings 43,901 43,545 Machinery and equipment 124,760 121,382 Tools, dies, and patterns 2,225 2,195 Additions in progress 6,605 1,422 Total 183,500 174,553 Less accumulated depreciation (107,603) (100,501) Property, plant and equipment, net $ 75,897 $ 74,052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4" customWidth="1" min="1" max="1"/>
    <col width="80" customWidth="1" min="2" max="2"/>
  </cols>
  <sheetData>
    <row r="1">
      <c r="A1" s="1" t="inlineStr">
        <is>
          <t>Leases (Tables)</t>
        </is>
      </c>
      <c r="B1" s="2" t="inlineStr">
        <is>
          <t>12 Months Ended</t>
        </is>
      </c>
    </row>
    <row r="2">
      <c r="B2" s="2" t="inlineStr">
        <is>
          <t>Dec. 31, 2021</t>
        </is>
      </c>
    </row>
    <row r="3">
      <c r="A3" s="3" t="inlineStr">
        <is>
          <t>Leases [Abstract]</t>
        </is>
      </c>
    </row>
    <row r="4">
      <c r="A4" s="4" t="inlineStr">
        <is>
          <t>Schedule of Lease Expense</t>
        </is>
      </c>
      <c r="B4" s="4" t="inlineStr">
        <is>
          <t xml:space="preserve">The following table provides information related to the components of lease expense as of December 31 (in thousands): 2021 2020 Operating lease cost $ 1,533 $ 1,430 Total net lease cost $ 1,533 $ 1,430 </t>
        </is>
      </c>
    </row>
    <row r="5">
      <c r="A5" s="4" t="inlineStr">
        <is>
          <t>Schedule of Supplemental Lease Information</t>
        </is>
      </c>
      <c r="B5" s="4" t="inlineStr">
        <is>
          <t xml:space="preserve">The following table provides information related to other supplemental balance sheet information related to operating leases as of December 31, (in thousands): 2021 2020 Operating lease: Operating lease right of use assets $ 5,577 $ 2,754 Total operating lease right of use assets $ 5,577 $ 2,754 Current operating lease liabilities (A) $ 1,489 $ 1,023 Noncurrent operating lease liabilities (B) 4,024 1,670 Total operating lease liabilities $ 5,513 $ 2,693 (A) Current operating lease liability included in " Other Current Accrued Liabilities (B) Noncurrent operating lease liability included in " Other Non-Current Liabilities 2021 2020 Weighted average remaining lease term (in years): 4.2 3.5 Weighted average discount rate: 4.1 % 5.9 % Other information related to leases as of December 31 (in thousands): 2021 2020 Cash Paid for amounts included in the measurement of lease liabilities Operating cash flow from operating leases (C) $ 1,525 $ 1,455 </t>
        </is>
      </c>
    </row>
    <row r="6">
      <c r="A6" s="4" t="inlineStr">
        <is>
          <t>Schedule of Maturities of Lease Liabilities</t>
        </is>
      </c>
      <c r="B6" s="4" t="inlineStr">
        <is>
          <t xml:space="preserve">As of December 31, 2021, maturities of lease liabilities were as follows (in thousands): Operating Leases 2022 $ 1,567 2023 1,468 2024 1,473 2025 783 2026 698 Total lease payments 5,989 Less: imputed interest (476) Total lease obligations 5,513 Less: current obligations (1,489) Long-term lease obligations $ 4,024 As of December 31, 2020, maturities of lease liabilities were as follows (in thousands): Operating Leases 2021 $ 1,215 2022 811 2023 706 2024 705 2025 — Total lease payments 3,437 Less: imputed interest (744) Total lease obligations 2,693 Less: current obligations (1,023) Long-term lease obligation $ 1,670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s (Tables)</t>
        </is>
      </c>
      <c r="B1" s="2" t="inlineStr">
        <is>
          <t>12 Months Ended</t>
        </is>
      </c>
    </row>
    <row r="2">
      <c r="B2" s="2" t="inlineStr">
        <is>
          <t>Dec. 31, 2021</t>
        </is>
      </c>
    </row>
    <row r="3">
      <c r="A3" s="3" t="inlineStr">
        <is>
          <t>Goodwill and Intangible Assets Disclosure [Abstract]</t>
        </is>
      </c>
    </row>
    <row r="4">
      <c r="A4" s="4" t="inlineStr">
        <is>
          <t>Schedule of Goodwill Activity</t>
        </is>
      </c>
      <c r="B4" s="4" t="inlineStr">
        <is>
          <t xml:space="preserve">Goodwill activity for the year consisted of the following at December 31, (in thousands): 2021 2020 Balance at beginning of year $ 17,376 $ 17,376 Additions — — Impairment — — Balance at end of year $ 17,376 $ 17,376 </t>
        </is>
      </c>
    </row>
    <row r="5">
      <c r="A5" s="4" t="inlineStr">
        <is>
          <t>Schedule of Intangible Assets</t>
        </is>
      </c>
      <c r="B5" s="4" t="inlineStr">
        <is>
          <t xml:space="preserve">Intangible assets at December 31, 2021 were comprised of the following (in thousands): Definite-lived Intangible Assets Amortization Gross Carrying Accumulated Net Carrying Trade Name 25 years $ 250 $ (68) $ 182 Trademarks 10 years 1,610 (637) 973 Non-competition Agreement 5 years 1,810 (1,433) 377 Developed Technology 7 years 4,420 (2,499) 1,921 Customer Relationships 10-12 years 9,330 (3,216) 6,114 Total $ 17,420 $ (7,853) $ 9,567 Intangible assets at December 31, 2020 were comprised of the following (in thousands): Definite-lived Intangible Assets Amortization Gross Carrying Accumulated Net Carrying Trade Name 25 years $ 250 $ (58) $ 192 Trademarks 10 years 1,610 (476) 1,134 Non-competition Agreement 5 years 1,810 (1,071) 739 Developed Technology 7 years 4,420 (1,869) 2,551 Customer Relationships 10-12 years 9,330 (2,430) 6,900 Total $ 17,420 $ (5,904) $ 11,516 </t>
        </is>
      </c>
    </row>
    <row r="6">
      <c r="A6" s="4" t="inlineStr">
        <is>
          <t>Schedule of Future Intangible Amortization</t>
        </is>
      </c>
      <c r="B6" s="4" t="inlineStr">
        <is>
          <t xml:space="preserve">As of December 31, 2021, future intangible amortization was follows (in thousands): Amortization Expense 2022 $ 1,949 2023 1,602 2024 1,587 2025 951 2026 916 2026 and thereafter 2,562 Total intangibles as of December 31, 2021 $ 9,567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8" customWidth="1" min="1" max="1"/>
    <col width="80" customWidth="1" min="2" max="2"/>
  </cols>
  <sheetData>
    <row r="1">
      <c r="A1" s="1" t="inlineStr">
        <is>
          <t>Debt (Tables)</t>
        </is>
      </c>
      <c r="B1" s="2" t="inlineStr">
        <is>
          <t>12 Months Ended</t>
        </is>
      </c>
    </row>
    <row r="2">
      <c r="B2" s="2" t="inlineStr">
        <is>
          <t>Dec. 31, 2021</t>
        </is>
      </c>
    </row>
    <row r="3">
      <c r="A3" s="3" t="inlineStr">
        <is>
          <t>Debt Disclosure [Abstract]</t>
        </is>
      </c>
    </row>
    <row r="4">
      <c r="A4" s="4" t="inlineStr">
        <is>
          <t>Schedule Long-term Debt</t>
        </is>
      </c>
      <c r="B4" s="4" t="inlineStr">
        <is>
          <t xml:space="preserve">Long-term debt consists of the following at (in thousands): December 31, December 31, Wells Fargo term loans payable $ 13,992 $ 16,390 FGI term loans payable 12,561 13,148 Leaf Capital term loan payable 119 152 Total 26,672 29,690 Less: deferred loan costs (1,478) (1,957) Less: current portion (3,943) (2,535) Long-term debt $ 21,251 $ 25,198 </t>
        </is>
      </c>
    </row>
    <row r="5">
      <c r="A5" s="4" t="inlineStr">
        <is>
          <t>Schedule of Annual Maturities of Long-term Debt</t>
        </is>
      </c>
      <c r="B5" s="4" t="inlineStr">
        <is>
          <t xml:space="preserve">Annual maturities of long-term debt are as follows (in thousands): 2022 $ 4,428 2023 4,601 2024 11,585 2025 2,563 2026 and thereafter 3,495 Total $ 26,672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7" customWidth="1" min="1" max="1"/>
    <col width="80" customWidth="1" min="2" max="2"/>
  </cols>
  <sheetData>
    <row r="1">
      <c r="A1" s="1" t="inlineStr">
        <is>
          <t>Stock Based Compensation (Tables)</t>
        </is>
      </c>
      <c r="B1" s="2" t="inlineStr">
        <is>
          <t>12 Months Ended</t>
        </is>
      </c>
    </row>
    <row r="2">
      <c r="B2" s="2" t="inlineStr">
        <is>
          <t>Dec. 31, 2021</t>
        </is>
      </c>
    </row>
    <row r="3">
      <c r="A3" s="3" t="inlineStr">
        <is>
          <t>Share-based Payment Arrangement [Abstract]</t>
        </is>
      </c>
    </row>
    <row r="4">
      <c r="A4" s="4" t="inlineStr">
        <is>
          <t>Schedule of Restricted Stock Activity</t>
        </is>
      </c>
      <c r="B4" s="4" t="inlineStr">
        <is>
          <t xml:space="preserve">The following summarizes the status of Restricted Stock and changes during the years ended December 31: 2021 2020 2019 Number Wtd. Avg. Number Wtd. Avg. Number Wtd. Avg. Unvested - beginning of year 507,835 $ 6.35 343,919 $ 9.37 349,885 $ 10.62 Granted 250,635 13.74 292,886 4.70 135,268 7.65 Vested (262,461) 6.89 (107,145) 10.21 (117,828) 13.81 Forfeited (36,589) 7.66 (21,825) 9.86 (23,406) 15.02 Unvested - end of year 459,420 $ 9.79 507,835 $ 6.35 343,919 $ 9.37 </t>
        </is>
      </c>
    </row>
    <row r="5">
      <c r="A5" s="4" t="inlineStr">
        <is>
          <t>Schedule of Stock Appreciation Rights Activity</t>
        </is>
      </c>
      <c r="B5" s="4" t="inlineStr">
        <is>
          <t xml:space="preserve">A summary of the Company's stock appreciation rights activity for the years ended December 31, is as follows: 2021 2020 2019 Number Wtd. Avg. Number Wtd. Avg. Grant Date Fair Value Number Wtd. Avg. Outstanding - beginning of year 180,925 $ 2.57 222,112 $ 2.57 — $ — Granted — — — — 226,021 2.57 Exercised — — — — — — Forfeited (3,909) 2.57 (41,187) 2.57 (3,909) 2.57 Outstanding - end of year 177,016 $ 2.57 180,925 $ 2.57 222,112 $ 2.57 Exercisable - end of year 124,801 $ 2.57 73,888 $ 2.57 29,028 $ 2.57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39" customWidth="1" min="1" max="1"/>
    <col width="80" customWidth="1" min="2" max="2"/>
  </cols>
  <sheetData>
    <row r="1">
      <c r="A1" s="1" t="inlineStr">
        <is>
          <t>Income Taxes (Tables)</t>
        </is>
      </c>
      <c r="B1" s="2" t="inlineStr">
        <is>
          <t>12 Months Ended</t>
        </is>
      </c>
    </row>
    <row r="2">
      <c r="B2" s="2" t="inlineStr">
        <is>
          <t>Dec. 31, 2021</t>
        </is>
      </c>
    </row>
    <row r="3">
      <c r="A3" s="3" t="inlineStr">
        <is>
          <t>Income Tax Disclosure [Abstract]</t>
        </is>
      </c>
    </row>
    <row r="4">
      <c r="A4" s="4" t="inlineStr">
        <is>
          <t>Schedule of Provision for Income Taxes</t>
        </is>
      </c>
      <c r="B4" s="4" t="inlineStr">
        <is>
          <t>Components of the provision for income taxes are as follows (in thousands): 2021 2020 2019 Current: Federal $ (388) $ (8,378) $ — Foreign 4,979 2,660 685 State and local 24 5 20 4,615 (5,713) 705 Deferred: Federal (208) 955 738 Foreign (167) 1,098 (1,824) State and local 8 42 26 (367) 2,095 (1,060) Provision (benefit) for income taxes $ 4,248 $ (3,618) $ (355)</t>
        </is>
      </c>
    </row>
    <row r="5">
      <c r="A5" s="4" t="inlineStr">
        <is>
          <t>Reconciliation of Income Tax Provision</t>
        </is>
      </c>
      <c r="B5" s="4" t="inlineStr">
        <is>
          <t>A reconciliation of the income tax provision based on the federal statutory income tax rate to the Company's income tax provision for the years ended December 31 is as follows (in thousands): 2021 2020 2019 Provision at United States federal statutory rate $ 1,870 $ 954 $ (3,274) Valuation allowance 1,975 (2,074) 3,267 Net operating loss carryback at 34% tax rate (137) (3,205) — Effect of foreign taxes 996 790 (209) State and local tax expense (237) (372) (102) Other (219) 289 (37) Provision (benefit) for income taxes $ 4,248 $ (3,618) $ (355)</t>
        </is>
      </c>
    </row>
    <row r="6">
      <c r="A6" s="4" t="inlineStr">
        <is>
          <t>Schedule of Deferred Tax Assets</t>
        </is>
      </c>
      <c r="B6" s="4" t="inlineStr">
        <is>
          <t xml:space="preserve">Deferred tax assets consist of the following at December 31: 2021 2020 Net operating loss carryforwards $ 2,439 $ 535 Interest limitation carryforwards 1,321 1,033 Accrued liabilities 704 391 Accounts receivable 45 40 Inventory 137 322 Property, plant, and equipment (5,216) (5,509) Post retirement benefits 2,107 2,068 Goodwill and finite-lived assets, net 2,146 2,210 Other, net 6 156 Total deferred tax asset 3,689 1,246 Valuation allowance for deferred tax assets (3,168) (1,193) Total deferred tax asset, net $ 521 $ 53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2" customWidth="1" min="1" max="1"/>
    <col width="80" customWidth="1" min="2" max="2"/>
  </cols>
  <sheetData>
    <row r="1">
      <c r="A1" s="1" t="inlineStr">
        <is>
          <t>Post Retirement Benefits (Tables)</t>
        </is>
      </c>
      <c r="B1" s="2" t="inlineStr">
        <is>
          <t>12 Months Ended</t>
        </is>
      </c>
    </row>
    <row r="2">
      <c r="B2" s="2" t="inlineStr">
        <is>
          <t>Dec. 31, 2021</t>
        </is>
      </c>
    </row>
    <row r="3">
      <c r="A3" s="3" t="inlineStr">
        <is>
          <t>Retirement Benefits [Abstract]</t>
        </is>
      </c>
    </row>
    <row r="4">
      <c r="A4" s="4" t="inlineStr">
        <is>
          <t>Schedule of Multiemployer Plan</t>
        </is>
      </c>
      <c r="B4" s="4" t="inlineStr">
        <is>
          <t xml:space="preserve">Pension Fund EIN/Pension Pension Protection Act Zone Status FIP/RP Contributions of the Company Surcharge Expiration 2021 2020 2021 2020 IAM National Pension Fund / National Pension Plan (A) 51-6031295 - 002 Red Zone as of 12/31/20 Red Zone as of 12/31/19 Implemented $ 716,000 $ 676,000 Yes 8/7/2025 Total Contributions: $ 716,000 $ 676,000 </t>
        </is>
      </c>
    </row>
    <row r="5">
      <c r="A5" s="4" t="inlineStr">
        <is>
          <t>Schedule of Benefit Obligation</t>
        </is>
      </c>
      <c r="B5" s="4" t="inlineStr">
        <is>
          <t>The funded status of the Company's post retirement health and life insurance benefits plan as of December 31, 2021 and 2020 and reconciliation with the amounts recognized in the Consolidated Balance Sheets are provided below (in thousands): Post Retirement Benefits 2021 2020 Change in benefit obligation: Benefit obligation at January 1 $ 9,109 $ 9,160 Interest cost 161 237 Unrecognized loss (gain) 79 (102) Benefits paid, net (269) (186) Benefit obligation at December 31 $ 9,080 $ 9,109 Plan Assets — — Amounts recorded in accumulated other comprehensive income: Prior service credit $ (4,618) $ (5,114) Net loss 3,257 3,351 Total $ (1,361) $ (1,763) Weighted-average assumptions as of December 31: Discount rate used to determine benefit obligation and net periodic benefit cost 2.5 % 2.0 %</t>
        </is>
      </c>
    </row>
    <row r="6">
      <c r="A6" s="4" t="inlineStr">
        <is>
          <t>Schedule of Post Retirement Benefit Plans</t>
        </is>
      </c>
      <c r="B6" s="4" t="inlineStr">
        <is>
          <t xml:space="preserve">The components of expense for all of the Company's post retirement benefit plans for the years ended December 31 (in thousands): 2021 2020 2019 Pension expense: Multi-employer plan $ 857 $ 676 $ 971 Defined contribution plans 1,231 1,173 1,258 Total pension expense 2,088 1,849 2,229 Health and life insurance: Interest cost 161 235 285 Amortization of prior service credits (496) (496) (496) Amortization of net loss 173 181 117 Net periodic benefit credit (162) (80) (94) Total post retirement benefits expense $ 1,926 $ 1,769 $ 2,135 </t>
        </is>
      </c>
    </row>
    <row r="7">
      <c r="A7" s="4" t="inlineStr">
        <is>
          <t>Schedule of Future Benefit Payments</t>
        </is>
      </c>
      <c r="B7" s="4" t="inlineStr">
        <is>
          <t xml:space="preserve">The estimated future benefit payments of the health care plan for the next ten years are as follows (in thousands): Postretirement 2022 $ 1,391 2023 511 2024 489 2025 493 2026 510 2027 and thereafter 5,686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7" customWidth="1" min="1" max="1"/>
    <col width="80" customWidth="1" min="2" max="2"/>
  </cols>
  <sheetData>
    <row r="1">
      <c r="A1" s="1" t="inlineStr">
        <is>
          <t>Fair Value of Financial Instruments (Tables)</t>
        </is>
      </c>
      <c r="B1" s="2" t="inlineStr">
        <is>
          <t>12 Months Ended</t>
        </is>
      </c>
    </row>
    <row r="2">
      <c r="B2" s="2" t="inlineStr">
        <is>
          <t>Dec. 31, 2021</t>
        </is>
      </c>
    </row>
    <row r="3">
      <c r="A3" s="3" t="inlineStr">
        <is>
          <t>Fair Value Disclosures [Abstract]</t>
        </is>
      </c>
    </row>
    <row r="4">
      <c r="A4" s="4" t="inlineStr">
        <is>
          <t>Schedule of Unrealized / Realized Gain and Loss Recognized in AOCI</t>
        </is>
      </c>
      <c r="B4" s="4" t="inlineStr">
        <is>
          <t>The following tables summarize the amount of unrealized / realized gain and loss recognized in Accumulated Comprehensive Income (AOCI) for the years ended December 31, 2021, 2020 and 2019 (in thousands): Derivatives in Amount of Unrealized Gain or Location of Gain or (Loss) Reclassified from Accumulated Other Comprehensive Income (A) Amount of Realized Gain or (Loss) 2021 2020 2019 2021 2020 2019 Foreign exchange contracts $ — $ 142 $ 1,499 Cost of goods sold $ — $ 526 $ 272 Selling, general and administrative expense $ — $ 68 $ 25 Interest rate swaps $ — $ (915) $ (708) Interest Expense $ — $ (1,620) $ (67) (A) The foreign currency derivative activity reclassified from Accumulated Other Comprehensive Income is allocated to cost of goods sold and selling, general and administrative expense based on the percentage of Mexican Peso spend.</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Income (Loss) - USD ($) $ in Thousands</t>
        </is>
      </c>
      <c r="B1" s="2" t="inlineStr">
        <is>
          <t>12 Months Ended</t>
        </is>
      </c>
    </row>
    <row r="2">
      <c r="B2" s="2" t="inlineStr">
        <is>
          <t>Dec. 31, 2021</t>
        </is>
      </c>
      <c r="C2" s="2" t="inlineStr">
        <is>
          <t>Dec. 31, 2020</t>
        </is>
      </c>
      <c r="D2" s="2" t="inlineStr">
        <is>
          <t>Dec. 31, 2019</t>
        </is>
      </c>
    </row>
    <row r="3">
      <c r="A3" s="4" t="inlineStr">
        <is>
          <t>Net income (loss)</t>
        </is>
      </c>
      <c r="B3" s="5" t="n">
        <v>4671</v>
      </c>
      <c r="C3" s="5" t="n">
        <v>8165</v>
      </c>
      <c r="D3" s="5" t="n">
        <v>-15223</v>
      </c>
    </row>
    <row r="4">
      <c r="A4" s="3" t="inlineStr">
        <is>
          <t>Post retirement benefit plan adjustments:</t>
        </is>
      </c>
    </row>
    <row r="5">
      <c r="A5" s="4" t="inlineStr">
        <is>
          <t>Net actuarial gain (loss)</t>
        </is>
      </c>
      <c r="B5" s="6" t="n">
        <v>89</v>
      </c>
      <c r="C5" s="6" t="n">
        <v>283</v>
      </c>
      <c r="D5" s="6" t="n">
        <v>-985</v>
      </c>
    </row>
    <row r="6">
      <c r="A6" s="4" t="inlineStr">
        <is>
          <t>Prior service costs</t>
        </is>
      </c>
      <c r="B6" s="6" t="n">
        <v>-496</v>
      </c>
      <c r="C6" s="6" t="n">
        <v>-496</v>
      </c>
      <c r="D6" s="6" t="n">
        <v>-496</v>
      </c>
    </row>
    <row r="7">
      <c r="A7" s="4" t="inlineStr">
        <is>
          <t>Income tax benefit</t>
        </is>
      </c>
      <c r="B7" s="6" t="n">
        <v>107</v>
      </c>
      <c r="C7" s="6" t="n">
        <v>27</v>
      </c>
      <c r="D7" s="6" t="n">
        <v>313</v>
      </c>
    </row>
    <row r="8">
      <c r="A8" s="4" t="inlineStr">
        <is>
          <t>Comprehensive income (loss)</t>
        </is>
      </c>
      <c r="B8" s="6" t="n">
        <v>4371</v>
      </c>
      <c r="C8" s="6" t="n">
        <v>8170</v>
      </c>
      <c r="D8" s="6" t="n">
        <v>-15970</v>
      </c>
    </row>
    <row r="9">
      <c r="A9" s="4" t="inlineStr">
        <is>
          <t>Foreign currency hedging derivatives:</t>
        </is>
      </c>
    </row>
    <row r="10">
      <c r="A10" s="3" t="inlineStr">
        <is>
          <t>Foreign currency hedging derivatives:</t>
        </is>
      </c>
    </row>
    <row r="11">
      <c r="A11" s="4" t="inlineStr">
        <is>
          <t>Unrealized hedge gain (loss)</t>
        </is>
      </c>
      <c r="B11" s="6" t="n">
        <v>0</v>
      </c>
      <c r="C11" s="6" t="n">
        <v>-452</v>
      </c>
      <c r="D11" s="6" t="n">
        <v>1202</v>
      </c>
    </row>
    <row r="12">
      <c r="A12" s="4" t="inlineStr">
        <is>
          <t>Income tax benefit (expense)</t>
        </is>
      </c>
      <c r="B12" s="6" t="n">
        <v>0</v>
      </c>
      <c r="C12" s="6" t="n">
        <v>98</v>
      </c>
      <c r="D12" s="6" t="n">
        <v>-286</v>
      </c>
    </row>
    <row r="13">
      <c r="A13" s="4" t="inlineStr">
        <is>
          <t>Interest rate hedging derivatives:</t>
        </is>
      </c>
    </row>
    <row r="14">
      <c r="A14" s="3" t="inlineStr">
        <is>
          <t>Foreign currency hedging derivatives:</t>
        </is>
      </c>
    </row>
    <row r="15">
      <c r="A15" s="4" t="inlineStr">
        <is>
          <t>Unrealized hedge gain (loss)</t>
        </is>
      </c>
      <c r="B15" s="6" t="n">
        <v>0</v>
      </c>
      <c r="C15" s="6" t="n">
        <v>705</v>
      </c>
      <c r="D15" s="6" t="n">
        <v>-641</v>
      </c>
    </row>
    <row r="16">
      <c r="A16" s="4" t="inlineStr">
        <is>
          <t>Income tax benefit (expense)</t>
        </is>
      </c>
      <c r="B16" s="5" t="n">
        <v>0</v>
      </c>
      <c r="C16" s="5" t="n">
        <v>-160</v>
      </c>
      <c r="D16" s="5" t="n">
        <v>146</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Accumulated Other Comprehensive Income (Tables)</t>
        </is>
      </c>
      <c r="B1" s="2" t="inlineStr">
        <is>
          <t>12 Months Ended</t>
        </is>
      </c>
    </row>
    <row r="2">
      <c r="B2" s="2" t="inlineStr">
        <is>
          <t>Dec. 31, 2021</t>
        </is>
      </c>
    </row>
    <row r="3">
      <c r="A3" s="3" t="inlineStr">
        <is>
          <t>Accumulated Other Comprehensive Income (Loss), Net of Tax [Abstract]</t>
        </is>
      </c>
    </row>
    <row r="4">
      <c r="A4" s="4" t="inlineStr">
        <is>
          <t>Schedule of Accumulated Other Comprehensive Income (Loss)</t>
        </is>
      </c>
      <c r="B4" s="4" t="inlineStr">
        <is>
          <t>The following table presents changes in Accumulated Other Comprehensive Income by component, net of tax, for the years ended December 31, 2021 and 2020 (in thousands): Hedging Post Retirement Benefit Plan Items (A) Total 2020: Balance at January 1, 2020 $ (191) $ 1,561 $ 1,370 Other comprehensive income before reclassifications (773) 102 (671) Amounts reclassified from accumulated other comprehensive income 1,026 (315) 711 Income tax (expense) benefit (62) 27 (35) Balance at December 31, 2020 $ — $ 1,375 $ 1,375 2021: Balance at January 1, 2021 $ — $ 1,375 $ 1,375 Other comprehensive income before reclassifications — (84) (84) Amounts reclassified from accumulated other comprehensive income — (323) (323) Income tax (expense) benefit — 107 107 Balance at December 31, 2021 $ — $ 1,075 $ 1,075 (A) The effect of post-retirement benefit items reclassified from Accumulated Other Comprehensive Income is included in other income and expense on the Consolidated Statements of Operations. These Accumulated Other Comprehensive Income components are included in the computation of net periodic benefit cost (see Note 12 - Post Retirement Benefits for additional details). The tax effect of post retirement benefit items reclassified from Accumulated Other Comprehensive Income is included in income tax expense on the Consolidated Statements of Operations.</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Quarterly Results of Operations (Unaudited) (Table)</t>
        </is>
      </c>
      <c r="B1" s="2" t="inlineStr">
        <is>
          <t>12 Months Ended</t>
        </is>
      </c>
    </row>
    <row r="2">
      <c r="B2" s="2" t="inlineStr">
        <is>
          <t>Dec. 31, 2021</t>
        </is>
      </c>
    </row>
    <row r="3">
      <c r="A3" s="3" t="inlineStr">
        <is>
          <t>Quarterly Financial Information Disclosure [Abstract]</t>
        </is>
      </c>
    </row>
    <row r="4">
      <c r="A4" s="4" t="inlineStr">
        <is>
          <t>Schedule of Unaudited Quarterly Results of Operations</t>
        </is>
      </c>
      <c r="B4" s="4" t="inlineStr">
        <is>
          <t>The following is a summary of the unaudited quarterly results of operations for the years ended December 31, 2021, 2020 and 2019 (in thousands). 1st Quarter 2nd Quarter 3rd Quarter 4th Quarter Total Year 2021: Product sales $ 69,133 $ 79,117 $ 67,643 $ 68,132 $ 284,025 Tooling sales 3,696 1,344 13,382 5,036 23,458 Net sales 72,829 80,461 81,025 73,168 307,483 Gross margin 12,718 13,736 6,415 8,475 41,344 Operating income (loss) 5,346 6,173 (2,393) 1,942 11,068 Net income (loss) 3,456 4,086 (3,312) 441 4,671 Net income (loss) per common share: Basic (1) $ 0.41 $ 0.48 $ (0.41) $ 0.05 $ 0.55 Diluted (1) $ 0.41 $ 0.48 $ (0.41) $ 0.05 $ 0.55 2020: Product sales $ 61,930 $ 35,847 $ 54,240 $ 58,563 $ 210,580 Tooling sales 2,093 1,959 5,633 2,091 11,776 Net sales 64,023 37,806 59,873 60,654 222,356 Gross margin 10,766 2,903 10,838 9,967 34,474 Operating income (loss) 4,261 (1,206) 4,321 3,014 10,390 Net income (loss) 7,961 (2,272) 3,343 (867) 8,165 Net income (loss) per common share: Basic (1) $ 0.97 $ (0.29) $ 0.39 $ (0.10) $ 0.98 Diluted (1) $ 0.97 $ (0.29) $ 0.39 $ (0.10) $ 0.98 2019: Product sales $ 71,451 $ 75,440 $ 67,511 $ 54,585 $ 268,987 Tooling sales 815 5,807 7,144 1,537 15,303 Net sales 72,266 81,247 74,655 56,122 284,290 Gross margin 3,149 8,491 6,484 3,382 21,506 Operating income (loss) (4,017) 1,267 (4,657) (4,121) (11,528) Net income (loss) (3,845) 209 (6,125) (5,462) (15,223) Net income (loss) per common share: Basic (1) $ (0.49) $ 0.03 $ (0.78) $ (0.69) $ (1.94) Diluted (1) $ (0.49) $ 0.03 $ (0.78) $ (0.69) $ (1.94) (1) Sum of the quarters may not sum to total year due to rounding.</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42" customWidth="1" min="2" max="2"/>
    <col width="27" customWidth="1" min="3" max="3"/>
  </cols>
  <sheetData>
    <row r="1">
      <c r="A1" s="1" t="inlineStr">
        <is>
          <t>Basis of Presentation (Details)</t>
        </is>
      </c>
      <c r="B1" s="2" t="inlineStr">
        <is>
          <t>12 Months Ended</t>
        </is>
      </c>
    </row>
    <row r="2">
      <c r="B2" s="2" t="inlineStr">
        <is>
          <t>Dec. 31, 2021segmentfacilityreportingUnit</t>
        </is>
      </c>
      <c r="C2" s="2" t="inlineStr">
        <is>
          <t>Dec. 31, 2020reportingUnit</t>
        </is>
      </c>
    </row>
    <row r="3">
      <c r="A3" s="3" t="inlineStr">
        <is>
          <t>Organization, Consolidation and Presentation of Financial Statements [Abstract]</t>
        </is>
      </c>
    </row>
    <row r="4">
      <c r="A4" s="4" t="inlineStr">
        <is>
          <t>Number of operating segments | segment</t>
        </is>
      </c>
      <c r="B4" s="6" t="n">
        <v>1</v>
      </c>
    </row>
    <row r="5">
      <c r="A5" s="4" t="inlineStr">
        <is>
          <t>Number of reporting units | reportingUnit</t>
        </is>
      </c>
      <c r="B5" s="6" t="n">
        <v>1</v>
      </c>
      <c r="C5" s="6" t="n">
        <v>2</v>
      </c>
    </row>
    <row r="6">
      <c r="A6" s="4" t="inlineStr">
        <is>
          <t>Number of production facilities | facility</t>
        </is>
      </c>
      <c r="B6" s="6" t="n">
        <v>7</v>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I48"/>
  <sheetViews>
    <sheetView workbookViewId="0">
      <selection activeCell="A1" sqref="A1"/>
    </sheetView>
  </sheetViews>
  <sheetFormatPr baseColWidth="8" defaultRowHeight="15"/>
  <cols>
    <col width="80" customWidth="1" min="1" max="1"/>
    <col width="21" customWidth="1" min="2" max="2"/>
    <col width="34" customWidth="1" min="3" max="3"/>
    <col width="21" customWidth="1" min="4" max="4"/>
    <col width="21" customWidth="1" min="5" max="5"/>
    <col width="18" customWidth="1" min="6" max="6"/>
    <col width="22" customWidth="1" min="7" max="7"/>
    <col width="30" customWidth="1" min="8" max="8"/>
    <col width="28" customWidth="1" min="9" max="9"/>
  </cols>
  <sheetData>
    <row r="1">
      <c r="A1" s="1" t="inlineStr">
        <is>
          <t>Summary of Significant Accounting Policies - Narrative (Details)</t>
        </is>
      </c>
      <c r="B1" s="2" t="inlineStr">
        <is>
          <t>9 Months Ended</t>
        </is>
      </c>
      <c r="C1" s="2" t="inlineStr">
        <is>
          <t>12 Months Ended</t>
        </is>
      </c>
    </row>
    <row r="2">
      <c r="B2" s="2" t="inlineStr">
        <is>
          <t>Sep. 30, 2019USD ($)</t>
        </is>
      </c>
      <c r="C2" s="2" t="inlineStr">
        <is>
          <t>Dec. 31, 2021USD ($)customerplant</t>
        </is>
      </c>
      <c r="D2" s="2" t="inlineStr">
        <is>
          <t>Dec. 31, 2020USD ($)</t>
        </is>
      </c>
      <c r="E2" s="2" t="inlineStr">
        <is>
          <t>Dec. 31, 2019USD ($)</t>
        </is>
      </c>
      <c r="F2" s="2" t="inlineStr">
        <is>
          <t>Dec. 31, 2021bank</t>
        </is>
      </c>
      <c r="G2" s="2" t="inlineStr">
        <is>
          <t>Dec. 31, 2021employee</t>
        </is>
      </c>
      <c r="H2" s="2" t="inlineStr">
        <is>
          <t>Dec. 31, 2021salariedEmployee</t>
        </is>
      </c>
      <c r="I2" s="2" t="inlineStr">
        <is>
          <t>Dec. 31, 2021hourlyEmployee</t>
        </is>
      </c>
    </row>
    <row r="3">
      <c r="A3" s="3" t="inlineStr">
        <is>
          <t>Unusual or Infrequent Item, or Both [Line Items]</t>
        </is>
      </c>
    </row>
    <row r="4">
      <c r="A4" s="4" t="inlineStr">
        <is>
          <t>Number of banks | bank</t>
        </is>
      </c>
      <c r="F4" s="6" t="n">
        <v>3</v>
      </c>
    </row>
    <row r="5">
      <c r="A5" s="4" t="inlineStr">
        <is>
          <t>Cash and cash equivalents</t>
        </is>
      </c>
      <c r="C5" s="5" t="n">
        <v>6146000</v>
      </c>
      <c r="D5" s="5" t="n">
        <v>4131000</v>
      </c>
    </row>
    <row r="6">
      <c r="A6" s="4" t="inlineStr">
        <is>
          <t>Allowance for doubtful accounts</t>
        </is>
      </c>
      <c r="C6" s="6" t="n">
        <v>90000</v>
      </c>
      <c r="D6" s="6" t="n">
        <v>41000</v>
      </c>
    </row>
    <row r="7">
      <c r="A7" s="4" t="inlineStr">
        <is>
          <t>Accounts receivable for chargebacks</t>
        </is>
      </c>
      <c r="C7" s="6" t="n">
        <v>222000</v>
      </c>
      <c r="D7" s="6" t="n">
        <v>179000</v>
      </c>
    </row>
    <row r="8">
      <c r="A8" s="4" t="inlineStr">
        <is>
          <t>Allowance for slow moving and obsolete inventory</t>
        </is>
      </c>
      <c r="C8" s="6" t="n">
        <v>362000</v>
      </c>
      <c r="D8" s="6" t="n">
        <v>546000</v>
      </c>
    </row>
    <row r="9">
      <c r="A9" s="4" t="inlineStr">
        <is>
          <t>Contract assets</t>
        </is>
      </c>
      <c r="C9" s="6" t="n">
        <v>17000</v>
      </c>
      <c r="D9" s="6" t="n">
        <v>554000</v>
      </c>
    </row>
    <row r="10">
      <c r="A10" s="4" t="inlineStr">
        <is>
          <t>Amount of revenue from contract liabilities related to open jobs outstanding</t>
        </is>
      </c>
      <c r="C10" s="6" t="n">
        <v>5820000</v>
      </c>
      <c r="D10" s="6" t="n">
        <v>6828000</v>
      </c>
    </row>
    <row r="11">
      <c r="A11" s="4" t="inlineStr">
        <is>
          <t>Impairment of long-lived assets</t>
        </is>
      </c>
      <c r="C11" s="6" t="n">
        <v>0</v>
      </c>
      <c r="D11" s="6" t="n">
        <v>0</v>
      </c>
      <c r="E11" s="5" t="n">
        <v>0</v>
      </c>
    </row>
    <row r="12">
      <c r="A12" s="4" t="inlineStr">
        <is>
          <t>Loss on disposal of assets</t>
        </is>
      </c>
      <c r="C12" s="6" t="n">
        <v>571000</v>
      </c>
      <c r="D12" s="6" t="n">
        <v>0</v>
      </c>
      <c r="E12" s="6" t="n">
        <v>0</v>
      </c>
    </row>
    <row r="13">
      <c r="A13" s="4" t="inlineStr">
        <is>
          <t>Goodwill impairment</t>
        </is>
      </c>
      <c r="C13" s="6" t="n">
        <v>0</v>
      </c>
      <c r="D13" s="6" t="n">
        <v>0</v>
      </c>
      <c r="E13" s="6" t="n">
        <v>4100000</v>
      </c>
    </row>
    <row r="14">
      <c r="A14" s="4" t="inlineStr">
        <is>
          <t>Liability for self insurance reserve</t>
        </is>
      </c>
      <c r="C14" s="6" t="n">
        <v>916000</v>
      </c>
      <c r="D14" s="6" t="n">
        <v>933000</v>
      </c>
    </row>
    <row r="15">
      <c r="A15" s="4" t="inlineStr">
        <is>
          <t>Liability for post retirement healthcare benefits</t>
        </is>
      </c>
      <c r="C15" s="5" t="n">
        <v>9080000</v>
      </c>
      <c r="D15" s="6" t="n">
        <v>9109000</v>
      </c>
    </row>
    <row r="16">
      <c r="A16" s="4" t="inlineStr">
        <is>
          <t>Number of major customers | customer</t>
        </is>
      </c>
      <c r="C16" s="6" t="n">
        <v>5</v>
      </c>
    </row>
    <row r="17">
      <c r="A17" s="4" t="inlineStr">
        <is>
          <t>Number of employees</t>
        </is>
      </c>
      <c r="G17" s="6" t="n">
        <v>1584</v>
      </c>
      <c r="H17" s="6" t="n">
        <v>329</v>
      </c>
      <c r="I17" s="6" t="n">
        <v>1255</v>
      </c>
    </row>
    <row r="18">
      <c r="A18" s="4" t="inlineStr">
        <is>
          <t>Number major plants | plant</t>
        </is>
      </c>
      <c r="C18" s="6" t="n">
        <v>4</v>
      </c>
    </row>
    <row r="19">
      <c r="A19" s="4" t="inlineStr">
        <is>
          <t>Research and development costs</t>
        </is>
      </c>
      <c r="C19" s="5" t="n">
        <v>1300000</v>
      </c>
      <c r="D19" s="6" t="n">
        <v>1200000</v>
      </c>
      <c r="E19" s="6" t="n">
        <v>1200000</v>
      </c>
    </row>
    <row r="20">
      <c r="A20" s="4" t="inlineStr">
        <is>
          <t>Net foreign current translation and transaction expense</t>
        </is>
      </c>
      <c r="C20" s="5" t="n">
        <v>149000</v>
      </c>
      <c r="D20" s="5" t="n">
        <v>214000</v>
      </c>
      <c r="E20" s="5" t="n">
        <v>-229000</v>
      </c>
    </row>
    <row r="21">
      <c r="A21" s="4" t="inlineStr">
        <is>
          <t>United States</t>
        </is>
      </c>
    </row>
    <row r="22">
      <c r="A22" s="3" t="inlineStr">
        <is>
          <t>Unusual or Infrequent Item, or Both [Line Items]</t>
        </is>
      </c>
    </row>
    <row r="23">
      <c r="A23" s="4" t="inlineStr">
        <is>
          <t>Number of employees | employee</t>
        </is>
      </c>
      <c r="G23" s="6" t="n">
        <v>544</v>
      </c>
    </row>
    <row r="24">
      <c r="A24" s="4" t="inlineStr">
        <is>
          <t>Number major plants | plant</t>
        </is>
      </c>
      <c r="C24" s="6" t="n">
        <v>1</v>
      </c>
    </row>
    <row r="25">
      <c r="A25" s="4" t="inlineStr">
        <is>
          <t>Mexico</t>
        </is>
      </c>
    </row>
    <row r="26">
      <c r="A26" s="3" t="inlineStr">
        <is>
          <t>Unusual or Infrequent Item, or Both [Line Items]</t>
        </is>
      </c>
    </row>
    <row r="27">
      <c r="A27" s="4" t="inlineStr">
        <is>
          <t>Number of employees | employee</t>
        </is>
      </c>
      <c r="G27" s="6" t="n">
        <v>835</v>
      </c>
    </row>
    <row r="28">
      <c r="A28" s="4" t="inlineStr">
        <is>
          <t>Number major plants | plant</t>
        </is>
      </c>
      <c r="C28" s="6" t="n">
        <v>2</v>
      </c>
    </row>
    <row r="29">
      <c r="A29" s="4" t="inlineStr">
        <is>
          <t>Canada</t>
        </is>
      </c>
    </row>
    <row r="30">
      <c r="A30" s="3" t="inlineStr">
        <is>
          <t>Unusual or Infrequent Item, or Both [Line Items]</t>
        </is>
      </c>
    </row>
    <row r="31">
      <c r="A31" s="4" t="inlineStr">
        <is>
          <t>Number of employees | employee</t>
        </is>
      </c>
      <c r="G31" s="6" t="n">
        <v>205</v>
      </c>
    </row>
    <row r="32">
      <c r="A32" s="4" t="inlineStr">
        <is>
          <t>Number major plants | plant</t>
        </is>
      </c>
      <c r="C32" s="6" t="n">
        <v>1</v>
      </c>
    </row>
    <row r="33">
      <c r="A33" s="4" t="inlineStr">
        <is>
          <t>Workforce Subject to Collective Bargaining Arrangements | Geographic Concentration Risk | United States, Canada and Mexico</t>
        </is>
      </c>
    </row>
    <row r="34">
      <c r="A34" s="3" t="inlineStr">
        <is>
          <t>Unusual or Infrequent Item, or Both [Line Items]</t>
        </is>
      </c>
    </row>
    <row r="35">
      <c r="A35" s="4" t="inlineStr">
        <is>
          <t>concentration risk percentage</t>
        </is>
      </c>
      <c r="C35" s="4" t="inlineStr">
        <is>
          <t>71.50%</t>
        </is>
      </c>
    </row>
    <row r="36">
      <c r="A36" s="4" t="inlineStr">
        <is>
          <t>Five Largest Customers | Revenue Benchmark | Customer Concentration Risk</t>
        </is>
      </c>
    </row>
    <row r="37">
      <c r="A37" s="3" t="inlineStr">
        <is>
          <t>Unusual or Infrequent Item, or Both [Line Items]</t>
        </is>
      </c>
    </row>
    <row r="38">
      <c r="A38" s="4" t="inlineStr">
        <is>
          <t>concentration risk percentage</t>
        </is>
      </c>
      <c r="C38" s="4" t="inlineStr">
        <is>
          <t>63.00%</t>
        </is>
      </c>
      <c r="D38" s="4" t="inlineStr">
        <is>
          <t>70.00%</t>
        </is>
      </c>
      <c r="E38" s="4" t="inlineStr">
        <is>
          <t>70.00%</t>
        </is>
      </c>
    </row>
    <row r="39">
      <c r="A39" s="4" t="inlineStr">
        <is>
          <t>Five Largest Customers | Accounts Receivable | Customer Concentration Risk</t>
        </is>
      </c>
    </row>
    <row r="40">
      <c r="A40" s="3" t="inlineStr">
        <is>
          <t>Unusual or Infrequent Item, or Both [Line Items]</t>
        </is>
      </c>
    </row>
    <row r="41">
      <c r="A41" s="4" t="inlineStr">
        <is>
          <t>concentration risk percentage</t>
        </is>
      </c>
      <c r="C41" s="4" t="inlineStr">
        <is>
          <t>55.00%</t>
        </is>
      </c>
      <c r="D41" s="4" t="inlineStr">
        <is>
          <t>64.00%</t>
        </is>
      </c>
    </row>
    <row r="42">
      <c r="A42" s="4" t="inlineStr">
        <is>
          <t>Horizon Plastics</t>
        </is>
      </c>
    </row>
    <row r="43">
      <c r="A43" s="3" t="inlineStr">
        <is>
          <t>Unusual or Infrequent Item, or Both [Line Items]</t>
        </is>
      </c>
    </row>
    <row r="44">
      <c r="A44" s="4" t="inlineStr">
        <is>
          <t>Goodwill impairment</t>
        </is>
      </c>
      <c r="B44" s="5" t="n">
        <v>4100000</v>
      </c>
    </row>
    <row r="45">
      <c r="A45" s="4" t="inlineStr">
        <is>
          <t>Percentage of fair value over carrying value</t>
        </is>
      </c>
      <c r="B45" s="4" t="inlineStr">
        <is>
          <t>19.00%</t>
        </is>
      </c>
    </row>
    <row r="46">
      <c r="A46" s="4" t="inlineStr">
        <is>
          <t>Contract-Based Intangible Assets</t>
        </is>
      </c>
    </row>
    <row r="47">
      <c r="A47" s="3" t="inlineStr">
        <is>
          <t>Unusual or Infrequent Item, or Both [Line Items]</t>
        </is>
      </c>
    </row>
    <row r="48">
      <c r="A48" s="4" t="inlineStr">
        <is>
          <t>Impairment on contract assets</t>
        </is>
      </c>
      <c r="C48" s="5" t="n">
        <v>0</v>
      </c>
      <c r="D48" s="5" t="n">
        <v>0</v>
      </c>
    </row>
  </sheetData>
  <mergeCells count="3">
    <mergeCell ref="A1:A2"/>
    <mergeCell ref="C1:E1"/>
    <mergeCell ref="F1:I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 Schedule of Inventory (Details) - USD ($) $ in Thousands</t>
        </is>
      </c>
      <c r="B1" s="2" t="inlineStr">
        <is>
          <t>Dec. 31, 2021</t>
        </is>
      </c>
      <c r="C1" s="2" t="inlineStr">
        <is>
          <t>Dec. 31, 2020</t>
        </is>
      </c>
    </row>
    <row r="2">
      <c r="A2" s="3" t="inlineStr">
        <is>
          <t>Accounting Policies [Abstract]</t>
        </is>
      </c>
    </row>
    <row r="3">
      <c r="A3" s="4" t="inlineStr">
        <is>
          <t>Raw materials and components</t>
        </is>
      </c>
      <c r="B3" s="5" t="n">
        <v>17160</v>
      </c>
      <c r="C3" s="5" t="n">
        <v>11640</v>
      </c>
    </row>
    <row r="4">
      <c r="A4" s="4" t="inlineStr">
        <is>
          <t>Work in process</t>
        </is>
      </c>
      <c r="B4" s="6" t="n">
        <v>1976</v>
      </c>
      <c r="C4" s="6" t="n">
        <v>1679</v>
      </c>
    </row>
    <row r="5">
      <c r="A5" s="4" t="inlineStr">
        <is>
          <t>Finished goods</t>
        </is>
      </c>
      <c r="B5" s="6" t="n">
        <v>5993</v>
      </c>
      <c r="C5" s="6" t="n">
        <v>5041</v>
      </c>
    </row>
    <row r="6">
      <c r="A6" s="4" t="inlineStr">
        <is>
          <t>Total inventories, net</t>
        </is>
      </c>
      <c r="B6" s="5" t="n">
        <v>25129</v>
      </c>
      <c r="C6" s="5" t="n">
        <v>18360</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80" customWidth="1" min="1" max="1"/>
    <col width="16" customWidth="1" min="2" max="2"/>
  </cols>
  <sheetData>
    <row r="1">
      <c r="A1" s="1" t="inlineStr">
        <is>
          <t>Summary of Significant Accounting Policies - Schedule of Property, Plant, and Equipment Useful Lives (Details)</t>
        </is>
      </c>
      <c r="B1" s="2" t="inlineStr">
        <is>
          <t>12 Months Ended</t>
        </is>
      </c>
    </row>
    <row r="2">
      <c r="B2" s="2" t="inlineStr">
        <is>
          <t>Dec. 31, 2021</t>
        </is>
      </c>
    </row>
    <row r="3">
      <c r="A3" s="4" t="inlineStr">
        <is>
          <t>Land improvements</t>
        </is>
      </c>
    </row>
    <row r="4">
      <c r="A4" s="3" t="inlineStr">
        <is>
          <t>Property, Plant &amp; Equipment</t>
        </is>
      </c>
    </row>
    <row r="5">
      <c r="A5" s="4" t="inlineStr">
        <is>
          <t>Useful life</t>
        </is>
      </c>
      <c r="B5" s="4" t="inlineStr">
        <is>
          <t>20 years</t>
        </is>
      </c>
    </row>
    <row r="6">
      <c r="A6" s="4" t="inlineStr">
        <is>
          <t>Buildings and improvements | Minimum</t>
        </is>
      </c>
    </row>
    <row r="7">
      <c r="A7" s="3" t="inlineStr">
        <is>
          <t>Property, Plant &amp; Equipment</t>
        </is>
      </c>
    </row>
    <row r="8">
      <c r="A8" s="4" t="inlineStr">
        <is>
          <t>Useful life</t>
        </is>
      </c>
      <c r="B8" s="4" t="inlineStr">
        <is>
          <t>20 years</t>
        </is>
      </c>
    </row>
    <row r="9">
      <c r="A9" s="4" t="inlineStr">
        <is>
          <t>Buildings and improvements | Maximum</t>
        </is>
      </c>
    </row>
    <row r="10">
      <c r="A10" s="3" t="inlineStr">
        <is>
          <t>Property, Plant &amp; Equipment</t>
        </is>
      </c>
    </row>
    <row r="11">
      <c r="A11" s="4" t="inlineStr">
        <is>
          <t>Useful life</t>
        </is>
      </c>
      <c r="B11" s="4" t="inlineStr">
        <is>
          <t>40 years</t>
        </is>
      </c>
    </row>
    <row r="12">
      <c r="A12" s="4" t="inlineStr">
        <is>
          <t>Machinery and equipment | Minimum</t>
        </is>
      </c>
    </row>
    <row r="13">
      <c r="A13" s="3" t="inlineStr">
        <is>
          <t>Property, Plant &amp; Equipment</t>
        </is>
      </c>
    </row>
    <row r="14">
      <c r="A14" s="4" t="inlineStr">
        <is>
          <t>Useful life</t>
        </is>
      </c>
      <c r="B14" s="4" t="inlineStr">
        <is>
          <t>3 years</t>
        </is>
      </c>
    </row>
    <row r="15">
      <c r="A15" s="4" t="inlineStr">
        <is>
          <t>Machinery and equipment | Maximum</t>
        </is>
      </c>
    </row>
    <row r="16">
      <c r="A16" s="3" t="inlineStr">
        <is>
          <t>Property, Plant &amp; Equipment</t>
        </is>
      </c>
    </row>
    <row r="17">
      <c r="A17" s="4" t="inlineStr">
        <is>
          <t>Useful life</t>
        </is>
      </c>
      <c r="B17" s="4" t="inlineStr">
        <is>
          <t>15 years</t>
        </is>
      </c>
    </row>
    <row r="18">
      <c r="A18" s="4" t="inlineStr">
        <is>
          <t>Tools, dies and patterns | Minimum</t>
        </is>
      </c>
    </row>
    <row r="19">
      <c r="A19" s="3" t="inlineStr">
        <is>
          <t>Property, Plant &amp; Equipment</t>
        </is>
      </c>
    </row>
    <row r="20">
      <c r="A20" s="4" t="inlineStr">
        <is>
          <t>Useful life</t>
        </is>
      </c>
      <c r="B20" s="4" t="inlineStr">
        <is>
          <t>3 years</t>
        </is>
      </c>
    </row>
    <row r="21">
      <c r="A21" s="4" t="inlineStr">
        <is>
          <t>Tools, dies and patterns | Maximum</t>
        </is>
      </c>
    </row>
    <row r="22">
      <c r="A22" s="3" t="inlineStr">
        <is>
          <t>Property, Plant &amp; Equipment</t>
        </is>
      </c>
    </row>
    <row r="23">
      <c r="A23" s="4" t="inlineStr">
        <is>
          <t>Useful life</t>
        </is>
      </c>
      <c r="B23" s="4" t="inlineStr">
        <is>
          <t>5 years</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13" customWidth="1" min="2" max="2"/>
    <col width="17" customWidth="1" min="3" max="3"/>
    <col width="15" customWidth="1" min="4" max="4"/>
  </cols>
  <sheetData>
    <row r="1">
      <c r="A1" s="1" t="inlineStr">
        <is>
          <t>Summary of Significant Accounting Policies - Schedule Of Collective-Bargaining Arrangements (Details) - Dec. 31, 2021</t>
        </is>
      </c>
      <c r="B1" s="2" t="inlineStr">
        <is>
          <t>employee</t>
        </is>
      </c>
      <c r="C1" s="2" t="inlineStr">
        <is>
          <t>salariedEmployee</t>
        </is>
      </c>
      <c r="D1" s="2" t="inlineStr">
        <is>
          <t>hourlyEmployee</t>
        </is>
      </c>
    </row>
    <row r="2">
      <c r="A2" s="3" t="inlineStr">
        <is>
          <t>Schedule of Collective-Bargaining Arrangement [Line Items]</t>
        </is>
      </c>
    </row>
    <row r="3">
      <c r="A3" s="4" t="inlineStr">
        <is>
          <t>Number of employees</t>
        </is>
      </c>
      <c r="B3" s="6" t="n">
        <v>1584</v>
      </c>
      <c r="C3" s="6" t="n">
        <v>329</v>
      </c>
      <c r="D3" s="6" t="n">
        <v>1255</v>
      </c>
    </row>
    <row r="4">
      <c r="A4" s="4" t="inlineStr">
        <is>
          <t>United States</t>
        </is>
      </c>
    </row>
    <row r="5">
      <c r="A5" s="3" t="inlineStr">
        <is>
          <t>Schedule of Collective-Bargaining Arrangement [Line Items]</t>
        </is>
      </c>
    </row>
    <row r="6">
      <c r="A6" s="4" t="inlineStr">
        <is>
          <t>Number of employees</t>
        </is>
      </c>
      <c r="B6" s="6" t="n">
        <v>544</v>
      </c>
    </row>
    <row r="7">
      <c r="A7" s="4" t="inlineStr">
        <is>
          <t>United States | International Association of Machinists and Aerospace Workers ("IAM")</t>
        </is>
      </c>
    </row>
    <row r="8">
      <c r="A8" s="3" t="inlineStr">
        <is>
          <t>Schedule of Collective-Bargaining Arrangement [Line Items]</t>
        </is>
      </c>
    </row>
    <row r="9">
      <c r="A9" s="4" t="inlineStr">
        <is>
          <t>Number of employees</t>
        </is>
      </c>
      <c r="B9" s="6" t="n">
        <v>283</v>
      </c>
    </row>
    <row r="10">
      <c r="A10" s="4" t="inlineStr">
        <is>
          <t>Mexico</t>
        </is>
      </c>
    </row>
    <row r="11">
      <c r="A11" s="3" t="inlineStr">
        <is>
          <t>Schedule of Collective-Bargaining Arrangement [Line Items]</t>
        </is>
      </c>
    </row>
    <row r="12">
      <c r="A12" s="4" t="inlineStr">
        <is>
          <t>Number of employees</t>
        </is>
      </c>
      <c r="B12" s="6" t="n">
        <v>835</v>
      </c>
    </row>
    <row r="13">
      <c r="A13" s="4" t="inlineStr">
        <is>
          <t>Mexico | Sindicato de Jorneleros y Obreros</t>
        </is>
      </c>
    </row>
    <row r="14">
      <c r="A14" s="3" t="inlineStr">
        <is>
          <t>Schedule of Collective-Bargaining Arrangement [Line Items]</t>
        </is>
      </c>
    </row>
    <row r="15">
      <c r="A15" s="4" t="inlineStr">
        <is>
          <t>Number of employees</t>
        </is>
      </c>
      <c r="B15" s="6" t="n">
        <v>633</v>
      </c>
    </row>
    <row r="16">
      <c r="A16" s="4" t="inlineStr">
        <is>
          <t>Mexico | Sindicato de trabajadores de la industria metalica y del comercio del estado de Nuevo Leon Presidente Benito Juarez Garcia C.T.M.</t>
        </is>
      </c>
    </row>
    <row r="17">
      <c r="A17" s="3" t="inlineStr">
        <is>
          <t>Schedule of Collective-Bargaining Arrangement [Line Items]</t>
        </is>
      </c>
    </row>
    <row r="18">
      <c r="A18" s="4" t="inlineStr">
        <is>
          <t>Number of employees</t>
        </is>
      </c>
      <c r="B18" s="6" t="n">
        <v>51</v>
      </c>
    </row>
    <row r="19">
      <c r="A19" s="4" t="inlineStr">
        <is>
          <t>Canada</t>
        </is>
      </c>
    </row>
    <row r="20">
      <c r="A20" s="3" t="inlineStr">
        <is>
          <t>Schedule of Collective-Bargaining Arrangement [Line Items]</t>
        </is>
      </c>
    </row>
    <row r="21">
      <c r="A21" s="4" t="inlineStr">
        <is>
          <t>Number of employees</t>
        </is>
      </c>
      <c r="B21" s="6" t="n">
        <v>205</v>
      </c>
    </row>
    <row r="22">
      <c r="A22" s="4" t="inlineStr">
        <is>
          <t>Canada | United Food &amp; Commercial Workers Canada ("UFCW")</t>
        </is>
      </c>
    </row>
    <row r="23">
      <c r="A23" s="3" t="inlineStr">
        <is>
          <t>Schedule of Collective-Bargaining Arrangement [Line Items]</t>
        </is>
      </c>
    </row>
    <row r="24">
      <c r="A24" s="4" t="inlineStr">
        <is>
          <t>Number of employees</t>
        </is>
      </c>
      <c r="B24" s="6" t="n">
        <v>166</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P19"/>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 width="16" customWidth="1" min="14" max="14"/>
    <col width="14" customWidth="1" min="15" max="15"/>
    <col width="14" customWidth="1" min="16" max="16"/>
  </cols>
  <sheetData>
    <row r="1">
      <c r="A1" s="1" t="inlineStr">
        <is>
          <t>Net Income (Loss) per Common Share (Details) - USD ($) $ / shares in Units, shares in Thousands, $ in Thousands</t>
        </is>
      </c>
      <c r="B1" s="2" t="inlineStr">
        <is>
          <t>3 Months Ended</t>
        </is>
      </c>
      <c r="N1" s="2" t="inlineStr">
        <is>
          <t>12 Months Ended</t>
        </is>
      </c>
    </row>
    <row r="2">
      <c r="B2" s="2" t="inlineStr">
        <is>
          <t>Dec. 31, 2021</t>
        </is>
      </c>
      <c r="C2" s="2" t="inlineStr">
        <is>
          <t>Sep. 30, 2021</t>
        </is>
      </c>
      <c r="D2" s="2" t="inlineStr">
        <is>
          <t>Jun. 30, 2021</t>
        </is>
      </c>
      <c r="E2" s="2" t="inlineStr">
        <is>
          <t>Mar. 31, 2021</t>
        </is>
      </c>
      <c r="F2" s="2" t="inlineStr">
        <is>
          <t>Dec. 31, 2020</t>
        </is>
      </c>
      <c r="G2" s="2" t="inlineStr">
        <is>
          <t>Sep. 30, 2020</t>
        </is>
      </c>
      <c r="H2" s="2" t="inlineStr">
        <is>
          <t>Jun. 30, 2020</t>
        </is>
      </c>
      <c r="I2" s="2" t="inlineStr">
        <is>
          <t>Mar. 31, 2020</t>
        </is>
      </c>
      <c r="J2" s="2" t="inlineStr">
        <is>
          <t>Dec. 31, 2019</t>
        </is>
      </c>
      <c r="K2" s="2" t="inlineStr">
        <is>
          <t>Sep. 30, 2019</t>
        </is>
      </c>
      <c r="L2" s="2" t="inlineStr">
        <is>
          <t>Jun. 30, 2019</t>
        </is>
      </c>
      <c r="M2" s="2" t="inlineStr">
        <is>
          <t>Mar. 31, 2019</t>
        </is>
      </c>
      <c r="N2" s="2" t="inlineStr">
        <is>
          <t>Dec. 31, 2021</t>
        </is>
      </c>
      <c r="O2" s="2" t="inlineStr">
        <is>
          <t>Dec. 31, 2020</t>
        </is>
      </c>
      <c r="P2" s="2" t="inlineStr">
        <is>
          <t>Dec. 31, 2019</t>
        </is>
      </c>
    </row>
    <row r="3">
      <c r="A3" s="3" t="inlineStr">
        <is>
          <t>Net Income (Loss) Available to Common Stockholders, Basic [Abstract]</t>
        </is>
      </c>
    </row>
    <row r="4">
      <c r="A4" s="4" t="inlineStr">
        <is>
          <t>Net income (loss)</t>
        </is>
      </c>
      <c r="B4" s="5" t="n">
        <v>441</v>
      </c>
      <c r="C4" s="5" t="n">
        <v>-3312</v>
      </c>
      <c r="D4" s="5" t="n">
        <v>4086</v>
      </c>
      <c r="E4" s="5" t="n">
        <v>3456</v>
      </c>
      <c r="F4" s="5" t="n">
        <v>-867</v>
      </c>
      <c r="G4" s="5" t="n">
        <v>3343</v>
      </c>
      <c r="H4" s="5" t="n">
        <v>-2272</v>
      </c>
      <c r="I4" s="5" t="n">
        <v>7961</v>
      </c>
      <c r="J4" s="5" t="n">
        <v>-5462</v>
      </c>
      <c r="K4" s="5" t="n">
        <v>-6125</v>
      </c>
      <c r="L4" s="5" t="n">
        <v>209</v>
      </c>
      <c r="M4" s="5" t="n">
        <v>-3845</v>
      </c>
      <c r="N4" s="5" t="n">
        <v>4671</v>
      </c>
      <c r="O4" s="5" t="n">
        <v>8165</v>
      </c>
      <c r="P4" s="5" t="n">
        <v>-15223</v>
      </c>
    </row>
    <row r="5">
      <c r="A5" s="4" t="inlineStr">
        <is>
          <t>Less: net income allocated to participating securities</t>
        </is>
      </c>
      <c r="N5" s="6" t="n">
        <v>232</v>
      </c>
      <c r="O5" s="6" t="n">
        <v>424</v>
      </c>
      <c r="P5" s="6" t="n">
        <v>0</v>
      </c>
    </row>
    <row r="6">
      <c r="A6" s="4" t="inlineStr">
        <is>
          <t>Net income (loss) available to common shareholders</t>
        </is>
      </c>
      <c r="N6" s="5" t="n">
        <v>4439</v>
      </c>
      <c r="O6" s="5" t="n">
        <v>7741</v>
      </c>
      <c r="P6" s="5" t="n">
        <v>-15223</v>
      </c>
    </row>
    <row r="7">
      <c r="A7" s="4" t="inlineStr">
        <is>
          <t>Weighted average common shares outstanding - basic (in shares)</t>
        </is>
      </c>
      <c r="N7" s="6" t="n">
        <v>8062</v>
      </c>
      <c r="O7" s="6" t="n">
        <v>7936</v>
      </c>
      <c r="P7" s="6" t="n">
        <v>7830</v>
      </c>
    </row>
    <row r="8">
      <c r="A8" s="4" t="inlineStr">
        <is>
          <t>Effect of dilutive securities (in shares)</t>
        </is>
      </c>
      <c r="N8" s="6" t="n">
        <v>0</v>
      </c>
      <c r="O8" s="6" t="n">
        <v>3</v>
      </c>
      <c r="P8" s="6" t="n">
        <v>0</v>
      </c>
    </row>
    <row r="9">
      <c r="A9" s="4" t="inlineStr">
        <is>
          <t>Weighted average common and potentially issuable common shares outstanding - diluted (in shares)</t>
        </is>
      </c>
      <c r="N9" s="6" t="n">
        <v>8062</v>
      </c>
      <c r="O9" s="6" t="n">
        <v>7939</v>
      </c>
      <c r="P9" s="6" t="n">
        <v>7830</v>
      </c>
    </row>
    <row r="10">
      <c r="A10" s="4" t="inlineStr">
        <is>
          <t>Basic net income (loss) per share (in dollars per share)</t>
        </is>
      </c>
      <c r="B10" s="7" t="n">
        <v>0.05</v>
      </c>
      <c r="C10" s="7" t="n">
        <v>-0.41</v>
      </c>
      <c r="D10" s="7" t="n">
        <v>0.48</v>
      </c>
      <c r="E10" s="7" t="n">
        <v>0.41</v>
      </c>
      <c r="F10" s="7" t="n">
        <v>-0.1</v>
      </c>
      <c r="G10" s="7" t="n">
        <v>0.39</v>
      </c>
      <c r="H10" s="7" t="n">
        <v>-0.29</v>
      </c>
      <c r="I10" s="7" t="n">
        <v>0.97</v>
      </c>
      <c r="J10" s="7" t="n">
        <v>-0.6899999999999999</v>
      </c>
      <c r="K10" s="7" t="n">
        <v>-0.78</v>
      </c>
      <c r="L10" s="7" t="n">
        <v>0.03</v>
      </c>
      <c r="M10" s="7" t="n">
        <v>-0.49</v>
      </c>
      <c r="N10" s="7" t="n">
        <v>0.55</v>
      </c>
      <c r="O10" s="7" t="n">
        <v>0.98</v>
      </c>
      <c r="P10" s="7" t="n">
        <v>-1.94</v>
      </c>
    </row>
    <row r="11">
      <c r="A11" s="4" t="inlineStr">
        <is>
          <t>Diluted net income (loss) per share (in dollars per share)</t>
        </is>
      </c>
      <c r="B11" s="7" t="n">
        <v>0.05</v>
      </c>
      <c r="C11" s="7" t="n">
        <v>-0.41</v>
      </c>
      <c r="D11" s="7" t="n">
        <v>0.48</v>
      </c>
      <c r="E11" s="7" t="n">
        <v>0.41</v>
      </c>
      <c r="F11" s="7" t="n">
        <v>-0.1</v>
      </c>
      <c r="G11" s="7" t="n">
        <v>0.39</v>
      </c>
      <c r="H11" s="7" t="n">
        <v>-0.29</v>
      </c>
      <c r="I11" s="7" t="n">
        <v>0.97</v>
      </c>
      <c r="J11" s="7" t="n">
        <v>-0.6899999999999999</v>
      </c>
      <c r="K11" s="7" t="n">
        <v>-0.78</v>
      </c>
      <c r="L11" s="7" t="n">
        <v>0.03</v>
      </c>
      <c r="M11" s="7" t="n">
        <v>-0.49</v>
      </c>
      <c r="N11" s="7" t="n">
        <v>0.55</v>
      </c>
      <c r="O11" s="7" t="n">
        <v>0.98</v>
      </c>
      <c r="P11" s="7" t="n">
        <v>-1.94</v>
      </c>
    </row>
    <row r="12">
      <c r="A12" s="4" t="inlineStr">
        <is>
          <t>Participating Securities</t>
        </is>
      </c>
    </row>
    <row r="13">
      <c r="A13" s="3" t="inlineStr">
        <is>
          <t>Net Income (Loss) Available to Common Stockholders, Basic [Abstract]</t>
        </is>
      </c>
    </row>
    <row r="14">
      <c r="A14" s="4" t="inlineStr">
        <is>
          <t>Less: net income allocated to participating securities</t>
        </is>
      </c>
      <c r="N14" s="5" t="n">
        <v>232</v>
      </c>
      <c r="O14" s="5" t="n">
        <v>424</v>
      </c>
      <c r="P14" s="5" t="n">
        <v>0</v>
      </c>
    </row>
    <row r="15">
      <c r="A15" s="4" t="inlineStr">
        <is>
          <t>Weighted average common shares outstanding - basic (in shares)</t>
        </is>
      </c>
      <c r="N15" s="6" t="n">
        <v>422</v>
      </c>
      <c r="O15" s="6" t="n">
        <v>434</v>
      </c>
      <c r="P15" s="6" t="n">
        <v>300</v>
      </c>
    </row>
    <row r="16">
      <c r="A16" s="4" t="inlineStr">
        <is>
          <t>Effect of dilutive securities (in shares)</t>
        </is>
      </c>
      <c r="N16" s="6" t="n">
        <v>0</v>
      </c>
      <c r="O16" s="6" t="n">
        <v>0</v>
      </c>
      <c r="P16" s="6" t="n">
        <v>0</v>
      </c>
    </row>
    <row r="17">
      <c r="A17" s="4" t="inlineStr">
        <is>
          <t>Weighted average common and potentially issuable common shares outstanding - diluted (in shares)</t>
        </is>
      </c>
      <c r="N17" s="6" t="n">
        <v>422</v>
      </c>
      <c r="O17" s="6" t="n">
        <v>434</v>
      </c>
      <c r="P17" s="6" t="n">
        <v>300</v>
      </c>
    </row>
    <row r="18">
      <c r="A18" s="4" t="inlineStr">
        <is>
          <t>Basic net income (loss) per share (in dollars per share)</t>
        </is>
      </c>
      <c r="N18" s="7" t="n">
        <v>0.55</v>
      </c>
      <c r="O18" s="7" t="n">
        <v>0.98</v>
      </c>
      <c r="P18" s="5" t="n">
        <v>0</v>
      </c>
    </row>
    <row r="19">
      <c r="A19" s="4" t="inlineStr">
        <is>
          <t>Diluted net income (loss) per share (in dollars per share)</t>
        </is>
      </c>
      <c r="N19" s="7" t="n">
        <v>0.55</v>
      </c>
      <c r="O19" s="7" t="n">
        <v>0.98</v>
      </c>
      <c r="P19" s="5" t="n">
        <v>0</v>
      </c>
    </row>
  </sheetData>
  <mergeCells count="3">
    <mergeCell ref="A1:A2"/>
    <mergeCell ref="B1:M1"/>
    <mergeCell ref="N1:P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P65"/>
  <sheetViews>
    <sheetView workbookViewId="0">
      <selection activeCell="A1" sqref="A1"/>
    </sheetView>
  </sheetViews>
  <sheetFormatPr baseColWidth="8" defaultRowHeight="15"/>
  <cols>
    <col width="41" customWidth="1" min="1" max="1"/>
    <col width="21" customWidth="1" min="2" max="2"/>
    <col width="21" customWidth="1" min="3" max="3"/>
    <col width="21" customWidth="1" min="4" max="4"/>
    <col width="21" customWidth="1" min="5" max="5"/>
    <col width="21" customWidth="1" min="6" max="6"/>
    <col width="21" customWidth="1" min="7" max="7"/>
    <col width="21" customWidth="1" min="8" max="8"/>
    <col width="21" customWidth="1" min="9" max="9"/>
    <col width="21" customWidth="1" min="10" max="10"/>
    <col width="21" customWidth="1" min="11" max="11"/>
    <col width="21" customWidth="1" min="12" max="12"/>
    <col width="21" customWidth="1" min="13" max="13"/>
    <col width="29" customWidth="1" min="14" max="14"/>
    <col width="21" customWidth="1" min="15" max="15"/>
    <col width="21" customWidth="1" min="16" max="16"/>
  </cols>
  <sheetData>
    <row r="1">
      <c r="A1" s="1" t="inlineStr">
        <is>
          <t>Major Customers (Details) $ in Thousands</t>
        </is>
      </c>
      <c r="B1" s="2" t="inlineStr">
        <is>
          <t>3 Months Ended</t>
        </is>
      </c>
      <c r="N1" s="2" t="inlineStr">
        <is>
          <t>12 Months Ended</t>
        </is>
      </c>
    </row>
    <row r="2">
      <c r="B2" s="2" t="inlineStr">
        <is>
          <t>Dec. 31, 2021USD ($)</t>
        </is>
      </c>
      <c r="C2" s="2" t="inlineStr">
        <is>
          <t>Sep. 30, 2021USD ($)</t>
        </is>
      </c>
      <c r="D2" s="2" t="inlineStr">
        <is>
          <t>Jun. 30, 2021USD ($)</t>
        </is>
      </c>
      <c r="E2" s="2" t="inlineStr">
        <is>
          <t>Mar. 31, 2021USD ($)</t>
        </is>
      </c>
      <c r="F2" s="2" t="inlineStr">
        <is>
          <t>Dec. 31, 2020USD ($)</t>
        </is>
      </c>
      <c r="G2" s="2" t="inlineStr">
        <is>
          <t>Sep. 30, 2020USD ($)</t>
        </is>
      </c>
      <c r="H2" s="2" t="inlineStr">
        <is>
          <t>Jun. 30, 2020USD ($)</t>
        </is>
      </c>
      <c r="I2" s="2" t="inlineStr">
        <is>
          <t>Mar. 31, 2020USD ($)</t>
        </is>
      </c>
      <c r="J2" s="2" t="inlineStr">
        <is>
          <t>Dec. 31, 2019USD ($)</t>
        </is>
      </c>
      <c r="K2" s="2" t="inlineStr">
        <is>
          <t>Sep. 30, 2019USD ($)</t>
        </is>
      </c>
      <c r="L2" s="2" t="inlineStr">
        <is>
          <t>Jun. 30, 2019USD ($)</t>
        </is>
      </c>
      <c r="M2" s="2" t="inlineStr">
        <is>
          <t>Mar. 31, 2019USD ($)</t>
        </is>
      </c>
      <c r="N2" s="2" t="inlineStr">
        <is>
          <t>Dec. 31, 2021USD ($)customer</t>
        </is>
      </c>
      <c r="O2" s="2" t="inlineStr">
        <is>
          <t>Dec. 31, 2020USD ($)</t>
        </is>
      </c>
      <c r="P2" s="2" t="inlineStr">
        <is>
          <t>Dec. 31, 2019USD ($)</t>
        </is>
      </c>
    </row>
    <row r="3">
      <c r="A3" s="3" t="inlineStr">
        <is>
          <t>Revenue, Major Customer [Line Items]</t>
        </is>
      </c>
    </row>
    <row r="4">
      <c r="A4" s="4" t="inlineStr">
        <is>
          <t>Number of major customers | customer</t>
        </is>
      </c>
      <c r="N4" s="6" t="n">
        <v>5</v>
      </c>
    </row>
    <row r="5">
      <c r="A5" s="4" t="inlineStr">
        <is>
          <t>Net sales</t>
        </is>
      </c>
      <c r="B5" s="5" t="n">
        <v>73168</v>
      </c>
      <c r="C5" s="5" t="n">
        <v>81025</v>
      </c>
      <c r="D5" s="5" t="n">
        <v>80461</v>
      </c>
      <c r="E5" s="5" t="n">
        <v>72829</v>
      </c>
      <c r="F5" s="5" t="n">
        <v>60654</v>
      </c>
      <c r="G5" s="5" t="n">
        <v>59873</v>
      </c>
      <c r="H5" s="5" t="n">
        <v>37806</v>
      </c>
      <c r="I5" s="5" t="n">
        <v>64023</v>
      </c>
      <c r="J5" s="5" t="n">
        <v>56122</v>
      </c>
      <c r="K5" s="5" t="n">
        <v>74655</v>
      </c>
      <c r="L5" s="5" t="n">
        <v>81247</v>
      </c>
      <c r="M5" s="5" t="n">
        <v>72266</v>
      </c>
      <c r="N5" s="5" t="n">
        <v>307483</v>
      </c>
      <c r="O5" s="5" t="n">
        <v>222356</v>
      </c>
      <c r="P5" s="5" t="n">
        <v>284290</v>
      </c>
    </row>
    <row r="6">
      <c r="A6" s="4" t="inlineStr">
        <is>
          <t>Product sales</t>
        </is>
      </c>
    </row>
    <row r="7">
      <c r="A7" s="3" t="inlineStr">
        <is>
          <t>Revenue, Major Customer [Line Items]</t>
        </is>
      </c>
    </row>
    <row r="8">
      <c r="A8" s="4" t="inlineStr">
        <is>
          <t>Net sales</t>
        </is>
      </c>
      <c r="B8" s="6" t="n">
        <v>68132</v>
      </c>
      <c r="C8" s="6" t="n">
        <v>67643</v>
      </c>
      <c r="D8" s="6" t="n">
        <v>79117</v>
      </c>
      <c r="E8" s="6" t="n">
        <v>69133</v>
      </c>
      <c r="F8" s="6" t="n">
        <v>58563</v>
      </c>
      <c r="G8" s="6" t="n">
        <v>54240</v>
      </c>
      <c r="H8" s="6" t="n">
        <v>35847</v>
      </c>
      <c r="I8" s="6" t="n">
        <v>61930</v>
      </c>
      <c r="J8" s="6" t="n">
        <v>54585</v>
      </c>
      <c r="K8" s="6" t="n">
        <v>67511</v>
      </c>
      <c r="L8" s="6" t="n">
        <v>75440</v>
      </c>
      <c r="M8" s="6" t="n">
        <v>71451</v>
      </c>
      <c r="N8" s="6" t="n">
        <v>284025</v>
      </c>
      <c r="O8" s="6" t="n">
        <v>210580</v>
      </c>
      <c r="P8" s="6" t="n">
        <v>268987</v>
      </c>
    </row>
    <row r="9">
      <c r="A9" s="4" t="inlineStr">
        <is>
          <t>Tooling sales</t>
        </is>
      </c>
    </row>
    <row r="10">
      <c r="A10" s="3" t="inlineStr">
        <is>
          <t>Revenue, Major Customer [Line Items]</t>
        </is>
      </c>
    </row>
    <row r="11">
      <c r="A11" s="4" t="inlineStr">
        <is>
          <t>Net sales</t>
        </is>
      </c>
      <c r="B11" s="5" t="n">
        <v>5036</v>
      </c>
      <c r="C11" s="5" t="n">
        <v>13382</v>
      </c>
      <c r="D11" s="5" t="n">
        <v>1344</v>
      </c>
      <c r="E11" s="5" t="n">
        <v>3696</v>
      </c>
      <c r="F11" s="5" t="n">
        <v>2091</v>
      </c>
      <c r="G11" s="5" t="n">
        <v>5633</v>
      </c>
      <c r="H11" s="5" t="n">
        <v>1959</v>
      </c>
      <c r="I11" s="5" t="n">
        <v>2093</v>
      </c>
      <c r="J11" s="5" t="n">
        <v>1537</v>
      </c>
      <c r="K11" s="5" t="n">
        <v>7144</v>
      </c>
      <c r="L11" s="5" t="n">
        <v>5807</v>
      </c>
      <c r="M11" s="5" t="n">
        <v>815</v>
      </c>
      <c r="N11" s="6" t="n">
        <v>23458</v>
      </c>
      <c r="O11" s="6" t="n">
        <v>11776</v>
      </c>
      <c r="P11" s="6" t="n">
        <v>15303</v>
      </c>
    </row>
    <row r="12">
      <c r="A12" s="4" t="inlineStr">
        <is>
          <t>BRP</t>
        </is>
      </c>
    </row>
    <row r="13">
      <c r="A13" s="3" t="inlineStr">
        <is>
          <t>Revenue, Major Customer [Line Items]</t>
        </is>
      </c>
    </row>
    <row r="14">
      <c r="A14" s="4" t="inlineStr">
        <is>
          <t>Net sales</t>
        </is>
      </c>
      <c r="N14" s="6" t="n">
        <v>37813</v>
      </c>
      <c r="O14" s="6" t="n">
        <v>21931</v>
      </c>
      <c r="P14" s="6" t="n">
        <v>20982</v>
      </c>
    </row>
    <row r="15">
      <c r="A15" s="4" t="inlineStr">
        <is>
          <t>BRP | Product sales</t>
        </is>
      </c>
    </row>
    <row r="16">
      <c r="A16" s="3" t="inlineStr">
        <is>
          <t>Revenue, Major Customer [Line Items]</t>
        </is>
      </c>
    </row>
    <row r="17">
      <c r="A17" s="4" t="inlineStr">
        <is>
          <t>Net sales</t>
        </is>
      </c>
      <c r="N17" s="6" t="n">
        <v>35078</v>
      </c>
      <c r="O17" s="6" t="n">
        <v>20269</v>
      </c>
      <c r="P17" s="6" t="n">
        <v>16774</v>
      </c>
    </row>
    <row r="18">
      <c r="A18" s="4" t="inlineStr">
        <is>
          <t>BRP | Tooling sales</t>
        </is>
      </c>
    </row>
    <row r="19">
      <c r="A19" s="3" t="inlineStr">
        <is>
          <t>Revenue, Major Customer [Line Items]</t>
        </is>
      </c>
    </row>
    <row r="20">
      <c r="A20" s="4" t="inlineStr">
        <is>
          <t>Net sales</t>
        </is>
      </c>
      <c r="N20" s="6" t="n">
        <v>2735</v>
      </c>
      <c r="O20" s="6" t="n">
        <v>1662</v>
      </c>
      <c r="P20" s="6" t="n">
        <v>4208</v>
      </c>
    </row>
    <row r="21">
      <c r="A21" s="4" t="inlineStr">
        <is>
          <t>Navistar</t>
        </is>
      </c>
    </row>
    <row r="22">
      <c r="A22" s="3" t="inlineStr">
        <is>
          <t>Revenue, Major Customer [Line Items]</t>
        </is>
      </c>
    </row>
    <row r="23">
      <c r="A23" s="4" t="inlineStr">
        <is>
          <t>Net sales</t>
        </is>
      </c>
      <c r="N23" s="6" t="n">
        <v>46508</v>
      </c>
      <c r="O23" s="6" t="n">
        <v>40225</v>
      </c>
      <c r="P23" s="6" t="n">
        <v>56882</v>
      </c>
    </row>
    <row r="24">
      <c r="A24" s="4" t="inlineStr">
        <is>
          <t>Navistar | Product sales</t>
        </is>
      </c>
    </row>
    <row r="25">
      <c r="A25" s="3" t="inlineStr">
        <is>
          <t>Revenue, Major Customer [Line Items]</t>
        </is>
      </c>
    </row>
    <row r="26">
      <c r="A26" s="4" t="inlineStr">
        <is>
          <t>Net sales</t>
        </is>
      </c>
      <c r="N26" s="6" t="n">
        <v>39546</v>
      </c>
      <c r="O26" s="6" t="n">
        <v>33656</v>
      </c>
      <c r="P26" s="6" t="n">
        <v>54798</v>
      </c>
    </row>
    <row r="27">
      <c r="A27" s="4" t="inlineStr">
        <is>
          <t>Navistar | Tooling sales</t>
        </is>
      </c>
    </row>
    <row r="28">
      <c r="A28" s="3" t="inlineStr">
        <is>
          <t>Revenue, Major Customer [Line Items]</t>
        </is>
      </c>
    </row>
    <row r="29">
      <c r="A29" s="4" t="inlineStr">
        <is>
          <t>Net sales</t>
        </is>
      </c>
      <c r="N29" s="6" t="n">
        <v>6962</v>
      </c>
      <c r="O29" s="6" t="n">
        <v>6569</v>
      </c>
      <c r="P29" s="6" t="n">
        <v>2084</v>
      </c>
    </row>
    <row r="30">
      <c r="A30" s="4" t="inlineStr">
        <is>
          <t>PACCAR</t>
        </is>
      </c>
    </row>
    <row r="31">
      <c r="A31" s="3" t="inlineStr">
        <is>
          <t>Revenue, Major Customer [Line Items]</t>
        </is>
      </c>
    </row>
    <row r="32">
      <c r="A32" s="4" t="inlineStr">
        <is>
          <t>Net sales</t>
        </is>
      </c>
      <c r="N32" s="6" t="n">
        <v>35561</v>
      </c>
      <c r="O32" s="6" t="n">
        <v>28504</v>
      </c>
      <c r="P32" s="6" t="n">
        <v>46068</v>
      </c>
    </row>
    <row r="33">
      <c r="A33" s="4" t="inlineStr">
        <is>
          <t>PACCAR | Product sales</t>
        </is>
      </c>
    </row>
    <row r="34">
      <c r="A34" s="3" t="inlineStr">
        <is>
          <t>Revenue, Major Customer [Line Items]</t>
        </is>
      </c>
    </row>
    <row r="35">
      <c r="A35" s="4" t="inlineStr">
        <is>
          <t>Net sales</t>
        </is>
      </c>
      <c r="N35" s="6" t="n">
        <v>33545</v>
      </c>
      <c r="O35" s="6" t="n">
        <v>27997</v>
      </c>
      <c r="P35" s="6" t="n">
        <v>44543</v>
      </c>
    </row>
    <row r="36">
      <c r="A36" s="4" t="inlineStr">
        <is>
          <t>PACCAR | Tooling sales</t>
        </is>
      </c>
    </row>
    <row r="37">
      <c r="A37" s="3" t="inlineStr">
        <is>
          <t>Revenue, Major Customer [Line Items]</t>
        </is>
      </c>
    </row>
    <row r="38">
      <c r="A38" s="4" t="inlineStr">
        <is>
          <t>Net sales</t>
        </is>
      </c>
      <c r="N38" s="6" t="n">
        <v>2016</v>
      </c>
      <c r="O38" s="6" t="n">
        <v>507</v>
      </c>
      <c r="P38" s="6" t="n">
        <v>1525</v>
      </c>
    </row>
    <row r="39">
      <c r="A39" s="4" t="inlineStr">
        <is>
          <t>UFP</t>
        </is>
      </c>
    </row>
    <row r="40">
      <c r="A40" s="3" t="inlineStr">
        <is>
          <t>Revenue, Major Customer [Line Items]</t>
        </is>
      </c>
    </row>
    <row r="41">
      <c r="A41" s="4" t="inlineStr">
        <is>
          <t>Net sales</t>
        </is>
      </c>
      <c r="N41" s="6" t="n">
        <v>38292</v>
      </c>
      <c r="O41" s="6" t="n">
        <v>38530</v>
      </c>
      <c r="P41" s="6" t="n">
        <v>25395</v>
      </c>
    </row>
    <row r="42">
      <c r="A42" s="4" t="inlineStr">
        <is>
          <t>UFP | Product sales</t>
        </is>
      </c>
    </row>
    <row r="43">
      <c r="A43" s="3" t="inlineStr">
        <is>
          <t>Revenue, Major Customer [Line Items]</t>
        </is>
      </c>
    </row>
    <row r="44">
      <c r="A44" s="4" t="inlineStr">
        <is>
          <t>Net sales</t>
        </is>
      </c>
      <c r="N44" s="6" t="n">
        <v>38292</v>
      </c>
      <c r="O44" s="6" t="n">
        <v>38530</v>
      </c>
      <c r="P44" s="6" t="n">
        <v>25395</v>
      </c>
    </row>
    <row r="45">
      <c r="A45" s="4" t="inlineStr">
        <is>
          <t>UFP | Tooling sales</t>
        </is>
      </c>
    </row>
    <row r="46">
      <c r="A46" s="3" t="inlineStr">
        <is>
          <t>Revenue, Major Customer [Line Items]</t>
        </is>
      </c>
    </row>
    <row r="47">
      <c r="A47" s="4" t="inlineStr">
        <is>
          <t>Net sales</t>
        </is>
      </c>
      <c r="N47" s="6" t="n">
        <v>0</v>
      </c>
      <c r="O47" s="6" t="n">
        <v>0</v>
      </c>
      <c r="P47" s="6" t="n">
        <v>0</v>
      </c>
    </row>
    <row r="48">
      <c r="A48" s="4" t="inlineStr">
        <is>
          <t>Volvo</t>
        </is>
      </c>
    </row>
    <row r="49">
      <c r="A49" s="3" t="inlineStr">
        <is>
          <t>Revenue, Major Customer [Line Items]</t>
        </is>
      </c>
    </row>
    <row r="50">
      <c r="A50" s="4" t="inlineStr">
        <is>
          <t>Net sales</t>
        </is>
      </c>
      <c r="N50" s="6" t="n">
        <v>35977</v>
      </c>
      <c r="O50" s="6" t="n">
        <v>25724</v>
      </c>
      <c r="P50" s="6" t="n">
        <v>48749</v>
      </c>
    </row>
    <row r="51">
      <c r="A51" s="4" t="inlineStr">
        <is>
          <t>Volvo | Product sales</t>
        </is>
      </c>
    </row>
    <row r="52">
      <c r="A52" s="3" t="inlineStr">
        <is>
          <t>Revenue, Major Customer [Line Items]</t>
        </is>
      </c>
    </row>
    <row r="53">
      <c r="A53" s="4" t="inlineStr">
        <is>
          <t>Net sales</t>
        </is>
      </c>
      <c r="N53" s="6" t="n">
        <v>35854</v>
      </c>
      <c r="O53" s="6" t="n">
        <v>23538</v>
      </c>
      <c r="P53" s="6" t="n">
        <v>48487</v>
      </c>
    </row>
    <row r="54">
      <c r="A54" s="4" t="inlineStr">
        <is>
          <t>Volvo | Tooling sales</t>
        </is>
      </c>
    </row>
    <row r="55">
      <c r="A55" s="3" t="inlineStr">
        <is>
          <t>Revenue, Major Customer [Line Items]</t>
        </is>
      </c>
    </row>
    <row r="56">
      <c r="A56" s="4" t="inlineStr">
        <is>
          <t>Net sales</t>
        </is>
      </c>
      <c r="N56" s="6" t="n">
        <v>123</v>
      </c>
      <c r="O56" s="6" t="n">
        <v>2186</v>
      </c>
      <c r="P56" s="6" t="n">
        <v>262</v>
      </c>
    </row>
    <row r="57">
      <c r="A57" s="4" t="inlineStr">
        <is>
          <t>Other</t>
        </is>
      </c>
    </row>
    <row r="58">
      <c r="A58" s="3" t="inlineStr">
        <is>
          <t>Revenue, Major Customer [Line Items]</t>
        </is>
      </c>
    </row>
    <row r="59">
      <c r="A59" s="4" t="inlineStr">
        <is>
          <t>Net sales</t>
        </is>
      </c>
      <c r="N59" s="6" t="n">
        <v>113332</v>
      </c>
      <c r="O59" s="6" t="n">
        <v>67442</v>
      </c>
      <c r="P59" s="6" t="n">
        <v>86214</v>
      </c>
    </row>
    <row r="60">
      <c r="A60" s="4" t="inlineStr">
        <is>
          <t>Other | Product sales</t>
        </is>
      </c>
    </row>
    <row r="61">
      <c r="A61" s="3" t="inlineStr">
        <is>
          <t>Revenue, Major Customer [Line Items]</t>
        </is>
      </c>
    </row>
    <row r="62">
      <c r="A62" s="4" t="inlineStr">
        <is>
          <t>Net sales</t>
        </is>
      </c>
      <c r="N62" s="6" t="n">
        <v>101710</v>
      </c>
      <c r="O62" s="6" t="n">
        <v>66590</v>
      </c>
      <c r="P62" s="6" t="n">
        <v>78990</v>
      </c>
    </row>
    <row r="63">
      <c r="A63" s="4" t="inlineStr">
        <is>
          <t>Other | Tooling sales</t>
        </is>
      </c>
    </row>
    <row r="64">
      <c r="A64" s="3" t="inlineStr">
        <is>
          <t>Revenue, Major Customer [Line Items]</t>
        </is>
      </c>
    </row>
    <row r="65">
      <c r="A65" s="4" t="inlineStr">
        <is>
          <t>Net sales</t>
        </is>
      </c>
      <c r="N65" s="5" t="n">
        <v>11622</v>
      </c>
      <c r="O65" s="5" t="n">
        <v>852</v>
      </c>
      <c r="P65" s="5" t="n">
        <v>7224</v>
      </c>
    </row>
  </sheetData>
  <mergeCells count="3">
    <mergeCell ref="A1:A2"/>
    <mergeCell ref="B1:M1"/>
    <mergeCell ref="N1:P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P20"/>
  <sheetViews>
    <sheetView workbookViewId="0">
      <selection activeCell="A1" sqref="A1"/>
    </sheetView>
  </sheetViews>
  <sheetFormatPr baseColWidth="8" defaultRowHeight="15"/>
  <cols>
    <col width="68"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 width="16" customWidth="1" min="14" max="14"/>
    <col width="14" customWidth="1" min="15" max="15"/>
    <col width="14" customWidth="1" min="16" max="16"/>
  </cols>
  <sheetData>
    <row r="1">
      <c r="A1" s="1" t="inlineStr">
        <is>
          <t>Foreign Operations (Details) - USD ($) $ in Thousands</t>
        </is>
      </c>
      <c r="B1" s="2" t="inlineStr">
        <is>
          <t>3 Months Ended</t>
        </is>
      </c>
      <c r="N1" s="2" t="inlineStr">
        <is>
          <t>12 Months Ended</t>
        </is>
      </c>
    </row>
    <row r="2">
      <c r="B2" s="2" t="inlineStr">
        <is>
          <t>Dec. 31, 2021</t>
        </is>
      </c>
      <c r="C2" s="2" t="inlineStr">
        <is>
          <t>Sep. 30, 2021</t>
        </is>
      </c>
      <c r="D2" s="2" t="inlineStr">
        <is>
          <t>Jun. 30, 2021</t>
        </is>
      </c>
      <c r="E2" s="2" t="inlineStr">
        <is>
          <t>Mar. 31, 2021</t>
        </is>
      </c>
      <c r="F2" s="2" t="inlineStr">
        <is>
          <t>Dec. 31, 2020</t>
        </is>
      </c>
      <c r="G2" s="2" t="inlineStr">
        <is>
          <t>Sep. 30, 2020</t>
        </is>
      </c>
      <c r="H2" s="2" t="inlineStr">
        <is>
          <t>Jun. 30, 2020</t>
        </is>
      </c>
      <c r="I2" s="2" t="inlineStr">
        <is>
          <t>Mar. 31, 2020</t>
        </is>
      </c>
      <c r="J2" s="2" t="inlineStr">
        <is>
          <t>Dec. 31, 2019</t>
        </is>
      </c>
      <c r="K2" s="2" t="inlineStr">
        <is>
          <t>Sep. 30, 2019</t>
        </is>
      </c>
      <c r="L2" s="2" t="inlineStr">
        <is>
          <t>Jun. 30, 2019</t>
        </is>
      </c>
      <c r="M2" s="2" t="inlineStr">
        <is>
          <t>Mar. 31, 2019</t>
        </is>
      </c>
      <c r="N2" s="2" t="inlineStr">
        <is>
          <t>Dec. 31, 2021</t>
        </is>
      </c>
      <c r="O2" s="2" t="inlineStr">
        <is>
          <t>Dec. 31, 2020</t>
        </is>
      </c>
      <c r="P2" s="2" t="inlineStr">
        <is>
          <t>Dec. 31, 2019</t>
        </is>
      </c>
    </row>
    <row r="3">
      <c r="A3" s="3" t="inlineStr">
        <is>
          <t>Revenues from External Customers and Long-Lived Assets [Line Items]</t>
        </is>
      </c>
    </row>
    <row r="4">
      <c r="A4" s="4" t="inlineStr">
        <is>
          <t>Net sales</t>
        </is>
      </c>
      <c r="B4" s="5" t="n">
        <v>73168</v>
      </c>
      <c r="C4" s="5" t="n">
        <v>81025</v>
      </c>
      <c r="D4" s="5" t="n">
        <v>80461</v>
      </c>
      <c r="E4" s="5" t="n">
        <v>72829</v>
      </c>
      <c r="F4" s="5" t="n">
        <v>60654</v>
      </c>
      <c r="G4" s="5" t="n">
        <v>59873</v>
      </c>
      <c r="H4" s="5" t="n">
        <v>37806</v>
      </c>
      <c r="I4" s="5" t="n">
        <v>64023</v>
      </c>
      <c r="J4" s="5" t="n">
        <v>56122</v>
      </c>
      <c r="K4" s="5" t="n">
        <v>74655</v>
      </c>
      <c r="L4" s="5" t="n">
        <v>81247</v>
      </c>
      <c r="M4" s="5" t="n">
        <v>72266</v>
      </c>
      <c r="N4" s="5" t="n">
        <v>307483</v>
      </c>
      <c r="O4" s="5" t="n">
        <v>222356</v>
      </c>
      <c r="P4" s="5" t="n">
        <v>284290</v>
      </c>
    </row>
    <row r="5">
      <c r="A5" s="4" t="inlineStr">
        <is>
          <t>Property, plant and equipment, net</t>
        </is>
      </c>
      <c r="B5" s="6" t="n">
        <v>75897</v>
      </c>
      <c r="F5" s="6" t="n">
        <v>74052</v>
      </c>
      <c r="N5" s="6" t="n">
        <v>75897</v>
      </c>
      <c r="O5" s="6" t="n">
        <v>74052</v>
      </c>
    </row>
    <row r="6">
      <c r="A6" s="4" t="inlineStr">
        <is>
          <t>United States</t>
        </is>
      </c>
    </row>
    <row r="7">
      <c r="A7" s="3" t="inlineStr">
        <is>
          <t>Revenues from External Customers and Long-Lived Assets [Line Items]</t>
        </is>
      </c>
    </row>
    <row r="8">
      <c r="A8" s="4" t="inlineStr">
        <is>
          <t>Net sales</t>
        </is>
      </c>
      <c r="N8" s="6" t="n">
        <v>191667</v>
      </c>
      <c r="O8" s="6" t="n">
        <v>136424</v>
      </c>
      <c r="P8" s="6" t="n">
        <v>178953</v>
      </c>
    </row>
    <row r="9">
      <c r="A9" s="4" t="inlineStr">
        <is>
          <t>Property, plant and equipment, net</t>
        </is>
      </c>
      <c r="B9" s="6" t="n">
        <v>33823</v>
      </c>
      <c r="F9" s="6" t="n">
        <v>36698</v>
      </c>
      <c r="N9" s="6" t="n">
        <v>33823</v>
      </c>
      <c r="O9" s="6" t="n">
        <v>36698</v>
      </c>
    </row>
    <row r="10">
      <c r="A10" s="4" t="inlineStr">
        <is>
          <t>Mexico</t>
        </is>
      </c>
    </row>
    <row r="11">
      <c r="A11" s="3" t="inlineStr">
        <is>
          <t>Revenues from External Customers and Long-Lived Assets [Line Items]</t>
        </is>
      </c>
    </row>
    <row r="12">
      <c r="A12" s="4" t="inlineStr">
        <is>
          <t>Net sales</t>
        </is>
      </c>
      <c r="N12" s="6" t="n">
        <v>88952</v>
      </c>
      <c r="O12" s="6" t="n">
        <v>64942</v>
      </c>
      <c r="P12" s="6" t="n">
        <v>79761</v>
      </c>
    </row>
    <row r="13">
      <c r="A13" s="4" t="inlineStr">
        <is>
          <t>Property, plant and equipment, net</t>
        </is>
      </c>
      <c r="B13" s="6" t="n">
        <v>34250</v>
      </c>
      <c r="F13" s="6" t="n">
        <v>29537</v>
      </c>
      <c r="N13" s="6" t="n">
        <v>34250</v>
      </c>
      <c r="O13" s="6" t="n">
        <v>29537</v>
      </c>
    </row>
    <row r="14">
      <c r="A14" s="4" t="inlineStr">
        <is>
          <t>Canada</t>
        </is>
      </c>
    </row>
    <row r="15">
      <c r="A15" s="3" t="inlineStr">
        <is>
          <t>Revenues from External Customers and Long-Lived Assets [Line Items]</t>
        </is>
      </c>
    </row>
    <row r="16">
      <c r="A16" s="4" t="inlineStr">
        <is>
          <t>Net sales</t>
        </is>
      </c>
      <c r="N16" s="6" t="n">
        <v>22642</v>
      </c>
      <c r="O16" s="6" t="n">
        <v>16827</v>
      </c>
      <c r="P16" s="6" t="n">
        <v>16988</v>
      </c>
    </row>
    <row r="17">
      <c r="A17" s="4" t="inlineStr">
        <is>
          <t>Property, plant and equipment, net</t>
        </is>
      </c>
      <c r="B17" s="5" t="n">
        <v>7824</v>
      </c>
      <c r="F17" s="5" t="n">
        <v>7817</v>
      </c>
      <c r="N17" s="6" t="n">
        <v>7824</v>
      </c>
      <c r="O17" s="6" t="n">
        <v>7817</v>
      </c>
    </row>
    <row r="18">
      <c r="A18" s="4" t="inlineStr">
        <is>
          <t>Other</t>
        </is>
      </c>
    </row>
    <row r="19">
      <c r="A19" s="3" t="inlineStr">
        <is>
          <t>Revenues from External Customers and Long-Lived Assets [Line Items]</t>
        </is>
      </c>
    </row>
    <row r="20">
      <c r="A20" s="4" t="inlineStr">
        <is>
          <t>Net sales</t>
        </is>
      </c>
      <c r="N20" s="5" t="n">
        <v>4222</v>
      </c>
      <c r="O20" s="5" t="n">
        <v>4163</v>
      </c>
      <c r="P20" s="5" t="n">
        <v>8588</v>
      </c>
    </row>
  </sheetData>
  <mergeCells count="3">
    <mergeCell ref="A1:A2"/>
    <mergeCell ref="B1:M1"/>
    <mergeCell ref="N1:P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t>
        </is>
      </c>
      <c r="B1" s="2" t="inlineStr">
        <is>
          <t>Dec. 31, 2021</t>
        </is>
      </c>
      <c r="C1" s="2" t="inlineStr">
        <is>
          <t>Dec. 31, 2020</t>
        </is>
      </c>
    </row>
    <row r="2">
      <c r="A2" s="3" t="inlineStr">
        <is>
          <t>Current assets:</t>
        </is>
      </c>
    </row>
    <row r="3">
      <c r="A3" s="4" t="inlineStr">
        <is>
          <t>Cash and cash equivalents</t>
        </is>
      </c>
      <c r="B3" s="5" t="n">
        <v>6146000</v>
      </c>
      <c r="C3" s="5" t="n">
        <v>4131000</v>
      </c>
    </row>
    <row r="4">
      <c r="A4" s="4" t="inlineStr">
        <is>
          <t>Accounts receivable, net</t>
        </is>
      </c>
      <c r="B4" s="6" t="n">
        <v>36536000</v>
      </c>
      <c r="C4" s="6" t="n">
        <v>27584000</v>
      </c>
    </row>
    <row r="5">
      <c r="A5" s="4" t="inlineStr">
        <is>
          <t>Inventories, net</t>
        </is>
      </c>
      <c r="B5" s="6" t="n">
        <v>25129000</v>
      </c>
      <c r="C5" s="6" t="n">
        <v>18360000</v>
      </c>
    </row>
    <row r="6">
      <c r="A6" s="4" t="inlineStr">
        <is>
          <t>Income tax receivable</t>
        </is>
      </c>
      <c r="B6" s="6" t="n">
        <v>2232000</v>
      </c>
      <c r="C6" s="6" t="n">
        <v>2026000</v>
      </c>
    </row>
    <row r="7">
      <c r="A7" s="4" t="inlineStr">
        <is>
          <t>Prepaid expenses and other current assets</t>
        </is>
      </c>
      <c r="B7" s="6" t="n">
        <v>5099000</v>
      </c>
      <c r="C7" s="6" t="n">
        <v>4377000</v>
      </c>
    </row>
    <row r="8">
      <c r="A8" s="4" t="inlineStr">
        <is>
          <t>Total current assets</t>
        </is>
      </c>
      <c r="B8" s="6" t="n">
        <v>75142000</v>
      </c>
      <c r="C8" s="6" t="n">
        <v>56478000</v>
      </c>
    </row>
    <row r="9">
      <c r="A9" s="4" t="inlineStr">
        <is>
          <t>Right of use asset</t>
        </is>
      </c>
      <c r="B9" s="6" t="n">
        <v>5577000</v>
      </c>
      <c r="C9" s="6" t="n">
        <v>2754000</v>
      </c>
    </row>
    <row r="10">
      <c r="A10" s="4" t="inlineStr">
        <is>
          <t>Property, plant and equipment, net</t>
        </is>
      </c>
      <c r="B10" s="6" t="n">
        <v>75897000</v>
      </c>
      <c r="C10" s="6" t="n">
        <v>74052000</v>
      </c>
    </row>
    <row r="11">
      <c r="A11" s="4" t="inlineStr">
        <is>
          <t>Deferred tax asset</t>
        </is>
      </c>
      <c r="B11" s="6" t="n">
        <v>521000</v>
      </c>
      <c r="C11" s="6" t="n">
        <v>929000</v>
      </c>
    </row>
    <row r="12">
      <c r="A12" s="4" t="inlineStr">
        <is>
          <t>Goodwill</t>
        </is>
      </c>
      <c r="B12" s="6" t="n">
        <v>17376000</v>
      </c>
      <c r="C12" s="6" t="n">
        <v>17376000</v>
      </c>
    </row>
    <row r="13">
      <c r="A13" s="4" t="inlineStr">
        <is>
          <t>Intangibles, net</t>
        </is>
      </c>
      <c r="B13" s="6" t="n">
        <v>9567000</v>
      </c>
      <c r="C13" s="6" t="n">
        <v>11516000</v>
      </c>
    </row>
    <row r="14">
      <c r="A14" s="4" t="inlineStr">
        <is>
          <t>Other non-current assets</t>
        </is>
      </c>
      <c r="B14" s="6" t="n">
        <v>2040000</v>
      </c>
      <c r="C14" s="6" t="n">
        <v>2403000</v>
      </c>
    </row>
    <row r="15">
      <c r="A15" s="4" t="inlineStr">
        <is>
          <t>Total Assets</t>
        </is>
      </c>
      <c r="B15" s="6" t="n">
        <v>186120000</v>
      </c>
      <c r="C15" s="6" t="n">
        <v>165508000</v>
      </c>
    </row>
    <row r="16">
      <c r="A16" s="3" t="inlineStr">
        <is>
          <t>Current liabilities:</t>
        </is>
      </c>
    </row>
    <row r="17">
      <c r="A17" s="4" t="inlineStr">
        <is>
          <t>Current portion of long-term debt</t>
        </is>
      </c>
      <c r="B17" s="6" t="n">
        <v>3943000</v>
      </c>
      <c r="C17" s="6" t="n">
        <v>2535000</v>
      </c>
    </row>
    <row r="18">
      <c r="A18" s="4" t="inlineStr">
        <is>
          <t>Current portion of revolving debt</t>
        </is>
      </c>
      <c r="B18" s="6" t="n">
        <v>4424000</v>
      </c>
      <c r="C18" s="6" t="n">
        <v>420000</v>
      </c>
    </row>
    <row r="19">
      <c r="A19" s="4" t="inlineStr">
        <is>
          <t>Accounts payable</t>
        </is>
      </c>
      <c r="B19" s="6" t="n">
        <v>22695000</v>
      </c>
      <c r="C19" s="6" t="n">
        <v>16994000</v>
      </c>
    </row>
    <row r="20">
      <c r="A20" s="4" t="inlineStr">
        <is>
          <t>Taxes payable</t>
        </is>
      </c>
      <c r="B20" s="6" t="n">
        <v>2332000</v>
      </c>
      <c r="C20" s="6" t="n">
        <v>2613000</v>
      </c>
    </row>
    <row r="21">
      <c r="A21" s="4" t="inlineStr">
        <is>
          <t>Contract liabilities</t>
        </is>
      </c>
      <c r="B21" s="6" t="n">
        <v>6256000</v>
      </c>
      <c r="C21" s="6" t="n">
        <v>1319000</v>
      </c>
    </row>
    <row r="22">
      <c r="A22" s="3" t="inlineStr">
        <is>
          <t>Accrued liabilities:</t>
        </is>
      </c>
    </row>
    <row r="23">
      <c r="A23" s="4" t="inlineStr">
        <is>
          <t>Compensation and related benefits</t>
        </is>
      </c>
      <c r="B23" s="6" t="n">
        <v>7532000</v>
      </c>
      <c r="C23" s="6" t="n">
        <v>8305000</v>
      </c>
    </row>
    <row r="24">
      <c r="A24" s="4" t="inlineStr">
        <is>
          <t>Other</t>
        </is>
      </c>
      <c r="B24" s="6" t="n">
        <v>5870000</v>
      </c>
      <c r="C24" s="6" t="n">
        <v>3809000</v>
      </c>
    </row>
    <row r="25">
      <c r="A25" s="4" t="inlineStr">
        <is>
          <t>Total current liabilities</t>
        </is>
      </c>
      <c r="B25" s="6" t="n">
        <v>53052000</v>
      </c>
      <c r="C25" s="6" t="n">
        <v>35995000</v>
      </c>
    </row>
    <row r="26">
      <c r="A26" s="4" t="inlineStr">
        <is>
          <t>Other non-current liabilities</t>
        </is>
      </c>
      <c r="B26" s="6" t="n">
        <v>4033000</v>
      </c>
      <c r="C26" s="6" t="n">
        <v>2560000</v>
      </c>
    </row>
    <row r="27">
      <c r="A27" s="4" t="inlineStr">
        <is>
          <t>Long-term debt</t>
        </is>
      </c>
      <c r="B27" s="6" t="n">
        <v>21251000</v>
      </c>
      <c r="C27" s="6" t="n">
        <v>25198000</v>
      </c>
    </row>
    <row r="28">
      <c r="A28" s="4" t="inlineStr">
        <is>
          <t>Post retirement benefits liability</t>
        </is>
      </c>
      <c r="B28" s="6" t="n">
        <v>7689000</v>
      </c>
      <c r="C28" s="6" t="n">
        <v>7823000</v>
      </c>
    </row>
    <row r="29">
      <c r="A29" s="4" t="inlineStr">
        <is>
          <t>Total Liabilities</t>
        </is>
      </c>
      <c r="B29" s="6" t="n">
        <v>86025000</v>
      </c>
      <c r="C29" s="6" t="n">
        <v>71576000</v>
      </c>
    </row>
    <row r="30">
      <c r="A30" s="4" t="inlineStr">
        <is>
          <t>Commitments and Contingencies</t>
        </is>
      </c>
      <c r="B30" s="4" t="inlineStr">
        <is>
          <t xml:space="preserve"> </t>
        </is>
      </c>
      <c r="C30" s="4" t="inlineStr">
        <is>
          <t xml:space="preserve"> </t>
        </is>
      </c>
    </row>
    <row r="31">
      <c r="A31" s="3" t="inlineStr">
        <is>
          <t>Stockholders' Equity:</t>
        </is>
      </c>
    </row>
    <row r="32">
      <c r="A32" s="4" t="inlineStr">
        <is>
          <t>Preferred stock — $0.01 par value, authorized shares - 10,000,000; no shares outstanding at December 31, 2021 and December 31, 2020</t>
        </is>
      </c>
      <c r="B32" s="6" t="n">
        <v>0</v>
      </c>
      <c r="C32" s="6" t="n">
        <v>0</v>
      </c>
    </row>
    <row r="33">
      <c r="A33" s="4" t="inlineStr">
        <is>
          <t>Common stock — $0.01 par value, authorized shares - 20,000,000; outstanding shares: 8,235,740 at December 31, 2021 and 7,980,516 at December 31, 2020</t>
        </is>
      </c>
      <c r="B33" s="6" t="n">
        <v>82000</v>
      </c>
      <c r="C33" s="6" t="n">
        <v>80000</v>
      </c>
    </row>
    <row r="34">
      <c r="A34" s="4" t="inlineStr">
        <is>
          <t>Paid-in capital</t>
        </is>
      </c>
      <c r="B34" s="6" t="n">
        <v>38013000</v>
      </c>
      <c r="C34" s="6" t="n">
        <v>36127000</v>
      </c>
    </row>
    <row r="35">
      <c r="A35" s="4" t="inlineStr">
        <is>
          <t>Accumulated other comprehensive income, net of income taxes</t>
        </is>
      </c>
      <c r="B35" s="6" t="n">
        <v>1075000</v>
      </c>
      <c r="C35" s="6" t="n">
        <v>1375000</v>
      </c>
    </row>
    <row r="36">
      <c r="A36" s="4" t="inlineStr">
        <is>
          <t>Treasury stock — at cost, 3,818,166 shares at December 31, 2021 and 3,810,929 shares at December 31, 2020</t>
        </is>
      </c>
      <c r="B36" s="6" t="n">
        <v>-28617000</v>
      </c>
      <c r="C36" s="6" t="n">
        <v>-28521000</v>
      </c>
    </row>
    <row r="37">
      <c r="A37" s="4" t="inlineStr">
        <is>
          <t>Retained earnings</t>
        </is>
      </c>
      <c r="B37" s="6" t="n">
        <v>89542000</v>
      </c>
      <c r="C37" s="6" t="n">
        <v>84871000</v>
      </c>
    </row>
    <row r="38">
      <c r="A38" s="4" t="inlineStr">
        <is>
          <t>Total Stockholders' Equity</t>
        </is>
      </c>
      <c r="B38" s="6" t="n">
        <v>100095000</v>
      </c>
      <c r="C38" s="6" t="n">
        <v>93932000</v>
      </c>
    </row>
    <row r="39">
      <c r="A39" s="4" t="inlineStr">
        <is>
          <t>Total Liabilities and Stockholders' Equity</t>
        </is>
      </c>
      <c r="B39" s="5" t="n">
        <v>186120000</v>
      </c>
      <c r="C39" s="5" t="n">
        <v>165508000</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66" customWidth="1" min="1" max="1"/>
    <col width="16" customWidth="1" min="2" max="2"/>
    <col width="14" customWidth="1" min="3" max="3"/>
    <col width="14" customWidth="1" min="4" max="4"/>
  </cols>
  <sheetData>
    <row r="1">
      <c r="A1" s="1" t="inlineStr">
        <is>
          <t>Property, Plant, and Equipment (Details) - USD ($) $ in Thousands</t>
        </is>
      </c>
      <c r="B1" s="2" t="inlineStr">
        <is>
          <t>12 Months Ended</t>
        </is>
      </c>
    </row>
    <row r="2">
      <c r="B2" s="2" t="inlineStr">
        <is>
          <t>Dec. 31, 2021</t>
        </is>
      </c>
      <c r="C2" s="2" t="inlineStr">
        <is>
          <t>Dec. 31, 2020</t>
        </is>
      </c>
      <c r="D2" s="2" t="inlineStr">
        <is>
          <t>Dec. 31, 2019</t>
        </is>
      </c>
    </row>
    <row r="3">
      <c r="A3" s="3" t="inlineStr">
        <is>
          <t>Property, Plant &amp; Equipment</t>
        </is>
      </c>
    </row>
    <row r="4">
      <c r="A4" s="4" t="inlineStr">
        <is>
          <t>Total</t>
        </is>
      </c>
      <c r="B4" s="5" t="n">
        <v>183500</v>
      </c>
      <c r="C4" s="5" t="n">
        <v>174553</v>
      </c>
    </row>
    <row r="5">
      <c r="A5" s="4" t="inlineStr">
        <is>
          <t>Less accumulated depreciation</t>
        </is>
      </c>
      <c r="B5" s="6" t="n">
        <v>-107603</v>
      </c>
      <c r="C5" s="6" t="n">
        <v>-100501</v>
      </c>
    </row>
    <row r="6">
      <c r="A6" s="4" t="inlineStr">
        <is>
          <t>Property, plant and equipment, net</t>
        </is>
      </c>
      <c r="B6" s="6" t="n">
        <v>75897</v>
      </c>
      <c r="C6" s="6" t="n">
        <v>74052</v>
      </c>
    </row>
    <row r="7">
      <c r="A7" s="4" t="inlineStr">
        <is>
          <t>Purchase commitments for capital expenditures in progress</t>
        </is>
      </c>
      <c r="B7" s="6" t="n">
        <v>5315</v>
      </c>
      <c r="C7" s="6" t="n">
        <v>677</v>
      </c>
    </row>
    <row r="8">
      <c r="A8" s="4" t="inlineStr">
        <is>
          <t>Accounts payable</t>
        </is>
      </c>
      <c r="B8" s="6" t="n">
        <v>22695</v>
      </c>
      <c r="C8" s="6" t="n">
        <v>16994</v>
      </c>
    </row>
    <row r="9">
      <c r="A9" s="4" t="inlineStr">
        <is>
          <t>Depreciation expense</t>
        </is>
      </c>
      <c r="B9" s="6" t="n">
        <v>9181</v>
      </c>
      <c r="C9" s="6" t="n">
        <v>8659</v>
      </c>
      <c r="D9" s="5" t="n">
        <v>8187</v>
      </c>
    </row>
    <row r="10">
      <c r="A10" s="4" t="inlineStr">
        <is>
          <t>Accounts Payable, Current</t>
        </is>
      </c>
    </row>
    <row r="11">
      <c r="A11" s="3" t="inlineStr">
        <is>
          <t>Property, Plant &amp; Equipment</t>
        </is>
      </c>
    </row>
    <row r="12">
      <c r="A12" s="4" t="inlineStr">
        <is>
          <t>Purchase commitments for capital expenditures in progress</t>
        </is>
      </c>
      <c r="B12" s="6" t="n">
        <v>329</v>
      </c>
      <c r="C12" s="6" t="n">
        <v>145</v>
      </c>
    </row>
    <row r="13">
      <c r="A13" s="4" t="inlineStr">
        <is>
          <t>Land and land improvements</t>
        </is>
      </c>
    </row>
    <row r="14">
      <c r="A14" s="3" t="inlineStr">
        <is>
          <t>Property, Plant &amp; Equipment</t>
        </is>
      </c>
    </row>
    <row r="15">
      <c r="A15" s="4" t="inlineStr">
        <is>
          <t>Total</t>
        </is>
      </c>
      <c r="B15" s="6" t="n">
        <v>6009</v>
      </c>
      <c r="C15" s="6" t="n">
        <v>6009</v>
      </c>
    </row>
    <row r="16">
      <c r="A16" s="4" t="inlineStr">
        <is>
          <t>Buildings</t>
        </is>
      </c>
    </row>
    <row r="17">
      <c r="A17" s="3" t="inlineStr">
        <is>
          <t>Property, Plant &amp; Equipment</t>
        </is>
      </c>
    </row>
    <row r="18">
      <c r="A18" s="4" t="inlineStr">
        <is>
          <t>Total</t>
        </is>
      </c>
      <c r="B18" s="6" t="n">
        <v>43901</v>
      </c>
      <c r="C18" s="6" t="n">
        <v>43545</v>
      </c>
    </row>
    <row r="19">
      <c r="A19" s="4" t="inlineStr">
        <is>
          <t>Machinery and equipment</t>
        </is>
      </c>
    </row>
    <row r="20">
      <c r="A20" s="3" t="inlineStr">
        <is>
          <t>Property, Plant &amp; Equipment</t>
        </is>
      </c>
    </row>
    <row r="21">
      <c r="A21" s="4" t="inlineStr">
        <is>
          <t>Total</t>
        </is>
      </c>
      <c r="B21" s="6" t="n">
        <v>124760</v>
      </c>
      <c r="C21" s="6" t="n">
        <v>121382</v>
      </c>
    </row>
    <row r="22">
      <c r="A22" s="4" t="inlineStr">
        <is>
          <t>Tools, dies and patterns</t>
        </is>
      </c>
    </row>
    <row r="23">
      <c r="A23" s="3" t="inlineStr">
        <is>
          <t>Property, Plant &amp; Equipment</t>
        </is>
      </c>
    </row>
    <row r="24">
      <c r="A24" s="4" t="inlineStr">
        <is>
          <t>Total</t>
        </is>
      </c>
      <c r="B24" s="6" t="n">
        <v>2225</v>
      </c>
      <c r="C24" s="6" t="n">
        <v>2195</v>
      </c>
    </row>
    <row r="25">
      <c r="A25" s="4" t="inlineStr">
        <is>
          <t>Additions in progress</t>
        </is>
      </c>
    </row>
    <row r="26">
      <c r="A26" s="3" t="inlineStr">
        <is>
          <t>Property, Plant &amp; Equipment</t>
        </is>
      </c>
    </row>
    <row r="27">
      <c r="A27" s="4" t="inlineStr">
        <is>
          <t>Total</t>
        </is>
      </c>
      <c r="B27" s="5" t="n">
        <v>6605</v>
      </c>
      <c r="C27" s="5" t="n">
        <v>1422</v>
      </c>
    </row>
  </sheetData>
  <mergeCells count="2">
    <mergeCell ref="A1:A2"/>
    <mergeCell ref="B1:D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40" customWidth="1" min="1" max="1"/>
    <col width="16" customWidth="1" min="2" max="2"/>
  </cols>
  <sheetData>
    <row r="1">
      <c r="A1" s="1" t="inlineStr">
        <is>
          <t>Leases - Narrative (Details)</t>
        </is>
      </c>
      <c r="B1" s="2" t="inlineStr">
        <is>
          <t>12 Months Ended</t>
        </is>
      </c>
    </row>
    <row r="2">
      <c r="B2" s="2" t="inlineStr">
        <is>
          <t>Dec. 31, 2021</t>
        </is>
      </c>
    </row>
    <row r="3">
      <c r="A3" s="3" t="inlineStr">
        <is>
          <t>Lessee, Lease, Description [Line Items]</t>
        </is>
      </c>
    </row>
    <row r="4">
      <c r="A4" s="4" t="inlineStr">
        <is>
          <t>Options to extend the lease, period</t>
        </is>
      </c>
      <c r="B4" s="4" t="inlineStr">
        <is>
          <t>5 years</t>
        </is>
      </c>
    </row>
    <row r="5">
      <c r="A5" s="4" t="inlineStr">
        <is>
          <t>Minimum</t>
        </is>
      </c>
    </row>
    <row r="6">
      <c r="A6" s="3" t="inlineStr">
        <is>
          <t>Lessee, Lease, Description [Line Items]</t>
        </is>
      </c>
    </row>
    <row r="7">
      <c r="A7" s="4" t="inlineStr">
        <is>
          <t>Remaining lease term</t>
        </is>
      </c>
      <c r="B7" s="4" t="inlineStr">
        <is>
          <t>1 year</t>
        </is>
      </c>
    </row>
    <row r="8">
      <c r="A8" s="4" t="inlineStr">
        <is>
          <t>Maximum</t>
        </is>
      </c>
    </row>
    <row r="9">
      <c r="A9" s="3" t="inlineStr">
        <is>
          <t>Lessee, Lease, Description [Line Items]</t>
        </is>
      </c>
    </row>
    <row r="10">
      <c r="A10" s="4" t="inlineStr">
        <is>
          <t>Remaining lease term</t>
        </is>
      </c>
      <c r="B10" s="4" t="inlineStr">
        <is>
          <t>5 years</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0" customWidth="1" min="1" max="1"/>
    <col width="16" customWidth="1" min="2" max="2"/>
    <col width="14" customWidth="1" min="3" max="3"/>
  </cols>
  <sheetData>
    <row r="1">
      <c r="A1" s="1" t="inlineStr">
        <is>
          <t>Leases - Schedule of Lease Expense (Details) - USD ($) $ in Thousands</t>
        </is>
      </c>
      <c r="B1" s="2" t="inlineStr">
        <is>
          <t>12 Months Ended</t>
        </is>
      </c>
    </row>
    <row r="2">
      <c r="B2" s="2" t="inlineStr">
        <is>
          <t>Dec. 31, 2021</t>
        </is>
      </c>
      <c r="C2" s="2" t="inlineStr">
        <is>
          <t>Dec. 31, 2020</t>
        </is>
      </c>
    </row>
    <row r="3">
      <c r="A3" s="3" t="inlineStr">
        <is>
          <t>Leases [Abstract]</t>
        </is>
      </c>
    </row>
    <row r="4">
      <c r="A4" s="4" t="inlineStr">
        <is>
          <t>Operating lease cost</t>
        </is>
      </c>
      <c r="B4" s="5" t="n">
        <v>1533</v>
      </c>
      <c r="C4" s="5" t="n">
        <v>1430</v>
      </c>
    </row>
    <row r="5">
      <c r="A5" s="4" t="inlineStr">
        <is>
          <t>Total net lease cost</t>
        </is>
      </c>
      <c r="B5" s="5" t="n">
        <v>1533</v>
      </c>
      <c r="C5" s="5" t="n">
        <v>1430</v>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35" customWidth="1" min="2" max="2"/>
    <col width="35" customWidth="1" min="3" max="3"/>
  </cols>
  <sheetData>
    <row r="1">
      <c r="A1" s="1" t="inlineStr">
        <is>
          <t>Leases - Schedule of Supplemental Lease Information (Details) - USD ($) $ in Thousands</t>
        </is>
      </c>
      <c r="B1" s="2" t="inlineStr">
        <is>
          <t>12 Months Ended</t>
        </is>
      </c>
    </row>
    <row r="2">
      <c r="B2" s="2" t="inlineStr">
        <is>
          <t>Dec. 31, 2021</t>
        </is>
      </c>
      <c r="C2" s="2" t="inlineStr">
        <is>
          <t>Dec. 31, 2020</t>
        </is>
      </c>
    </row>
    <row r="3">
      <c r="A3" s="3" t="inlineStr">
        <is>
          <t>Operating lease:</t>
        </is>
      </c>
    </row>
    <row r="4">
      <c r="A4" s="4" t="inlineStr">
        <is>
          <t>Operating lease right of use assets</t>
        </is>
      </c>
      <c r="B4" s="5" t="n">
        <v>5577</v>
      </c>
      <c r="C4" s="5" t="n">
        <v>2754</v>
      </c>
    </row>
    <row r="5">
      <c r="A5" s="4" t="inlineStr">
        <is>
          <t>Current operating lease liabilities</t>
        </is>
      </c>
      <c r="B5" s="5" t="n">
        <v>1489</v>
      </c>
      <c r="C5" s="5" t="n">
        <v>1023</v>
      </c>
    </row>
    <row r="6">
      <c r="A6" s="4" t="inlineStr">
        <is>
          <t>Operating Lease, Liability, Current, Statement of Financial Position [Extensible List]</t>
        </is>
      </c>
      <c r="B6" s="4" t="inlineStr">
        <is>
          <t>Other Accrued Liabilities, Current</t>
        </is>
      </c>
      <c r="C6" s="4" t="inlineStr">
        <is>
          <t>Other Accrued Liabilities, Current</t>
        </is>
      </c>
    </row>
    <row r="7">
      <c r="A7" s="4" t="inlineStr">
        <is>
          <t>Noncurrent operating lease liabilities</t>
        </is>
      </c>
      <c r="B7" s="5" t="n">
        <v>4024</v>
      </c>
      <c r="C7" s="5" t="n">
        <v>1670</v>
      </c>
    </row>
    <row r="8">
      <c r="A8" s="4" t="inlineStr">
        <is>
          <t>Operating Lease, Liability, Noncurrent, Statement of Financial Position [Extensible List]</t>
        </is>
      </c>
      <c r="B8" s="4" t="inlineStr">
        <is>
          <t>Other non-current liabilities</t>
        </is>
      </c>
      <c r="C8" s="4" t="inlineStr">
        <is>
          <t>Other non-current liabilities</t>
        </is>
      </c>
    </row>
    <row r="9">
      <c r="A9" s="4" t="inlineStr">
        <is>
          <t>Total operating lease liabilities</t>
        </is>
      </c>
      <c r="B9" s="5" t="n">
        <v>5513</v>
      </c>
      <c r="C9" s="5" t="n">
        <v>2693</v>
      </c>
    </row>
    <row r="10">
      <c r="A10" s="4" t="inlineStr">
        <is>
          <t>Weighted average remaining lease term (in years):</t>
        </is>
      </c>
      <c r="B10" s="4" t="inlineStr">
        <is>
          <t>4 years 2 months 12 days</t>
        </is>
      </c>
      <c r="C10" s="4" t="inlineStr">
        <is>
          <t>3 years 6 months</t>
        </is>
      </c>
    </row>
    <row r="11">
      <c r="A11" s="4" t="inlineStr">
        <is>
          <t>Weighted average discount rate:</t>
        </is>
      </c>
      <c r="B11" s="4" t="inlineStr">
        <is>
          <t>4.10%</t>
        </is>
      </c>
      <c r="C11" s="4" t="inlineStr">
        <is>
          <t>5.90%</t>
        </is>
      </c>
    </row>
    <row r="12">
      <c r="A12" s="3" t="inlineStr">
        <is>
          <t>Cash Paid for amounts included in the measurement of lease liabilities</t>
        </is>
      </c>
    </row>
    <row r="13">
      <c r="A13" s="4" t="inlineStr">
        <is>
          <t>Operating cash flows from operating leases</t>
        </is>
      </c>
      <c r="B13" s="5" t="n">
        <v>1525</v>
      </c>
      <c r="C13" s="5" t="n">
        <v>1455</v>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Schedule of Maturities of Lease Liabilities (Details) - USD ($) $ in Thousands</t>
        </is>
      </c>
      <c r="B1" s="2" t="inlineStr">
        <is>
          <t>Dec. 31, 2021</t>
        </is>
      </c>
      <c r="C1" s="2" t="inlineStr">
        <is>
          <t>Dec. 31, 2020</t>
        </is>
      </c>
    </row>
    <row r="2">
      <c r="A2" s="3" t="inlineStr">
        <is>
          <t>Lessee, Operating Lease, Description [Abstract]</t>
        </is>
      </c>
    </row>
    <row r="3">
      <c r="A3" s="4" t="inlineStr">
        <is>
          <t>Operating leases to be paid in next twelve months</t>
        </is>
      </c>
      <c r="C3" s="5" t="n">
        <v>1215</v>
      </c>
    </row>
    <row r="4">
      <c r="A4" s="4" t="inlineStr">
        <is>
          <t>Operating leases to be paid in year one</t>
        </is>
      </c>
      <c r="B4" s="5" t="n">
        <v>1567</v>
      </c>
    </row>
    <row r="5">
      <c r="A5" s="4" t="inlineStr">
        <is>
          <t>Operating leases to be paid in year two</t>
        </is>
      </c>
      <c r="B5" s="6" t="n">
        <v>1468</v>
      </c>
      <c r="C5" s="6" t="n">
        <v>811</v>
      </c>
    </row>
    <row r="6">
      <c r="A6" s="4" t="inlineStr">
        <is>
          <t>Operating leases to be paid in year three</t>
        </is>
      </c>
      <c r="B6" s="6" t="n">
        <v>1473</v>
      </c>
      <c r="C6" s="6" t="n">
        <v>706</v>
      </c>
    </row>
    <row r="7">
      <c r="A7" s="4" t="inlineStr">
        <is>
          <t>Operating leases to be paid in year four</t>
        </is>
      </c>
      <c r="B7" s="6" t="n">
        <v>783</v>
      </c>
      <c r="C7" s="6" t="n">
        <v>705</v>
      </c>
    </row>
    <row r="8">
      <c r="A8" s="4" t="inlineStr">
        <is>
          <t>Operating leases to be paid in year five</t>
        </is>
      </c>
      <c r="B8" s="6" t="n">
        <v>698</v>
      </c>
      <c r="C8" s="6" t="n">
        <v>0</v>
      </c>
    </row>
    <row r="9">
      <c r="A9" s="4" t="inlineStr">
        <is>
          <t>Total lease payments</t>
        </is>
      </c>
      <c r="B9" s="6" t="n">
        <v>5989</v>
      </c>
      <c r="C9" s="6" t="n">
        <v>3437</v>
      </c>
    </row>
    <row r="10">
      <c r="A10" s="4" t="inlineStr">
        <is>
          <t>Less: imputed interest</t>
        </is>
      </c>
      <c r="B10" s="6" t="n">
        <v>-476</v>
      </c>
      <c r="C10" s="6" t="n">
        <v>-744</v>
      </c>
    </row>
    <row r="11">
      <c r="A11" s="4" t="inlineStr">
        <is>
          <t>Total lease obligations</t>
        </is>
      </c>
      <c r="B11" s="6" t="n">
        <v>5513</v>
      </c>
      <c r="C11" s="6" t="n">
        <v>2693</v>
      </c>
    </row>
    <row r="12">
      <c r="A12" s="4" t="inlineStr">
        <is>
          <t>Less: current obligations</t>
        </is>
      </c>
      <c r="B12" s="6" t="n">
        <v>-1489</v>
      </c>
      <c r="C12" s="6" t="n">
        <v>-1023</v>
      </c>
    </row>
    <row r="13">
      <c r="A13" s="4" t="inlineStr">
        <is>
          <t>Long-term lease obligations</t>
        </is>
      </c>
      <c r="B13" s="5" t="n">
        <v>4024</v>
      </c>
      <c r="C13" s="5" t="n">
        <v>1670</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Goodwill and Intangibles - Schedule of Goodwill Activity (Details) - USD ($) $ in Thousands</t>
        </is>
      </c>
      <c r="B1" s="2" t="inlineStr">
        <is>
          <t>12 Months Ended</t>
        </is>
      </c>
    </row>
    <row r="2">
      <c r="B2" s="2" t="inlineStr">
        <is>
          <t>Dec. 31, 2021</t>
        </is>
      </c>
      <c r="C2" s="2" t="inlineStr">
        <is>
          <t>Dec. 31, 2020</t>
        </is>
      </c>
      <c r="D2" s="2" t="inlineStr">
        <is>
          <t>Dec. 31, 2019</t>
        </is>
      </c>
    </row>
    <row r="3">
      <c r="A3" s="3" t="inlineStr">
        <is>
          <t>Goodwill [Roll Forward]</t>
        </is>
      </c>
    </row>
    <row r="4">
      <c r="A4" s="4" t="inlineStr">
        <is>
          <t>Balance at beginning of year</t>
        </is>
      </c>
      <c r="B4" s="5" t="n">
        <v>17376</v>
      </c>
      <c r="C4" s="5" t="n">
        <v>17376</v>
      </c>
    </row>
    <row r="5">
      <c r="A5" s="4" t="inlineStr">
        <is>
          <t>Additions</t>
        </is>
      </c>
      <c r="B5" s="6" t="n">
        <v>0</v>
      </c>
      <c r="C5" s="6" t="n">
        <v>0</v>
      </c>
    </row>
    <row r="6">
      <c r="A6" s="4" t="inlineStr">
        <is>
          <t>Impairment</t>
        </is>
      </c>
      <c r="B6" s="6" t="n">
        <v>0</v>
      </c>
      <c r="C6" s="6" t="n">
        <v>0</v>
      </c>
      <c r="D6" s="5" t="n">
        <v>-4100</v>
      </c>
    </row>
    <row r="7">
      <c r="A7" s="4" t="inlineStr">
        <is>
          <t>Balance at end of year</t>
        </is>
      </c>
      <c r="B7" s="5" t="n">
        <v>17376</v>
      </c>
      <c r="C7" s="5" t="n">
        <v>17376</v>
      </c>
      <c r="D7" s="5" t="n">
        <v>17376</v>
      </c>
    </row>
  </sheetData>
  <mergeCells count="2">
    <mergeCell ref="A1:A2"/>
    <mergeCell ref="B1:D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Goodwill and Intangibles - Schedule of Intangible Assets (Details) - USD ($) $ in Thousands</t>
        </is>
      </c>
      <c r="B1" s="2" t="inlineStr">
        <is>
          <t>12 Months Ended</t>
        </is>
      </c>
    </row>
    <row r="2">
      <c r="B2" s="2" t="inlineStr">
        <is>
          <t>Dec. 31, 2021</t>
        </is>
      </c>
      <c r="C2" s="2" t="inlineStr">
        <is>
          <t>Dec. 31, 2020</t>
        </is>
      </c>
      <c r="D2" s="2" t="inlineStr">
        <is>
          <t>Dec. 31, 2019</t>
        </is>
      </c>
    </row>
    <row r="3">
      <c r="A3" s="3" t="inlineStr">
        <is>
          <t>Acquired Finite-Lived Intangible Assets [Line Items]</t>
        </is>
      </c>
    </row>
    <row r="4">
      <c r="A4" s="4" t="inlineStr">
        <is>
          <t>Gross Carrying Amount</t>
        </is>
      </c>
      <c r="B4" s="5" t="n">
        <v>17420</v>
      </c>
      <c r="C4" s="5" t="n">
        <v>17420</v>
      </c>
    </row>
    <row r="5">
      <c r="A5" s="4" t="inlineStr">
        <is>
          <t>Accumulated Amortization</t>
        </is>
      </c>
      <c r="B5" s="6" t="n">
        <v>-7853</v>
      </c>
      <c r="C5" s="6" t="n">
        <v>-5904</v>
      </c>
    </row>
    <row r="6">
      <c r="A6" s="4" t="inlineStr">
        <is>
          <t>Net Carrying Amount</t>
        </is>
      </c>
      <c r="B6" s="6" t="n">
        <v>9567</v>
      </c>
      <c r="C6" s="6" t="n">
        <v>11516</v>
      </c>
    </row>
    <row r="7">
      <c r="A7" s="4" t="inlineStr">
        <is>
          <t>Intangible asset amortization expense</t>
        </is>
      </c>
      <c r="B7" s="5" t="n">
        <v>1949</v>
      </c>
      <c r="C7" s="5" t="n">
        <v>1948</v>
      </c>
      <c r="D7" s="5" t="n">
        <v>1949</v>
      </c>
    </row>
    <row r="8">
      <c r="A8" s="4" t="inlineStr">
        <is>
          <t>Trade Name</t>
        </is>
      </c>
    </row>
    <row r="9">
      <c r="A9" s="3" t="inlineStr">
        <is>
          <t>Acquired Finite-Lived Intangible Assets [Line Items]</t>
        </is>
      </c>
    </row>
    <row r="10">
      <c r="A10" s="4" t="inlineStr">
        <is>
          <t>Amortization Period</t>
        </is>
      </c>
      <c r="B10" s="4" t="inlineStr">
        <is>
          <t>25 years</t>
        </is>
      </c>
      <c r="C10" s="4" t="inlineStr">
        <is>
          <t>25 years</t>
        </is>
      </c>
    </row>
    <row r="11">
      <c r="A11" s="4" t="inlineStr">
        <is>
          <t>Gross Carrying Amount</t>
        </is>
      </c>
      <c r="B11" s="5" t="n">
        <v>250</v>
      </c>
      <c r="C11" s="5" t="n">
        <v>250</v>
      </c>
    </row>
    <row r="12">
      <c r="A12" s="4" t="inlineStr">
        <is>
          <t>Accumulated Amortization</t>
        </is>
      </c>
      <c r="B12" s="6" t="n">
        <v>-68</v>
      </c>
      <c r="C12" s="6" t="n">
        <v>-58</v>
      </c>
    </row>
    <row r="13">
      <c r="A13" s="4" t="inlineStr">
        <is>
          <t>Net Carrying Amount</t>
        </is>
      </c>
      <c r="B13" s="5" t="n">
        <v>182</v>
      </c>
      <c r="C13" s="5" t="n">
        <v>192</v>
      </c>
    </row>
    <row r="14">
      <c r="A14" s="4" t="inlineStr">
        <is>
          <t>Trademarks</t>
        </is>
      </c>
    </row>
    <row r="15">
      <c r="A15" s="3" t="inlineStr">
        <is>
          <t>Acquired Finite-Lived Intangible Assets [Line Items]</t>
        </is>
      </c>
    </row>
    <row r="16">
      <c r="A16" s="4" t="inlineStr">
        <is>
          <t>Amortization Period</t>
        </is>
      </c>
      <c r="B16" s="4" t="inlineStr">
        <is>
          <t>10 years</t>
        </is>
      </c>
      <c r="C16" s="4" t="inlineStr">
        <is>
          <t>10 years</t>
        </is>
      </c>
    </row>
    <row r="17">
      <c r="A17" s="4" t="inlineStr">
        <is>
          <t>Gross Carrying Amount</t>
        </is>
      </c>
      <c r="B17" s="5" t="n">
        <v>1610</v>
      </c>
      <c r="C17" s="5" t="n">
        <v>1610</v>
      </c>
    </row>
    <row r="18">
      <c r="A18" s="4" t="inlineStr">
        <is>
          <t>Accumulated Amortization</t>
        </is>
      </c>
      <c r="B18" s="6" t="n">
        <v>-637</v>
      </c>
      <c r="C18" s="6" t="n">
        <v>-476</v>
      </c>
    </row>
    <row r="19">
      <c r="A19" s="4" t="inlineStr">
        <is>
          <t>Net Carrying Amount</t>
        </is>
      </c>
      <c r="B19" s="5" t="n">
        <v>973</v>
      </c>
      <c r="C19" s="5" t="n">
        <v>1134</v>
      </c>
    </row>
    <row r="20">
      <c r="A20" s="4" t="inlineStr">
        <is>
          <t>Non-competition Agreement</t>
        </is>
      </c>
    </row>
    <row r="21">
      <c r="A21" s="3" t="inlineStr">
        <is>
          <t>Acquired Finite-Lived Intangible Assets [Line Items]</t>
        </is>
      </c>
    </row>
    <row r="22">
      <c r="A22" s="4" t="inlineStr">
        <is>
          <t>Amortization Period</t>
        </is>
      </c>
      <c r="B22" s="4" t="inlineStr">
        <is>
          <t>5 years</t>
        </is>
      </c>
      <c r="C22" s="4" t="inlineStr">
        <is>
          <t>5 years</t>
        </is>
      </c>
    </row>
    <row r="23">
      <c r="A23" s="4" t="inlineStr">
        <is>
          <t>Gross Carrying Amount</t>
        </is>
      </c>
      <c r="B23" s="5" t="n">
        <v>1810</v>
      </c>
      <c r="C23" s="5" t="n">
        <v>1810</v>
      </c>
    </row>
    <row r="24">
      <c r="A24" s="4" t="inlineStr">
        <is>
          <t>Accumulated Amortization</t>
        </is>
      </c>
      <c r="B24" s="6" t="n">
        <v>-1433</v>
      </c>
      <c r="C24" s="6" t="n">
        <v>-1071</v>
      </c>
    </row>
    <row r="25">
      <c r="A25" s="4" t="inlineStr">
        <is>
          <t>Net Carrying Amount</t>
        </is>
      </c>
      <c r="B25" s="5" t="n">
        <v>377</v>
      </c>
      <c r="C25" s="5" t="n">
        <v>739</v>
      </c>
    </row>
    <row r="26">
      <c r="A26" s="4" t="inlineStr">
        <is>
          <t>Developed Technology</t>
        </is>
      </c>
    </row>
    <row r="27">
      <c r="A27" s="3" t="inlineStr">
        <is>
          <t>Acquired Finite-Lived Intangible Assets [Line Items]</t>
        </is>
      </c>
    </row>
    <row r="28">
      <c r="A28" s="4" t="inlineStr">
        <is>
          <t>Amortization Period</t>
        </is>
      </c>
      <c r="B28" s="4" t="inlineStr">
        <is>
          <t>7 years</t>
        </is>
      </c>
      <c r="C28" s="4" t="inlineStr">
        <is>
          <t>7 years</t>
        </is>
      </c>
    </row>
    <row r="29">
      <c r="A29" s="4" t="inlineStr">
        <is>
          <t>Gross Carrying Amount</t>
        </is>
      </c>
      <c r="B29" s="5" t="n">
        <v>4420</v>
      </c>
      <c r="C29" s="5" t="n">
        <v>4420</v>
      </c>
    </row>
    <row r="30">
      <c r="A30" s="4" t="inlineStr">
        <is>
          <t>Accumulated Amortization</t>
        </is>
      </c>
      <c r="B30" s="6" t="n">
        <v>-2499</v>
      </c>
      <c r="C30" s="6" t="n">
        <v>-1869</v>
      </c>
    </row>
    <row r="31">
      <c r="A31" s="4" t="inlineStr">
        <is>
          <t>Net Carrying Amount</t>
        </is>
      </c>
      <c r="B31" s="6" t="n">
        <v>1921</v>
      </c>
      <c r="C31" s="6" t="n">
        <v>2551</v>
      </c>
    </row>
    <row r="32">
      <c r="A32" s="4" t="inlineStr">
        <is>
          <t>Customer Relationships</t>
        </is>
      </c>
    </row>
    <row r="33">
      <c r="A33" s="3" t="inlineStr">
        <is>
          <t>Acquired Finite-Lived Intangible Assets [Line Items]</t>
        </is>
      </c>
    </row>
    <row r="34">
      <c r="A34" s="4" t="inlineStr">
        <is>
          <t>Gross Carrying Amount</t>
        </is>
      </c>
      <c r="B34" s="6" t="n">
        <v>9330</v>
      </c>
      <c r="C34" s="6" t="n">
        <v>9330</v>
      </c>
    </row>
    <row r="35">
      <c r="A35" s="4" t="inlineStr">
        <is>
          <t>Accumulated Amortization</t>
        </is>
      </c>
      <c r="B35" s="6" t="n">
        <v>-3216</v>
      </c>
      <c r="C35" s="6" t="n">
        <v>-2430</v>
      </c>
    </row>
    <row r="36">
      <c r="A36" s="4" t="inlineStr">
        <is>
          <t>Net Carrying Amount</t>
        </is>
      </c>
      <c r="B36" s="5" t="n">
        <v>6114</v>
      </c>
      <c r="C36" s="5" t="n">
        <v>6900</v>
      </c>
    </row>
    <row r="37">
      <c r="A37" s="4" t="inlineStr">
        <is>
          <t>Minimum | Customer Relationships</t>
        </is>
      </c>
    </row>
    <row r="38">
      <c r="A38" s="3" t="inlineStr">
        <is>
          <t>Acquired Finite-Lived Intangible Assets [Line Items]</t>
        </is>
      </c>
    </row>
    <row r="39">
      <c r="A39" s="4" t="inlineStr">
        <is>
          <t>Amortization Period</t>
        </is>
      </c>
      <c r="B39" s="4" t="inlineStr">
        <is>
          <t>10 years</t>
        </is>
      </c>
      <c r="C39" s="4" t="inlineStr">
        <is>
          <t>10 years</t>
        </is>
      </c>
    </row>
    <row r="40">
      <c r="A40" s="4" t="inlineStr">
        <is>
          <t>Maximum | Customer Relationships</t>
        </is>
      </c>
    </row>
    <row r="41">
      <c r="A41" s="3" t="inlineStr">
        <is>
          <t>Acquired Finite-Lived Intangible Assets [Line Items]</t>
        </is>
      </c>
    </row>
    <row r="42">
      <c r="A42" s="4" t="inlineStr">
        <is>
          <t>Amortization Period</t>
        </is>
      </c>
      <c r="B42" s="4" t="inlineStr">
        <is>
          <t>12 years</t>
        </is>
      </c>
      <c r="C42" s="4" t="inlineStr">
        <is>
          <t>12 years</t>
        </is>
      </c>
    </row>
  </sheetData>
  <mergeCells count="2">
    <mergeCell ref="A1:A2"/>
    <mergeCell ref="B1:D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Intangibles - Schedule of Future Intangible Amortization (Details) - USD ($) $ in Thousands</t>
        </is>
      </c>
      <c r="B1" s="2" t="inlineStr">
        <is>
          <t>Dec. 31, 2021</t>
        </is>
      </c>
      <c r="C1" s="2" t="inlineStr">
        <is>
          <t>Dec. 31, 2020</t>
        </is>
      </c>
    </row>
    <row r="2">
      <c r="A2" s="3" t="inlineStr">
        <is>
          <t>Goodwill and Intangible Assets Disclosure [Abstract]</t>
        </is>
      </c>
    </row>
    <row r="3">
      <c r="A3" s="4" t="inlineStr">
        <is>
          <t>2022</t>
        </is>
      </c>
      <c r="B3" s="5" t="n">
        <v>1949</v>
      </c>
    </row>
    <row r="4">
      <c r="A4" s="4" t="inlineStr">
        <is>
          <t>2023</t>
        </is>
      </c>
      <c r="B4" s="6" t="n">
        <v>1602</v>
      </c>
    </row>
    <row r="5">
      <c r="A5" s="4" t="inlineStr">
        <is>
          <t>2024</t>
        </is>
      </c>
      <c r="B5" s="6" t="n">
        <v>1587</v>
      </c>
    </row>
    <row r="6">
      <c r="A6" s="4" t="inlineStr">
        <is>
          <t>2025</t>
        </is>
      </c>
      <c r="B6" s="6" t="n">
        <v>951</v>
      </c>
    </row>
    <row r="7">
      <c r="A7" s="4" t="inlineStr">
        <is>
          <t>2026</t>
        </is>
      </c>
      <c r="B7" s="6" t="n">
        <v>916</v>
      </c>
    </row>
    <row r="8">
      <c r="A8" s="4" t="inlineStr">
        <is>
          <t>2026 and thereafter</t>
        </is>
      </c>
      <c r="B8" s="6" t="n">
        <v>2562</v>
      </c>
    </row>
    <row r="9">
      <c r="A9" s="4" t="inlineStr">
        <is>
          <t>Net Carrying Amount</t>
        </is>
      </c>
      <c r="B9" s="5" t="n">
        <v>9567</v>
      </c>
      <c r="C9" s="5" t="n">
        <v>11516</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66" customWidth="1" min="1" max="1"/>
    <col width="14" customWidth="1" min="2" max="2"/>
    <col width="14" customWidth="1" min="3" max="3"/>
    <col width="14" customWidth="1" min="4" max="4"/>
  </cols>
  <sheetData>
    <row r="1">
      <c r="A1" s="1" t="inlineStr">
        <is>
          <t>Debt - Schedule Long-term Debt (Details) - USD ($) $ in Thousands</t>
        </is>
      </c>
      <c r="B1" s="2" t="inlineStr">
        <is>
          <t>Dec. 31, 2021</t>
        </is>
      </c>
      <c r="C1" s="2" t="inlineStr">
        <is>
          <t>Dec. 31, 2020</t>
        </is>
      </c>
      <c r="D1" s="2" t="inlineStr">
        <is>
          <t>Oct. 20, 2020</t>
        </is>
      </c>
    </row>
    <row r="2">
      <c r="A2" s="3" t="inlineStr">
        <is>
          <t>Debt Instrument [Line Items]</t>
        </is>
      </c>
    </row>
    <row r="3">
      <c r="A3" s="4" t="inlineStr">
        <is>
          <t>Total</t>
        </is>
      </c>
      <c r="B3" s="5" t="n">
        <v>26672</v>
      </c>
      <c r="C3" s="5" t="n">
        <v>29690</v>
      </c>
    </row>
    <row r="4">
      <c r="A4" s="4" t="inlineStr">
        <is>
          <t>Less: deferred loan costs</t>
        </is>
      </c>
      <c r="B4" s="6" t="n">
        <v>-1478</v>
      </c>
      <c r="C4" s="6" t="n">
        <v>-1957</v>
      </c>
    </row>
    <row r="5">
      <c r="A5" s="4" t="inlineStr">
        <is>
          <t>Less: current portion</t>
        </is>
      </c>
      <c r="B5" s="6" t="n">
        <v>-3943</v>
      </c>
      <c r="C5" s="6" t="n">
        <v>-2535</v>
      </c>
    </row>
    <row r="6">
      <c r="A6" s="4" t="inlineStr">
        <is>
          <t>Long-term debt</t>
        </is>
      </c>
      <c r="B6" s="6" t="n">
        <v>21251</v>
      </c>
      <c r="C6" s="6" t="n">
        <v>25198</v>
      </c>
    </row>
    <row r="7">
      <c r="A7" s="4" t="inlineStr">
        <is>
          <t>Loans Payable | Wells Fargo term loans payable</t>
        </is>
      </c>
    </row>
    <row r="8">
      <c r="A8" s="3" t="inlineStr">
        <is>
          <t>Debt Instrument [Line Items]</t>
        </is>
      </c>
    </row>
    <row r="9">
      <c r="A9" s="4" t="inlineStr">
        <is>
          <t>Total</t>
        </is>
      </c>
      <c r="B9" s="6" t="n">
        <v>13992</v>
      </c>
      <c r="C9" s="6" t="n">
        <v>16390</v>
      </c>
    </row>
    <row r="10">
      <c r="A10" s="4" t="inlineStr">
        <is>
          <t>Loans Payable | FGI term loans payable</t>
        </is>
      </c>
    </row>
    <row r="11">
      <c r="A11" s="3" t="inlineStr">
        <is>
          <t>Debt Instrument [Line Items]</t>
        </is>
      </c>
    </row>
    <row r="12">
      <c r="A12" s="4" t="inlineStr">
        <is>
          <t>Total</t>
        </is>
      </c>
      <c r="B12" s="6" t="n">
        <v>12561</v>
      </c>
      <c r="C12" s="6" t="n">
        <v>13148</v>
      </c>
    </row>
    <row r="13">
      <c r="A13" s="4" t="inlineStr">
        <is>
          <t>Less: deferred loan costs</t>
        </is>
      </c>
      <c r="D13" s="5" t="n">
        <v>-308</v>
      </c>
    </row>
    <row r="14">
      <c r="A14" s="4" t="inlineStr">
        <is>
          <t>Loans Payable | Leaf Capital term loan payable</t>
        </is>
      </c>
    </row>
    <row r="15">
      <c r="A15" s="3" t="inlineStr">
        <is>
          <t>Debt Instrument [Line Items]</t>
        </is>
      </c>
    </row>
    <row r="16">
      <c r="A16" s="4" t="inlineStr">
        <is>
          <t>Total</t>
        </is>
      </c>
      <c r="B16" s="6" t="n">
        <v>119</v>
      </c>
      <c r="C16" s="6" t="n">
        <v>152</v>
      </c>
    </row>
    <row r="17">
      <c r="A17" s="4" t="inlineStr">
        <is>
          <t>Revolving Credit Facility | Wells Fargo term loans payable</t>
        </is>
      </c>
    </row>
    <row r="18">
      <c r="A18" s="3" t="inlineStr">
        <is>
          <t>Debt Instrument [Line Items]</t>
        </is>
      </c>
    </row>
    <row r="19">
      <c r="A19" s="4" t="inlineStr">
        <is>
          <t>Less: deferred loan costs</t>
        </is>
      </c>
      <c r="B19" s="5" t="n">
        <v>-1478</v>
      </c>
      <c r="C19" s="5" t="n">
        <v>-1957</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I134"/>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37" customWidth="1" min="6" max="6"/>
    <col width="21" customWidth="1" min="7" max="7"/>
    <col width="21" customWidth="1" min="8" max="8"/>
    <col width="21" customWidth="1" min="9" max="9"/>
  </cols>
  <sheetData>
    <row r="1">
      <c r="A1" s="1" t="inlineStr">
        <is>
          <t>Debt - Narrative (Details)</t>
        </is>
      </c>
      <c r="B1" s="2" t="inlineStr">
        <is>
          <t>Oct. 28, 2020USD ($)</t>
        </is>
      </c>
      <c r="C1" s="2" t="inlineStr">
        <is>
          <t>Oct. 27, 2020USD ($)</t>
        </is>
      </c>
      <c r="D1" s="2" t="inlineStr">
        <is>
          <t>Oct. 20, 2020USD ($)</t>
        </is>
      </c>
      <c r="E1" s="2" t="inlineStr">
        <is>
          <t>Apr. 24, 2020USD ($)</t>
        </is>
      </c>
      <c r="F1" s="2" t="inlineStr">
        <is>
          <t>Jan. 18, 2018USD ($)interestRateSwap</t>
        </is>
      </c>
      <c r="G1" s="2" t="inlineStr">
        <is>
          <t>Dec. 31, 2021USD ($)</t>
        </is>
      </c>
      <c r="H1" s="2" t="inlineStr">
        <is>
          <t>Dec. 31, 2020USD ($)</t>
        </is>
      </c>
      <c r="I1" s="2" t="inlineStr">
        <is>
          <t>Dec. 31, 2019USD ($)</t>
        </is>
      </c>
    </row>
    <row r="2">
      <c r="A2" s="3" t="inlineStr">
        <is>
          <t>Debt Instrument [Line Items]</t>
        </is>
      </c>
    </row>
    <row r="3">
      <c r="A3" s="4" t="inlineStr">
        <is>
          <t>Principal amount advanced</t>
        </is>
      </c>
      <c r="G3" s="5" t="n">
        <v>3022000</v>
      </c>
      <c r="H3" s="5" t="n">
        <v>38725000</v>
      </c>
      <c r="I3" s="5" t="n">
        <v>3375000</v>
      </c>
    </row>
    <row r="4">
      <c r="A4" s="4" t="inlineStr">
        <is>
          <t>Gross debt origination fees</t>
        </is>
      </c>
      <c r="G4" s="6" t="n">
        <v>1478000</v>
      </c>
      <c r="H4" s="6" t="n">
        <v>1957000</v>
      </c>
    </row>
    <row r="5">
      <c r="A5" s="4" t="inlineStr">
        <is>
          <t>Long-term debt</t>
        </is>
      </c>
      <c r="G5" s="6" t="n">
        <v>21251000</v>
      </c>
      <c r="H5" s="6" t="n">
        <v>25198000</v>
      </c>
    </row>
    <row r="6">
      <c r="A6" s="4" t="inlineStr">
        <is>
          <t>Interest rate hedging derivatives:</t>
        </is>
      </c>
    </row>
    <row r="7">
      <c r="A7" s="3" t="inlineStr">
        <is>
          <t>Debt Instrument [Line Items]</t>
        </is>
      </c>
    </row>
    <row r="8">
      <c r="A8" s="4" t="inlineStr">
        <is>
          <t>Principal amount</t>
        </is>
      </c>
      <c r="G8" s="5" t="n">
        <v>35000000</v>
      </c>
    </row>
    <row r="9">
      <c r="A9" s="4" t="inlineStr">
        <is>
          <t>Fixed interest rate</t>
        </is>
      </c>
      <c r="G9" s="4" t="inlineStr">
        <is>
          <t>2.49%</t>
        </is>
      </c>
    </row>
    <row r="10">
      <c r="A10" s="4" t="inlineStr">
        <is>
          <t>Interest rate hedging derivatives: | Designated as Hedging Instrument</t>
        </is>
      </c>
    </row>
    <row r="11">
      <c r="A11" s="3" t="inlineStr">
        <is>
          <t>Debt Instrument [Line Items]</t>
        </is>
      </c>
    </row>
    <row r="12">
      <c r="A12" s="4" t="inlineStr">
        <is>
          <t>Fixed interest rate</t>
        </is>
      </c>
      <c r="F12" s="4" t="inlineStr">
        <is>
          <t>2.49%</t>
        </is>
      </c>
    </row>
    <row r="13">
      <c r="A13" s="4" t="inlineStr">
        <is>
          <t>Loss on cash flow hedge</t>
        </is>
      </c>
      <c r="F13" s="5" t="n">
        <v>1253000</v>
      </c>
    </row>
    <row r="14">
      <c r="A14" s="4" t="inlineStr">
        <is>
          <t>Fair value of interest rate swap</t>
        </is>
      </c>
      <c r="G14" s="5" t="n">
        <v>0</v>
      </c>
      <c r="H14" s="5" t="n">
        <v>0</v>
      </c>
    </row>
    <row r="15">
      <c r="A15" s="4" t="inlineStr">
        <is>
          <t>Interest rate hedging derivatives: | Cash Flow Hedging | Designated as Hedging Instrument</t>
        </is>
      </c>
    </row>
    <row r="16">
      <c r="A16" s="3" t="inlineStr">
        <is>
          <t>Debt Instrument [Line Items]</t>
        </is>
      </c>
    </row>
    <row r="17">
      <c r="A17" s="4" t="inlineStr">
        <is>
          <t>Number of interest rate swaps | interestRateSwap</t>
        </is>
      </c>
      <c r="F17" s="6" t="n">
        <v>2</v>
      </c>
    </row>
    <row r="18">
      <c r="A18" s="4" t="inlineStr">
        <is>
          <t>Wells Fargo term loans payable | Interest rate hedging derivatives: | Cash Flow Hedging | Designated as Hedging Instrument</t>
        </is>
      </c>
    </row>
    <row r="19">
      <c r="A19" s="3" t="inlineStr">
        <is>
          <t>Debt Instrument [Line Items]</t>
        </is>
      </c>
    </row>
    <row r="20">
      <c r="A20" s="4" t="inlineStr">
        <is>
          <t>Number of interest rate swaps | interestRateSwap</t>
        </is>
      </c>
      <c r="F20" s="6" t="n">
        <v>1</v>
      </c>
    </row>
    <row r="21">
      <c r="A21" s="4" t="inlineStr">
        <is>
          <t>Cash flow hedge</t>
        </is>
      </c>
      <c r="F21" s="5" t="n">
        <v>25000000</v>
      </c>
    </row>
    <row r="22">
      <c r="A22" s="4" t="inlineStr">
        <is>
          <t>FGI term loans payable | Interest rate hedging derivatives: | Cash Flow Hedging | Designated as Hedging Instrument</t>
        </is>
      </c>
    </row>
    <row r="23">
      <c r="A23" s="3" t="inlineStr">
        <is>
          <t>Debt Instrument [Line Items]</t>
        </is>
      </c>
    </row>
    <row r="24">
      <c r="A24" s="4" t="inlineStr">
        <is>
          <t>Cash flow hedge</t>
        </is>
      </c>
      <c r="F24" s="5" t="n">
        <v>10000000</v>
      </c>
    </row>
    <row r="25">
      <c r="A25" s="4" t="inlineStr">
        <is>
          <t>Revolving Credit Facility | Incremental revolving commitment</t>
        </is>
      </c>
    </row>
    <row r="26">
      <c r="A26" s="3" t="inlineStr">
        <is>
          <t>Debt Instrument [Line Items]</t>
        </is>
      </c>
    </row>
    <row r="27">
      <c r="A27" s="4" t="inlineStr">
        <is>
          <t>Debt term</t>
        </is>
      </c>
      <c r="C27" s="4" t="inlineStr">
        <is>
          <t>3 years</t>
        </is>
      </c>
    </row>
    <row r="28">
      <c r="A28" s="4" t="inlineStr">
        <is>
          <t>Revolving loan commitment</t>
        </is>
      </c>
      <c r="C28" s="5" t="n">
        <v>10000000</v>
      </c>
    </row>
    <row r="29">
      <c r="A29" s="4" t="inlineStr">
        <is>
          <t>Revolving Credit Facility | Wells Fargo term loans payable</t>
        </is>
      </c>
    </row>
    <row r="30">
      <c r="A30" s="3" t="inlineStr">
        <is>
          <t>Debt Instrument [Line Items]</t>
        </is>
      </c>
    </row>
    <row r="31">
      <c r="A31" s="4" t="inlineStr">
        <is>
          <t>Weighted average interest rate</t>
        </is>
      </c>
      <c r="G31" s="4" t="inlineStr">
        <is>
          <t>4.25%</t>
        </is>
      </c>
      <c r="H31" s="4" t="inlineStr">
        <is>
          <t>4.75%</t>
        </is>
      </c>
    </row>
    <row r="32">
      <c r="A32" s="4" t="inlineStr">
        <is>
          <t>Revolving loan commitment</t>
        </is>
      </c>
      <c r="C32" s="6" t="n">
        <v>25000000</v>
      </c>
    </row>
    <row r="33">
      <c r="A33" s="4" t="inlineStr">
        <is>
          <t>Available rate revolving loans</t>
        </is>
      </c>
      <c r="G33" s="5" t="n">
        <v>24337000</v>
      </c>
      <c r="H33" s="5" t="n">
        <v>19223000</v>
      </c>
    </row>
    <row r="34">
      <c r="A34" s="4" t="inlineStr">
        <is>
          <t>Line of credit outstanding</t>
        </is>
      </c>
      <c r="G34" s="6" t="n">
        <v>4424000</v>
      </c>
      <c r="H34" s="6" t="n">
        <v>420000</v>
      </c>
    </row>
    <row r="35">
      <c r="A35" s="4" t="inlineStr">
        <is>
          <t>Letters of credit outstanding</t>
        </is>
      </c>
      <c r="G35" s="6" t="n">
        <v>160000</v>
      </c>
      <c r="H35" s="6" t="n">
        <v>160000</v>
      </c>
    </row>
    <row r="36">
      <c r="A36" s="4" t="inlineStr">
        <is>
          <t>Gross debt origination fees</t>
        </is>
      </c>
      <c r="G36" s="5" t="n">
        <v>1478000</v>
      </c>
      <c r="H36" s="5" t="n">
        <v>1957000</v>
      </c>
    </row>
    <row r="37">
      <c r="A37" s="4" t="inlineStr">
        <is>
          <t>Revolving Credit Facility | Wells Fargo term loans payable | Letter of Credit</t>
        </is>
      </c>
    </row>
    <row r="38">
      <c r="A38" s="3" t="inlineStr">
        <is>
          <t>Debt Instrument [Line Items]</t>
        </is>
      </c>
    </row>
    <row r="39">
      <c r="A39" s="4" t="inlineStr">
        <is>
          <t>Revolving loan commitment</t>
        </is>
      </c>
      <c r="C39" s="5" t="n">
        <v>2000000</v>
      </c>
    </row>
    <row r="40">
      <c r="A40" s="4" t="inlineStr">
        <is>
          <t>Revolving Credit Facility | Wells Fargo term loans payable | Accounts Receivable | Eligible investment grade</t>
        </is>
      </c>
    </row>
    <row r="41">
      <c r="A41" s="3" t="inlineStr">
        <is>
          <t>Debt Instrument [Line Items]</t>
        </is>
      </c>
    </row>
    <row r="42">
      <c r="A42" s="4" t="inlineStr">
        <is>
          <t>Eligible investment grade</t>
        </is>
      </c>
      <c r="C42" s="4" t="inlineStr">
        <is>
          <t>90.00%</t>
        </is>
      </c>
    </row>
    <row r="43">
      <c r="A43" s="4" t="inlineStr">
        <is>
          <t>Revolving Credit Facility | Wells Fargo term loans payable | Accounts Receivable | Non-investment grade eligible</t>
        </is>
      </c>
    </row>
    <row r="44">
      <c r="A44" s="3" t="inlineStr">
        <is>
          <t>Debt Instrument [Line Items]</t>
        </is>
      </c>
    </row>
    <row r="45">
      <c r="A45" s="4" t="inlineStr">
        <is>
          <t>Eligible investment grade</t>
        </is>
      </c>
      <c r="C45" s="4" t="inlineStr">
        <is>
          <t>85.00%</t>
        </is>
      </c>
    </row>
    <row r="46">
      <c r="A46" s="4" t="inlineStr">
        <is>
          <t>Revolving Credit Facility | Wells Fargo term loans payable | Inventories | Eligible investment grade</t>
        </is>
      </c>
    </row>
    <row r="47">
      <c r="A47" s="3" t="inlineStr">
        <is>
          <t>Debt Instrument [Line Items]</t>
        </is>
      </c>
    </row>
    <row r="48">
      <c r="A48" s="4" t="inlineStr">
        <is>
          <t>Eligible investment grade</t>
        </is>
      </c>
      <c r="C48" s="4" t="inlineStr">
        <is>
          <t>65.00%</t>
        </is>
      </c>
    </row>
    <row r="49">
      <c r="A49" s="4" t="inlineStr">
        <is>
          <t>Revolving Credit Facility | Wells Fargo term loans payable | KeyBank National Association</t>
        </is>
      </c>
    </row>
    <row r="50">
      <c r="A50" s="3" t="inlineStr">
        <is>
          <t>Debt Instrument [Line Items]</t>
        </is>
      </c>
    </row>
    <row r="51">
      <c r="A51" s="4" t="inlineStr">
        <is>
          <t>Principal amount advanced</t>
        </is>
      </c>
      <c r="B51" s="5" t="n">
        <v>8745000</v>
      </c>
    </row>
    <row r="52">
      <c r="A52" s="4" t="inlineStr">
        <is>
          <t>Revolving Credit Facility | KeyBank National Association</t>
        </is>
      </c>
    </row>
    <row r="53">
      <c r="A53" s="3" t="inlineStr">
        <is>
          <t>Debt Instrument [Line Items]</t>
        </is>
      </c>
    </row>
    <row r="54">
      <c r="A54" s="4" t="inlineStr">
        <is>
          <t>Long-term debt</t>
        </is>
      </c>
      <c r="I54" s="6" t="n">
        <v>12008000</v>
      </c>
    </row>
    <row r="55">
      <c r="A55" s="4" t="inlineStr">
        <is>
          <t>Variable interest rate</t>
        </is>
      </c>
      <c r="H55" s="4" t="inlineStr">
        <is>
          <t>6.04%</t>
        </is>
      </c>
    </row>
    <row r="56">
      <c r="A56" s="4" t="inlineStr">
        <is>
          <t>Revolving Credit Facility | LIBOR | Wells Fargo term loans payable</t>
        </is>
      </c>
    </row>
    <row r="57">
      <c r="A57" s="3" t="inlineStr">
        <is>
          <t>Debt Instrument [Line Items]</t>
        </is>
      </c>
    </row>
    <row r="58">
      <c r="A58" s="4" t="inlineStr">
        <is>
          <t>Basis points</t>
        </is>
      </c>
      <c r="C58" s="4" t="inlineStr">
        <is>
          <t>1.00%</t>
        </is>
      </c>
    </row>
    <row r="59">
      <c r="A59" s="4" t="inlineStr">
        <is>
          <t>Revolving Credit Facility | LIBOR | Wells Fargo term loans payable | Minimum</t>
        </is>
      </c>
    </row>
    <row r="60">
      <c r="A60" s="3" t="inlineStr">
        <is>
          <t>Debt Instrument [Line Items]</t>
        </is>
      </c>
    </row>
    <row r="61">
      <c r="A61" s="4" t="inlineStr">
        <is>
          <t>Basis points</t>
        </is>
      </c>
      <c r="C61" s="4" t="inlineStr">
        <is>
          <t>2.00%</t>
        </is>
      </c>
    </row>
    <row r="62">
      <c r="A62" s="4" t="inlineStr">
        <is>
          <t>Stated interest rate</t>
        </is>
      </c>
      <c r="C62" s="4" t="inlineStr">
        <is>
          <t>0.75%</t>
        </is>
      </c>
    </row>
    <row r="63">
      <c r="A63" s="4" t="inlineStr">
        <is>
          <t>Revolving Credit Facility | LIBOR | Wells Fargo term loans payable | Maximum</t>
        </is>
      </c>
    </row>
    <row r="64">
      <c r="A64" s="3" t="inlineStr">
        <is>
          <t>Debt Instrument [Line Items]</t>
        </is>
      </c>
    </row>
    <row r="65">
      <c r="A65" s="4" t="inlineStr">
        <is>
          <t>Basis points</t>
        </is>
      </c>
      <c r="C65" s="4" t="inlineStr">
        <is>
          <t>2.50%</t>
        </is>
      </c>
    </row>
    <row r="66">
      <c r="A66" s="4" t="inlineStr">
        <is>
          <t>Revolving Credit Facility | Base Rate | Wells Fargo term loans payable | Minimum</t>
        </is>
      </c>
    </row>
    <row r="67">
      <c r="A67" s="3" t="inlineStr">
        <is>
          <t>Debt Instrument [Line Items]</t>
        </is>
      </c>
    </row>
    <row r="68">
      <c r="A68" s="4" t="inlineStr">
        <is>
          <t>Basis points</t>
        </is>
      </c>
      <c r="C68" s="4" t="inlineStr">
        <is>
          <t>1.00%</t>
        </is>
      </c>
    </row>
    <row r="69">
      <c r="A69" s="4" t="inlineStr">
        <is>
          <t>Stated interest rate</t>
        </is>
      </c>
      <c r="C69" s="4" t="inlineStr">
        <is>
          <t>1.00%</t>
        </is>
      </c>
    </row>
    <row r="70">
      <c r="A70" s="4" t="inlineStr">
        <is>
          <t>Revolving Credit Facility | Base Rate | Wells Fargo term loans payable | Maximum</t>
        </is>
      </c>
    </row>
    <row r="71">
      <c r="A71" s="3" t="inlineStr">
        <is>
          <t>Debt Instrument [Line Items]</t>
        </is>
      </c>
    </row>
    <row r="72">
      <c r="A72" s="4" t="inlineStr">
        <is>
          <t>Basis points</t>
        </is>
      </c>
      <c r="C72" s="4" t="inlineStr">
        <is>
          <t>1.50%</t>
        </is>
      </c>
    </row>
    <row r="73">
      <c r="A73" s="4" t="inlineStr">
        <is>
          <t>Revolving Credit Facility | Federal Funds Rate | Wells Fargo term loans payable</t>
        </is>
      </c>
    </row>
    <row r="74">
      <c r="A74" s="3" t="inlineStr">
        <is>
          <t>Debt Instrument [Line Items]</t>
        </is>
      </c>
    </row>
    <row r="75">
      <c r="A75" s="4" t="inlineStr">
        <is>
          <t>Basis points</t>
        </is>
      </c>
      <c r="C75" s="4" t="inlineStr">
        <is>
          <t>0.50%</t>
        </is>
      </c>
    </row>
    <row r="76">
      <c r="A76" s="4" t="inlineStr">
        <is>
          <t>Loans Payable | Wells Fargo term loans payable</t>
        </is>
      </c>
    </row>
    <row r="77">
      <c r="A77" s="3" t="inlineStr">
        <is>
          <t>Debt Instrument [Line Items]</t>
        </is>
      </c>
    </row>
    <row r="78">
      <c r="A78" s="4" t="inlineStr">
        <is>
          <t>Principal amount</t>
        </is>
      </c>
      <c r="C78" s="5" t="n">
        <v>18500000</v>
      </c>
    </row>
    <row r="79">
      <c r="A79" s="4" t="inlineStr">
        <is>
          <t>Weighted average interest rate</t>
        </is>
      </c>
      <c r="G79" s="4" t="inlineStr">
        <is>
          <t>3.77%</t>
        </is>
      </c>
      <c r="H79" s="4" t="inlineStr">
        <is>
          <t>3.77%</t>
        </is>
      </c>
    </row>
    <row r="80">
      <c r="A80" s="4" t="inlineStr">
        <is>
          <t>Monthly installments</t>
        </is>
      </c>
      <c r="C80" s="6" t="n">
        <v>200000</v>
      </c>
    </row>
    <row r="81">
      <c r="A81" s="4" t="inlineStr">
        <is>
          <t>Debt origination fees</t>
        </is>
      </c>
      <c r="C81" s="6" t="n">
        <v>1730000</v>
      </c>
    </row>
    <row r="82">
      <c r="A82" s="4" t="inlineStr">
        <is>
          <t>Loans Payable | Wells Fargo term loans payable | KeyBank National Association</t>
        </is>
      </c>
    </row>
    <row r="83">
      <c r="A83" s="3" t="inlineStr">
        <is>
          <t>Debt Instrument [Line Items]</t>
        </is>
      </c>
    </row>
    <row r="84">
      <c r="A84" s="4" t="inlineStr">
        <is>
          <t>Principal amount advanced</t>
        </is>
      </c>
      <c r="B84" s="5" t="n">
        <v>16790000</v>
      </c>
    </row>
    <row r="85">
      <c r="A85" s="4" t="inlineStr">
        <is>
          <t>Loans Payable | KeyBank National Association</t>
        </is>
      </c>
    </row>
    <row r="86">
      <c r="A86" s="3" t="inlineStr">
        <is>
          <t>Debt Instrument [Line Items]</t>
        </is>
      </c>
    </row>
    <row r="87">
      <c r="A87" s="4" t="inlineStr">
        <is>
          <t>Long-term debt</t>
        </is>
      </c>
      <c r="I87" s="5" t="n">
        <v>38250000</v>
      </c>
    </row>
    <row r="88">
      <c r="A88" s="4" t="inlineStr">
        <is>
          <t>Variable interest rate</t>
        </is>
      </c>
      <c r="H88" s="4" t="inlineStr">
        <is>
          <t>6.30%</t>
        </is>
      </c>
    </row>
    <row r="89">
      <c r="A89" s="4" t="inlineStr">
        <is>
          <t>Loans Payable | FGI term loans payable</t>
        </is>
      </c>
    </row>
    <row r="90">
      <c r="A90" s="3" t="inlineStr">
        <is>
          <t>Debt Instrument [Line Items]</t>
        </is>
      </c>
    </row>
    <row r="91">
      <c r="A91" s="4" t="inlineStr">
        <is>
          <t>Principal amount</t>
        </is>
      </c>
      <c r="D91" s="5" t="n">
        <v>13200000</v>
      </c>
    </row>
    <row r="92">
      <c r="A92" s="4" t="inlineStr">
        <is>
          <t>Stated interest rate</t>
        </is>
      </c>
      <c r="D92" s="4" t="inlineStr">
        <is>
          <t>8.25%</t>
        </is>
      </c>
    </row>
    <row r="93">
      <c r="A93" s="4" t="inlineStr">
        <is>
          <t>Security deposit</t>
        </is>
      </c>
      <c r="C93" s="6" t="n">
        <v>1200000</v>
      </c>
    </row>
    <row r="94">
      <c r="A94" s="4" t="inlineStr">
        <is>
          <t>Debt term</t>
        </is>
      </c>
      <c r="E94" s="4" t="inlineStr">
        <is>
          <t>60 months</t>
        </is>
      </c>
    </row>
    <row r="95">
      <c r="A95" s="4" t="inlineStr">
        <is>
          <t>Final payment</t>
        </is>
      </c>
      <c r="D95" s="5" t="n">
        <v>1446000</v>
      </c>
    </row>
    <row r="96">
      <c r="A96" s="4" t="inlineStr">
        <is>
          <t>Prepayment fee</t>
        </is>
      </c>
      <c r="D96" s="4" t="inlineStr">
        <is>
          <t>20.00%</t>
        </is>
      </c>
    </row>
    <row r="97">
      <c r="A97" s="4" t="inlineStr">
        <is>
          <t>Gross debt origination fees</t>
        </is>
      </c>
      <c r="D97" s="5" t="n">
        <v>308000</v>
      </c>
    </row>
    <row r="98">
      <c r="A98" s="4" t="inlineStr">
        <is>
          <t>Loans Payable | FGI term loans payable | Debt Instrument, Redemption, Period One</t>
        </is>
      </c>
    </row>
    <row r="99">
      <c r="A99" s="3" t="inlineStr">
        <is>
          <t>Debt Instrument [Line Items]</t>
        </is>
      </c>
    </row>
    <row r="100">
      <c r="A100" s="4" t="inlineStr">
        <is>
          <t>Monthly installments</t>
        </is>
      </c>
      <c r="D100" s="5" t="n">
        <v>117000</v>
      </c>
    </row>
    <row r="101">
      <c r="A101" s="4" t="inlineStr">
        <is>
          <t>Debt term</t>
        </is>
      </c>
      <c r="D101" s="4" t="inlineStr">
        <is>
          <t>12 months</t>
        </is>
      </c>
    </row>
    <row r="102">
      <c r="A102" s="4" t="inlineStr">
        <is>
          <t>Prepayment fee</t>
        </is>
      </c>
      <c r="D102" s="4" t="inlineStr">
        <is>
          <t>4.00%</t>
        </is>
      </c>
    </row>
    <row r="103">
      <c r="A103" s="4" t="inlineStr">
        <is>
          <t>Loans Payable | FGI term loans payable | Debt Instrument, Redemption, Period Two</t>
        </is>
      </c>
    </row>
    <row r="104">
      <c r="A104" s="3" t="inlineStr">
        <is>
          <t>Debt Instrument [Line Items]</t>
        </is>
      </c>
    </row>
    <row r="105">
      <c r="A105" s="4" t="inlineStr">
        <is>
          <t>Monthly installments</t>
        </is>
      </c>
      <c r="D105" s="5" t="n">
        <v>246000</v>
      </c>
    </row>
    <row r="106">
      <c r="A106" s="4" t="inlineStr">
        <is>
          <t>Debt term</t>
        </is>
      </c>
      <c r="D106" s="4" t="inlineStr">
        <is>
          <t>59 months</t>
        </is>
      </c>
    </row>
    <row r="107">
      <c r="A107" s="4" t="inlineStr">
        <is>
          <t>Prepayment fee</t>
        </is>
      </c>
      <c r="D107" s="4" t="inlineStr">
        <is>
          <t>3.00%</t>
        </is>
      </c>
    </row>
    <row r="108">
      <c r="A108" s="4" t="inlineStr">
        <is>
          <t>Loans Payable | FGI term loans payable | Debt Instrument, Redemption, Period Three</t>
        </is>
      </c>
    </row>
    <row r="109">
      <c r="A109" s="3" t="inlineStr">
        <is>
          <t>Debt Instrument [Line Items]</t>
        </is>
      </c>
    </row>
    <row r="110">
      <c r="A110" s="4" t="inlineStr">
        <is>
          <t>Prepayment fee</t>
        </is>
      </c>
      <c r="D110" s="4" t="inlineStr">
        <is>
          <t>2.00%</t>
        </is>
      </c>
    </row>
    <row r="111">
      <c r="A111" s="4" t="inlineStr">
        <is>
          <t>Loans Payable | FGI term loans payable | Debt Instrument, Redemption, Period Four</t>
        </is>
      </c>
    </row>
    <row r="112">
      <c r="A112" s="3" t="inlineStr">
        <is>
          <t>Debt Instrument [Line Items]</t>
        </is>
      </c>
    </row>
    <row r="113">
      <c r="A113" s="4" t="inlineStr">
        <is>
          <t>Prepayment fee</t>
        </is>
      </c>
      <c r="D113" s="4" t="inlineStr">
        <is>
          <t>1.00%</t>
        </is>
      </c>
    </row>
    <row r="114">
      <c r="A114" s="4" t="inlineStr">
        <is>
          <t>Loans Payable | FGI term loans payable | KeyBank National Association</t>
        </is>
      </c>
    </row>
    <row r="115">
      <c r="A115" s="3" t="inlineStr">
        <is>
          <t>Debt Instrument [Line Items]</t>
        </is>
      </c>
    </row>
    <row r="116">
      <c r="A116" s="4" t="inlineStr">
        <is>
          <t>Principal amount advanced</t>
        </is>
      </c>
      <c r="C116" s="5" t="n">
        <v>12000000</v>
      </c>
    </row>
    <row r="117">
      <c r="A117" s="4" t="inlineStr">
        <is>
          <t>Loans Payable | Leaf Capital term loan payable</t>
        </is>
      </c>
    </row>
    <row r="118">
      <c r="A118" s="3" t="inlineStr">
        <is>
          <t>Debt Instrument [Line Items]</t>
        </is>
      </c>
    </row>
    <row r="119">
      <c r="A119" s="4" t="inlineStr">
        <is>
          <t>Principal amount</t>
        </is>
      </c>
      <c r="E119" s="5" t="n">
        <v>175000</v>
      </c>
    </row>
    <row r="120">
      <c r="A120" s="4" t="inlineStr">
        <is>
          <t>Stated interest rate</t>
        </is>
      </c>
      <c r="E120" s="4" t="inlineStr">
        <is>
          <t>5.50%</t>
        </is>
      </c>
    </row>
    <row r="121">
      <c r="A121" s="4" t="inlineStr">
        <is>
          <t>Loans Payable | LIBOR | Wells Fargo term loans payable</t>
        </is>
      </c>
    </row>
    <row r="122">
      <c r="A122" s="3" t="inlineStr">
        <is>
          <t>Debt Instrument [Line Items]</t>
        </is>
      </c>
    </row>
    <row r="123">
      <c r="A123" s="4" t="inlineStr">
        <is>
          <t>Basis points</t>
        </is>
      </c>
      <c r="C123" s="4" t="inlineStr">
        <is>
          <t>3.00%</t>
        </is>
      </c>
    </row>
    <row r="124">
      <c r="A124" s="4" t="inlineStr">
        <is>
          <t>Loans Payable | LIBOR | Wells Fargo term loans payable | Minimum</t>
        </is>
      </c>
    </row>
    <row r="125">
      <c r="A125" s="3" t="inlineStr">
        <is>
          <t>Debt Instrument [Line Items]</t>
        </is>
      </c>
    </row>
    <row r="126">
      <c r="A126" s="4" t="inlineStr">
        <is>
          <t>Basis points</t>
        </is>
      </c>
      <c r="C126" s="4" t="inlineStr">
        <is>
          <t>1.00%</t>
        </is>
      </c>
    </row>
    <row r="127">
      <c r="A127" s="4" t="inlineStr">
        <is>
          <t>Stated interest rate</t>
        </is>
      </c>
      <c r="C127" s="4" t="inlineStr">
        <is>
          <t>0.75%</t>
        </is>
      </c>
    </row>
    <row r="128">
      <c r="A128" s="4" t="inlineStr">
        <is>
          <t>Loans Payable | Base Rate | Wells Fargo term loans payable</t>
        </is>
      </c>
    </row>
    <row r="129">
      <c r="A129" s="3" t="inlineStr">
        <is>
          <t>Debt Instrument [Line Items]</t>
        </is>
      </c>
    </row>
    <row r="130">
      <c r="A130" s="4" t="inlineStr">
        <is>
          <t>Basis points</t>
        </is>
      </c>
      <c r="C130" s="4" t="inlineStr">
        <is>
          <t>2.00%</t>
        </is>
      </c>
    </row>
    <row r="131">
      <c r="A131" s="4" t="inlineStr">
        <is>
          <t>Stated interest rate</t>
        </is>
      </c>
      <c r="C131" s="4" t="inlineStr">
        <is>
          <t>1.00%</t>
        </is>
      </c>
    </row>
    <row r="132">
      <c r="A132" s="4" t="inlineStr">
        <is>
          <t>Loans Payable | Federal Funds Rate | Wells Fargo term loans payable</t>
        </is>
      </c>
    </row>
    <row r="133">
      <c r="A133" s="3" t="inlineStr">
        <is>
          <t>Debt Instrument [Line Items]</t>
        </is>
      </c>
    </row>
    <row r="134">
      <c r="A134" s="4" t="inlineStr">
        <is>
          <t>Basis points</t>
        </is>
      </c>
      <c r="C134" s="4" t="inlineStr">
        <is>
          <t>0.50%</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Dec. 31, 2021</t>
        </is>
      </c>
      <c r="C1" s="2" t="inlineStr">
        <is>
          <t>Dec. 31, 2020</t>
        </is>
      </c>
    </row>
    <row r="2">
      <c r="A2" s="3" t="inlineStr">
        <is>
          <t>Statement of Financial Position [Abstract]</t>
        </is>
      </c>
    </row>
    <row r="3">
      <c r="A3" s="4" t="inlineStr">
        <is>
          <t>Preferred stock, par value (in USD per share)</t>
        </is>
      </c>
      <c r="B3" s="7" t="n">
        <v>0.01</v>
      </c>
      <c r="C3" s="7" t="n">
        <v>0.01</v>
      </c>
    </row>
    <row r="4">
      <c r="A4" s="4" t="inlineStr">
        <is>
          <t>Preferred stock, shares authorized (in shares)</t>
        </is>
      </c>
      <c r="B4" s="6" t="n">
        <v>10000000</v>
      </c>
      <c r="C4" s="6" t="n">
        <v>10000000</v>
      </c>
    </row>
    <row r="5">
      <c r="A5" s="4" t="inlineStr">
        <is>
          <t>Preferred stock, shares outstanding (in shares)</t>
        </is>
      </c>
      <c r="B5" s="6" t="n">
        <v>0</v>
      </c>
      <c r="C5" s="6" t="n">
        <v>0</v>
      </c>
    </row>
    <row r="6">
      <c r="A6" s="4" t="inlineStr">
        <is>
          <t>Common stock, par value (in USD per share)</t>
        </is>
      </c>
      <c r="B6" s="7" t="n">
        <v>0.01</v>
      </c>
      <c r="C6" s="7" t="n">
        <v>0.01</v>
      </c>
    </row>
    <row r="7">
      <c r="A7" s="4" t="inlineStr">
        <is>
          <t>Common stock, shares authorized (in shares)</t>
        </is>
      </c>
      <c r="B7" s="6" t="n">
        <v>20000000</v>
      </c>
      <c r="C7" s="6" t="n">
        <v>20000000</v>
      </c>
    </row>
    <row r="8">
      <c r="A8" s="4" t="inlineStr">
        <is>
          <t>Common stock, shares outstanding (in shares)</t>
        </is>
      </c>
      <c r="B8" s="6" t="n">
        <v>8235740</v>
      </c>
      <c r="C8" s="6" t="n">
        <v>7980516</v>
      </c>
    </row>
    <row r="9">
      <c r="A9" s="4" t="inlineStr">
        <is>
          <t>Treasury stock (in shares)</t>
        </is>
      </c>
      <c r="B9" s="6" t="n">
        <v>3818166</v>
      </c>
      <c r="C9" s="6" t="n">
        <v>3810929</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bt - Schedule Annual Maturities of Long-Term Debt (Details) - USD ($) $ in Thousands</t>
        </is>
      </c>
      <c r="B1" s="2" t="inlineStr">
        <is>
          <t>Dec. 31, 2021</t>
        </is>
      </c>
      <c r="C1" s="2" t="inlineStr">
        <is>
          <t>Dec. 31, 2020</t>
        </is>
      </c>
    </row>
    <row r="2">
      <c r="A2" s="3" t="inlineStr">
        <is>
          <t>Maturities of Long-term Debt [Abstract]</t>
        </is>
      </c>
    </row>
    <row r="3">
      <c r="A3" s="4" t="inlineStr">
        <is>
          <t>2022</t>
        </is>
      </c>
      <c r="B3" s="5" t="n">
        <v>4428</v>
      </c>
    </row>
    <row r="4">
      <c r="A4" s="4" t="inlineStr">
        <is>
          <t>2023</t>
        </is>
      </c>
      <c r="B4" s="6" t="n">
        <v>4601</v>
      </c>
    </row>
    <row r="5">
      <c r="A5" s="4" t="inlineStr">
        <is>
          <t>2024</t>
        </is>
      </c>
      <c r="B5" s="6" t="n">
        <v>11585</v>
      </c>
    </row>
    <row r="6">
      <c r="A6" s="4" t="inlineStr">
        <is>
          <t>2025</t>
        </is>
      </c>
      <c r="B6" s="6" t="n">
        <v>2563</v>
      </c>
    </row>
    <row r="7">
      <c r="A7" s="4" t="inlineStr">
        <is>
          <t>2026</t>
        </is>
      </c>
      <c r="B7" s="6" t="n">
        <v>3495</v>
      </c>
    </row>
    <row r="8">
      <c r="A8" s="4" t="inlineStr">
        <is>
          <t>Total</t>
        </is>
      </c>
      <c r="B8" s="5" t="n">
        <v>26672</v>
      </c>
      <c r="C8" s="5" t="n">
        <v>29690</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E36"/>
  <sheetViews>
    <sheetView workbookViewId="0">
      <selection activeCell="A1" sqref="A1"/>
    </sheetView>
  </sheetViews>
  <sheetFormatPr baseColWidth="8" defaultRowHeight="15"/>
  <cols>
    <col width="80" customWidth="1" min="1" max="1"/>
    <col width="25" customWidth="1" min="2" max="2"/>
    <col width="14" customWidth="1" min="3" max="3"/>
    <col width="14" customWidth="1" min="4" max="4"/>
    <col width="13" customWidth="1" min="5" max="5"/>
  </cols>
  <sheetData>
    <row r="1">
      <c r="A1" s="1" t="inlineStr">
        <is>
          <t>Stock Based Compensation - Narrative (Details) - USD ($) $ / shares in Units, $ in Thousands</t>
        </is>
      </c>
      <c r="B1" s="2" t="inlineStr">
        <is>
          <t>12 Months Ended</t>
        </is>
      </c>
    </row>
    <row r="2">
      <c r="B2" s="2" t="inlineStr">
        <is>
          <t>Dec. 31, 2021</t>
        </is>
      </c>
      <c r="C2" s="2" t="inlineStr">
        <is>
          <t>Dec. 31, 2020</t>
        </is>
      </c>
      <c r="D2" s="2" t="inlineStr">
        <is>
          <t>Dec. 31, 2019</t>
        </is>
      </c>
      <c r="E2" s="2" t="inlineStr">
        <is>
          <t>May 13, 2021</t>
        </is>
      </c>
    </row>
    <row r="3">
      <c r="A3" s="4" t="inlineStr">
        <is>
          <t>Restricted Stock</t>
        </is>
      </c>
    </row>
    <row r="4">
      <c r="A4" s="3" t="inlineStr">
        <is>
          <t>Share-based Compensation Arrangement by Share-based Payment Award [Line Items]</t>
        </is>
      </c>
    </row>
    <row r="5">
      <c r="A5" s="4" t="inlineStr">
        <is>
          <t>Unrecognized compensation expense</t>
        </is>
      </c>
      <c r="B5" s="5" t="n">
        <v>3029</v>
      </c>
      <c r="C5" s="5" t="n">
        <v>1614</v>
      </c>
    </row>
    <row r="6">
      <c r="A6" s="4" t="inlineStr">
        <is>
          <t>Expected weighted-average term</t>
        </is>
      </c>
      <c r="B6" s="4" t="inlineStr">
        <is>
          <t>2 years 1 month 6 days</t>
        </is>
      </c>
    </row>
    <row r="7">
      <c r="A7" s="4" t="inlineStr">
        <is>
          <t>Tax deficiency</t>
        </is>
      </c>
      <c r="B7" s="5" t="n">
        <v>305</v>
      </c>
      <c r="C7" s="5" t="n">
        <v>97</v>
      </c>
      <c r="D7" s="5" t="n">
        <v>98</v>
      </c>
    </row>
    <row r="8">
      <c r="A8" s="4" t="inlineStr">
        <is>
          <t>Shares surrendered (in shares)</t>
        </is>
      </c>
      <c r="B8" s="6" t="n">
        <v>7237</v>
      </c>
      <c r="C8" s="6" t="n">
        <v>4574</v>
      </c>
      <c r="D8" s="6" t="n">
        <v>16047</v>
      </c>
    </row>
    <row r="9">
      <c r="A9" s="4" t="inlineStr">
        <is>
          <t>Restricted Stock | Selling, general and administrative expense</t>
        </is>
      </c>
    </row>
    <row r="10">
      <c r="A10" s="3" t="inlineStr">
        <is>
          <t>Share-based Compensation Arrangement by Share-based Payment Award [Line Items]</t>
        </is>
      </c>
    </row>
    <row r="11">
      <c r="A11" s="4" t="inlineStr">
        <is>
          <t>Compensation costs</t>
        </is>
      </c>
      <c r="B11" s="5" t="n">
        <v>1762</v>
      </c>
      <c r="C11" s="5" t="n">
        <v>1254</v>
      </c>
      <c r="D11" s="5" t="n">
        <v>1369</v>
      </c>
    </row>
    <row r="12">
      <c r="A12" s="4" t="inlineStr">
        <is>
          <t>Stock Appreciation Rights (SARs)</t>
        </is>
      </c>
    </row>
    <row r="13">
      <c r="A13" s="3" t="inlineStr">
        <is>
          <t>Share-based Compensation Arrangement by Share-based Payment Award [Line Items]</t>
        </is>
      </c>
    </row>
    <row r="14">
      <c r="A14" s="4" t="inlineStr">
        <is>
          <t>Vesting period</t>
        </is>
      </c>
      <c r="D14" s="4" t="inlineStr">
        <is>
          <t>3 years</t>
        </is>
      </c>
    </row>
    <row r="15">
      <c r="A15" s="4" t="inlineStr">
        <is>
          <t>Unrecognized compensation expense</t>
        </is>
      </c>
      <c r="B15" s="5" t="n">
        <v>45</v>
      </c>
      <c r="C15" s="6" t="n">
        <v>179</v>
      </c>
    </row>
    <row r="16">
      <c r="A16" s="4" t="inlineStr">
        <is>
          <t>Expected weighted-average term</t>
        </is>
      </c>
      <c r="D16" s="4" t="inlineStr">
        <is>
          <t>5 years</t>
        </is>
      </c>
    </row>
    <row r="17">
      <c r="A17" s="4" t="inlineStr">
        <is>
          <t>Grant price (in USD per share)</t>
        </is>
      </c>
      <c r="D17" s="5" t="n">
        <v>10</v>
      </c>
    </row>
    <row r="18">
      <c r="A18" s="4" t="inlineStr">
        <is>
          <t>Average remaining contractual term</t>
        </is>
      </c>
      <c r="B18" s="4" t="inlineStr">
        <is>
          <t>2 years 3 months 18 days</t>
        </is>
      </c>
    </row>
    <row r="19">
      <c r="A19" s="4" t="inlineStr">
        <is>
          <t>Aggregate intrinsic value</t>
        </is>
      </c>
      <c r="B19" s="5" t="n">
        <v>0</v>
      </c>
    </row>
    <row r="20">
      <c r="A20" s="4" t="inlineStr">
        <is>
          <t>Weighted-average period costs are expected to be recognized</t>
        </is>
      </c>
      <c r="B20" s="4" t="inlineStr">
        <is>
          <t>3 months 18 days</t>
        </is>
      </c>
    </row>
    <row r="21">
      <c r="A21" s="4" t="inlineStr">
        <is>
          <t>Stock Appreciation Rights (SARs) | Selling, general and administrative expense</t>
        </is>
      </c>
    </row>
    <row r="22">
      <c r="A22" s="3" t="inlineStr">
        <is>
          <t>Share-based Compensation Arrangement by Share-based Payment Award [Line Items]</t>
        </is>
      </c>
    </row>
    <row r="23">
      <c r="A23" s="4" t="inlineStr">
        <is>
          <t>Compensation costs</t>
        </is>
      </c>
      <c r="B23" s="5" t="n">
        <v>127</v>
      </c>
      <c r="C23" s="5" t="n">
        <v>101</v>
      </c>
      <c r="D23" s="5" t="n">
        <v>185</v>
      </c>
    </row>
    <row r="24">
      <c r="A24" s="4" t="inlineStr">
        <is>
          <t>2021 Plan</t>
        </is>
      </c>
    </row>
    <row r="25">
      <c r="A25" s="3" t="inlineStr">
        <is>
          <t>Share-based Compensation Arrangement by Share-based Payment Award [Line Items]</t>
        </is>
      </c>
    </row>
    <row r="26">
      <c r="A26" s="4" t="inlineStr">
        <is>
          <t>Number of shares authorized (in shares)</t>
        </is>
      </c>
      <c r="E26" s="6" t="n">
        <v>714686</v>
      </c>
    </row>
    <row r="27">
      <c r="A27" s="4" t="inlineStr">
        <is>
          <t>2021 Plan | Minimum</t>
        </is>
      </c>
    </row>
    <row r="28">
      <c r="A28" s="3" t="inlineStr">
        <is>
          <t>Share-based Compensation Arrangement by Share-based Payment Award [Line Items]</t>
        </is>
      </c>
    </row>
    <row r="29">
      <c r="A29" s="4" t="inlineStr">
        <is>
          <t>Vesting period</t>
        </is>
      </c>
      <c r="B29" s="4" t="inlineStr">
        <is>
          <t>1 year</t>
        </is>
      </c>
    </row>
    <row r="30">
      <c r="A30" s="4" t="inlineStr">
        <is>
          <t>2021 Plan | Maximum</t>
        </is>
      </c>
    </row>
    <row r="31">
      <c r="A31" s="3" t="inlineStr">
        <is>
          <t>Share-based Compensation Arrangement by Share-based Payment Award [Line Items]</t>
        </is>
      </c>
    </row>
    <row r="32">
      <c r="A32" s="4" t="inlineStr">
        <is>
          <t>Vesting period</t>
        </is>
      </c>
      <c r="B32" s="4" t="inlineStr">
        <is>
          <t>3 years</t>
        </is>
      </c>
    </row>
    <row r="33">
      <c r="A33" s="4" t="inlineStr">
        <is>
          <t>2006 Plan</t>
        </is>
      </c>
    </row>
    <row r="34">
      <c r="A34" s="3" t="inlineStr">
        <is>
          <t>Share-based Compensation Arrangement by Share-based Payment Award [Line Items]</t>
        </is>
      </c>
    </row>
    <row r="35">
      <c r="A35" s="4" t="inlineStr">
        <is>
          <t>Number of shares authorized (in shares)</t>
        </is>
      </c>
      <c r="E35" s="6" t="n">
        <v>0</v>
      </c>
    </row>
    <row r="36">
      <c r="A36" s="4" t="inlineStr">
        <is>
          <t>Vesting period</t>
        </is>
      </c>
      <c r="B36" s="4" t="inlineStr">
        <is>
          <t>3 years</t>
        </is>
      </c>
    </row>
  </sheetData>
  <mergeCells count="2">
    <mergeCell ref="A1:A2"/>
    <mergeCell ref="B1:D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 Based Compensation - Schedule of Restricted Stock Activity (Details) - Restricted Stock - $ / shares</t>
        </is>
      </c>
      <c r="B1" s="2" t="inlineStr">
        <is>
          <t>12 Months Ended</t>
        </is>
      </c>
    </row>
    <row r="2">
      <c r="B2" s="2" t="inlineStr">
        <is>
          <t>Dec. 31, 2021</t>
        </is>
      </c>
      <c r="C2" s="2" t="inlineStr">
        <is>
          <t>Dec. 31, 2020</t>
        </is>
      </c>
      <c r="D2" s="2" t="inlineStr">
        <is>
          <t>Dec. 31, 2019</t>
        </is>
      </c>
    </row>
    <row r="3">
      <c r="A3" s="3" t="inlineStr">
        <is>
          <t>Number of Shares</t>
        </is>
      </c>
    </row>
    <row r="4">
      <c r="A4" s="4" t="inlineStr">
        <is>
          <t>Unvested beginning balance (in shares)</t>
        </is>
      </c>
      <c r="B4" s="6" t="n">
        <v>507835</v>
      </c>
      <c r="C4" s="6" t="n">
        <v>343919</v>
      </c>
      <c r="D4" s="6" t="n">
        <v>349885</v>
      </c>
    </row>
    <row r="5">
      <c r="A5" s="4" t="inlineStr">
        <is>
          <t>Granted (in shares)</t>
        </is>
      </c>
      <c r="B5" s="6" t="n">
        <v>250635</v>
      </c>
      <c r="C5" s="6" t="n">
        <v>292886</v>
      </c>
      <c r="D5" s="6" t="n">
        <v>135268</v>
      </c>
    </row>
    <row r="6">
      <c r="A6" s="4" t="inlineStr">
        <is>
          <t>Vested (in shares)</t>
        </is>
      </c>
      <c r="B6" s="6" t="n">
        <v>-262461</v>
      </c>
      <c r="C6" s="6" t="n">
        <v>-107145</v>
      </c>
      <c r="D6" s="6" t="n">
        <v>-117828</v>
      </c>
    </row>
    <row r="7">
      <c r="A7" s="4" t="inlineStr">
        <is>
          <t>Forfeited (in shares)</t>
        </is>
      </c>
      <c r="B7" s="6" t="n">
        <v>-36589</v>
      </c>
      <c r="C7" s="6" t="n">
        <v>-21825</v>
      </c>
      <c r="D7" s="6" t="n">
        <v>-23406</v>
      </c>
    </row>
    <row r="8">
      <c r="A8" s="4" t="inlineStr">
        <is>
          <t>Unvested ending balance (in shares)</t>
        </is>
      </c>
      <c r="B8" s="6" t="n">
        <v>459420</v>
      </c>
      <c r="C8" s="6" t="n">
        <v>507835</v>
      </c>
      <c r="D8" s="6" t="n">
        <v>343919</v>
      </c>
    </row>
    <row r="9">
      <c r="A9" s="3" t="inlineStr">
        <is>
          <t>Wtd. Avg. Grant Date Fair Value</t>
        </is>
      </c>
    </row>
    <row r="10">
      <c r="A10" s="4" t="inlineStr">
        <is>
          <t>Unvested beginning balance (in USD per share)</t>
        </is>
      </c>
      <c r="B10" s="7" t="n">
        <v>6.35</v>
      </c>
      <c r="C10" s="7" t="n">
        <v>9.369999999999999</v>
      </c>
      <c r="D10" s="7" t="n">
        <v>10.62</v>
      </c>
    </row>
    <row r="11">
      <c r="A11" s="4" t="inlineStr">
        <is>
          <t>Granted (in USD per share)</t>
        </is>
      </c>
      <c r="B11" s="8" t="n">
        <v>13.74</v>
      </c>
      <c r="C11" s="8" t="n">
        <v>4.7</v>
      </c>
      <c r="D11" s="8" t="n">
        <v>7.65</v>
      </c>
    </row>
    <row r="12">
      <c r="A12" s="4" t="inlineStr">
        <is>
          <t>Vested (in USD per share)</t>
        </is>
      </c>
      <c r="B12" s="8" t="n">
        <v>6.89</v>
      </c>
      <c r="C12" s="8" t="n">
        <v>10.21</v>
      </c>
      <c r="D12" s="8" t="n">
        <v>13.81</v>
      </c>
    </row>
    <row r="13">
      <c r="A13" s="4" t="inlineStr">
        <is>
          <t>Forfeited (in USD per share)</t>
        </is>
      </c>
      <c r="B13" s="8" t="n">
        <v>7.66</v>
      </c>
      <c r="C13" s="8" t="n">
        <v>9.859999999999999</v>
      </c>
      <c r="D13" s="8" t="n">
        <v>15.02</v>
      </c>
    </row>
    <row r="14">
      <c r="A14" s="4" t="inlineStr">
        <is>
          <t>Unvested beginning balance (in USD per share)</t>
        </is>
      </c>
      <c r="B14" s="7" t="n">
        <v>9.789999999999999</v>
      </c>
      <c r="C14" s="7" t="n">
        <v>6.35</v>
      </c>
      <c r="D14" s="7" t="n">
        <v>9.369999999999999</v>
      </c>
    </row>
  </sheetData>
  <mergeCells count="2">
    <mergeCell ref="A1:A2"/>
    <mergeCell ref="B1:D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 Based Compensation - Schedule of Stock Appreciation Rights Activity (Details) - Stock Appreciation Rights (SARs) - $ / shares</t>
        </is>
      </c>
      <c r="B1" s="2" t="inlineStr">
        <is>
          <t>12 Months Ended</t>
        </is>
      </c>
    </row>
    <row r="2">
      <c r="B2" s="2" t="inlineStr">
        <is>
          <t>Dec. 31, 2021</t>
        </is>
      </c>
      <c r="C2" s="2" t="inlineStr">
        <is>
          <t>Dec. 31, 2020</t>
        </is>
      </c>
      <c r="D2" s="2" t="inlineStr">
        <is>
          <t>Dec. 31, 2019</t>
        </is>
      </c>
    </row>
    <row r="3">
      <c r="A3" s="3" t="inlineStr">
        <is>
          <t>Number of Shares</t>
        </is>
      </c>
    </row>
    <row r="4">
      <c r="A4" s="4" t="inlineStr">
        <is>
          <t>Beginning Balance (in shares)</t>
        </is>
      </c>
      <c r="B4" s="6" t="n">
        <v>180925</v>
      </c>
      <c r="C4" s="6" t="n">
        <v>222112</v>
      </c>
      <c r="D4" s="6" t="n">
        <v>0</v>
      </c>
    </row>
    <row r="5">
      <c r="A5" s="4" t="inlineStr">
        <is>
          <t>Granted (in shares)</t>
        </is>
      </c>
      <c r="B5" s="6" t="n">
        <v>0</v>
      </c>
      <c r="C5" s="6" t="n">
        <v>0</v>
      </c>
      <c r="D5" s="6" t="n">
        <v>226021</v>
      </c>
    </row>
    <row r="6">
      <c r="A6" s="4" t="inlineStr">
        <is>
          <t>Exercised (in shares)</t>
        </is>
      </c>
      <c r="B6" s="6" t="n">
        <v>0</v>
      </c>
      <c r="C6" s="6" t="n">
        <v>0</v>
      </c>
      <c r="D6" s="6" t="n">
        <v>0</v>
      </c>
    </row>
    <row r="7">
      <c r="A7" s="4" t="inlineStr">
        <is>
          <t>Forfeited (in shares)</t>
        </is>
      </c>
      <c r="B7" s="6" t="n">
        <v>-3909</v>
      </c>
      <c r="C7" s="6" t="n">
        <v>-41187</v>
      </c>
      <c r="D7" s="6" t="n">
        <v>-3909</v>
      </c>
    </row>
    <row r="8">
      <c r="A8" s="4" t="inlineStr">
        <is>
          <t>Ending Balance (in shares)</t>
        </is>
      </c>
      <c r="B8" s="6" t="n">
        <v>177016</v>
      </c>
      <c r="C8" s="6" t="n">
        <v>180925</v>
      </c>
      <c r="D8" s="6" t="n">
        <v>222112</v>
      </c>
    </row>
    <row r="9">
      <c r="A9" s="4" t="inlineStr">
        <is>
          <t>Exercisable (in shares)</t>
        </is>
      </c>
      <c r="B9" s="6" t="n">
        <v>124801</v>
      </c>
      <c r="C9" s="6" t="n">
        <v>73888</v>
      </c>
      <c r="D9" s="6" t="n">
        <v>29028</v>
      </c>
    </row>
    <row r="10">
      <c r="A10" s="3" t="inlineStr">
        <is>
          <t>Wtd. Avg. Grant Date Fair Value</t>
        </is>
      </c>
    </row>
    <row r="11">
      <c r="A11" s="4" t="inlineStr">
        <is>
          <t>Beginning balance (in USD per share)</t>
        </is>
      </c>
      <c r="B11" s="7" t="n">
        <v>2.57</v>
      </c>
      <c r="C11" s="7" t="n">
        <v>2.57</v>
      </c>
      <c r="D11" s="5" t="n">
        <v>0</v>
      </c>
    </row>
    <row r="12">
      <c r="A12" s="4" t="inlineStr">
        <is>
          <t>Granted (in USD per share)</t>
        </is>
      </c>
      <c r="B12" s="6" t="n">
        <v>0</v>
      </c>
      <c r="C12" s="6" t="n">
        <v>0</v>
      </c>
      <c r="D12" s="8" t="n">
        <v>2.57</v>
      </c>
    </row>
    <row r="13">
      <c r="A13" s="4" t="inlineStr">
        <is>
          <t>Exercised (in USD per share)</t>
        </is>
      </c>
      <c r="B13" s="6" t="n">
        <v>0</v>
      </c>
      <c r="C13" s="6" t="n">
        <v>0</v>
      </c>
      <c r="D13" s="6" t="n">
        <v>0</v>
      </c>
    </row>
    <row r="14">
      <c r="A14" s="4" t="inlineStr">
        <is>
          <t>Forfeited (in USD per share)</t>
        </is>
      </c>
      <c r="B14" s="8" t="n">
        <v>2.57</v>
      </c>
      <c r="C14" s="8" t="n">
        <v>2.57</v>
      </c>
      <c r="D14" s="8" t="n">
        <v>2.57</v>
      </c>
    </row>
    <row r="15">
      <c r="A15" s="4" t="inlineStr">
        <is>
          <t>Ending balance (in USD per share)</t>
        </is>
      </c>
      <c r="B15" s="8" t="n">
        <v>2.57</v>
      </c>
      <c r="C15" s="8" t="n">
        <v>2.57</v>
      </c>
      <c r="D15" s="8" t="n">
        <v>2.57</v>
      </c>
    </row>
    <row r="16">
      <c r="A16" s="4" t="inlineStr">
        <is>
          <t>Exercisable (in USD per share)</t>
        </is>
      </c>
      <c r="B16" s="7" t="n">
        <v>2.57</v>
      </c>
      <c r="C16" s="7" t="n">
        <v>2.57</v>
      </c>
      <c r="D16" s="7" t="n">
        <v>2.57</v>
      </c>
    </row>
  </sheetData>
  <mergeCells count="2">
    <mergeCell ref="A1:A2"/>
    <mergeCell ref="B1:D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chedule of Provision for Income Taxes (Details) - USD ($) $ in Thousands</t>
        </is>
      </c>
      <c r="B1" s="2" t="inlineStr">
        <is>
          <t>12 Months Ended</t>
        </is>
      </c>
    </row>
    <row r="2">
      <c r="B2" s="2" t="inlineStr">
        <is>
          <t>Dec. 31, 2021</t>
        </is>
      </c>
      <c r="C2" s="2" t="inlineStr">
        <is>
          <t>Dec. 31, 2020</t>
        </is>
      </c>
      <c r="D2" s="2" t="inlineStr">
        <is>
          <t>Dec. 31, 2019</t>
        </is>
      </c>
    </row>
    <row r="3">
      <c r="A3" s="3" t="inlineStr">
        <is>
          <t>Current:</t>
        </is>
      </c>
    </row>
    <row r="4">
      <c r="A4" s="4" t="inlineStr">
        <is>
          <t>Federal</t>
        </is>
      </c>
      <c r="B4" s="5" t="n">
        <v>-388</v>
      </c>
      <c r="C4" s="5" t="n">
        <v>-8378</v>
      </c>
      <c r="D4" s="5" t="n">
        <v>0</v>
      </c>
    </row>
    <row r="5">
      <c r="A5" s="4" t="inlineStr">
        <is>
          <t>Foreign</t>
        </is>
      </c>
      <c r="B5" s="6" t="n">
        <v>4979</v>
      </c>
      <c r="C5" s="6" t="n">
        <v>2660</v>
      </c>
      <c r="D5" s="6" t="n">
        <v>685</v>
      </c>
    </row>
    <row r="6">
      <c r="A6" s="4" t="inlineStr">
        <is>
          <t>State and local</t>
        </is>
      </c>
      <c r="B6" s="6" t="n">
        <v>24</v>
      </c>
      <c r="C6" s="6" t="n">
        <v>5</v>
      </c>
      <c r="D6" s="6" t="n">
        <v>20</v>
      </c>
    </row>
    <row r="7">
      <c r="A7" s="4" t="inlineStr">
        <is>
          <t>Total current income tax expense (benefit)</t>
        </is>
      </c>
      <c r="B7" s="6" t="n">
        <v>4615</v>
      </c>
      <c r="C7" s="6" t="n">
        <v>-5713</v>
      </c>
      <c r="D7" s="6" t="n">
        <v>705</v>
      </c>
    </row>
    <row r="8">
      <c r="A8" s="3" t="inlineStr">
        <is>
          <t>Deferred:</t>
        </is>
      </c>
    </row>
    <row r="9">
      <c r="A9" s="4" t="inlineStr">
        <is>
          <t>Federal</t>
        </is>
      </c>
      <c r="B9" s="6" t="n">
        <v>-208</v>
      </c>
      <c r="C9" s="6" t="n">
        <v>955</v>
      </c>
      <c r="D9" s="6" t="n">
        <v>738</v>
      </c>
    </row>
    <row r="10">
      <c r="A10" s="4" t="inlineStr">
        <is>
          <t>Foreign</t>
        </is>
      </c>
      <c r="B10" s="6" t="n">
        <v>-167</v>
      </c>
      <c r="C10" s="6" t="n">
        <v>1098</v>
      </c>
      <c r="D10" s="6" t="n">
        <v>-1824</v>
      </c>
    </row>
    <row r="11">
      <c r="A11" s="4" t="inlineStr">
        <is>
          <t>State and local</t>
        </is>
      </c>
      <c r="B11" s="6" t="n">
        <v>8</v>
      </c>
      <c r="C11" s="6" t="n">
        <v>42</v>
      </c>
      <c r="D11" s="6" t="n">
        <v>26</v>
      </c>
    </row>
    <row r="12">
      <c r="A12" s="4" t="inlineStr">
        <is>
          <t>Deferred income tax expense (benefit)</t>
        </is>
      </c>
      <c r="B12" s="6" t="n">
        <v>-367</v>
      </c>
      <c r="C12" s="6" t="n">
        <v>2095</v>
      </c>
      <c r="D12" s="6" t="n">
        <v>-1060</v>
      </c>
    </row>
    <row r="13">
      <c r="A13" s="4" t="inlineStr">
        <is>
          <t>Total income taxes</t>
        </is>
      </c>
      <c r="B13" s="5" t="n">
        <v>4248</v>
      </c>
      <c r="C13" s="5" t="n">
        <v>-3618</v>
      </c>
      <c r="D13" s="5" t="n">
        <v>-355</v>
      </c>
    </row>
  </sheetData>
  <mergeCells count="2">
    <mergeCell ref="A1:A2"/>
    <mergeCell ref="B1:D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Reconciliation of Income Tax Provision (Details) - USD ($) $ in Thousands</t>
        </is>
      </c>
      <c r="B1" s="2" t="inlineStr">
        <is>
          <t>12 Months Ended</t>
        </is>
      </c>
    </row>
    <row r="2">
      <c r="B2" s="2" t="inlineStr">
        <is>
          <t>Dec. 31, 2021</t>
        </is>
      </c>
      <c r="C2" s="2" t="inlineStr">
        <is>
          <t>Dec. 31, 2020</t>
        </is>
      </c>
      <c r="D2" s="2" t="inlineStr">
        <is>
          <t>Dec. 31, 2019</t>
        </is>
      </c>
    </row>
    <row r="3">
      <c r="A3" s="3" t="inlineStr">
        <is>
          <t>Reconciliation of income tax provision:</t>
        </is>
      </c>
    </row>
    <row r="4">
      <c r="A4" s="4" t="inlineStr">
        <is>
          <t>Provision at United States federal statutory rate</t>
        </is>
      </c>
      <c r="B4" s="5" t="n">
        <v>1870</v>
      </c>
      <c r="C4" s="5" t="n">
        <v>954</v>
      </c>
      <c r="D4" s="5" t="n">
        <v>-3274</v>
      </c>
    </row>
    <row r="5">
      <c r="A5" s="4" t="inlineStr">
        <is>
          <t>Valuation allowance</t>
        </is>
      </c>
      <c r="B5" s="6" t="n">
        <v>1975</v>
      </c>
      <c r="C5" s="6" t="n">
        <v>-2074</v>
      </c>
      <c r="D5" s="6" t="n">
        <v>3267</v>
      </c>
    </row>
    <row r="6">
      <c r="A6" s="4" t="inlineStr">
        <is>
          <t>Net operating loss carryback at 34% tax rate</t>
        </is>
      </c>
      <c r="B6" s="6" t="n">
        <v>-137</v>
      </c>
      <c r="C6" s="6" t="n">
        <v>-3205</v>
      </c>
      <c r="D6" s="6" t="n">
        <v>0</v>
      </c>
    </row>
    <row r="7">
      <c r="A7" s="4" t="inlineStr">
        <is>
          <t>Effect of foreign taxes</t>
        </is>
      </c>
      <c r="B7" s="6" t="n">
        <v>996</v>
      </c>
      <c r="C7" s="6" t="n">
        <v>790</v>
      </c>
      <c r="D7" s="6" t="n">
        <v>-209</v>
      </c>
    </row>
    <row r="8">
      <c r="A8" s="4" t="inlineStr">
        <is>
          <t>State and local tax expense</t>
        </is>
      </c>
      <c r="B8" s="6" t="n">
        <v>-237</v>
      </c>
      <c r="C8" s="6" t="n">
        <v>-372</v>
      </c>
      <c r="D8" s="6" t="n">
        <v>-102</v>
      </c>
    </row>
    <row r="9">
      <c r="A9" s="4" t="inlineStr">
        <is>
          <t>Other</t>
        </is>
      </c>
      <c r="B9" s="6" t="n">
        <v>-219</v>
      </c>
      <c r="C9" s="6" t="n">
        <v>289</v>
      </c>
      <c r="D9" s="6" t="n">
        <v>-37</v>
      </c>
    </row>
    <row r="10">
      <c r="A10" s="4" t="inlineStr">
        <is>
          <t>Total income taxes</t>
        </is>
      </c>
      <c r="B10" s="5" t="n">
        <v>4248</v>
      </c>
      <c r="C10" s="5" t="n">
        <v>-3618</v>
      </c>
      <c r="D10" s="5" t="n">
        <v>-355</v>
      </c>
    </row>
    <row r="11">
      <c r="A11" s="4" t="inlineStr">
        <is>
          <t>Tax rate</t>
        </is>
      </c>
      <c r="B11" s="4" t="inlineStr">
        <is>
          <t>34.00%</t>
        </is>
      </c>
    </row>
  </sheetData>
  <mergeCells count="2">
    <mergeCell ref="A1:A2"/>
    <mergeCell ref="B1:D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45" customWidth="1" min="1" max="1"/>
    <col width="14" customWidth="1" min="2" max="2"/>
    <col width="14" customWidth="1" min="3" max="3"/>
  </cols>
  <sheetData>
    <row r="1">
      <c r="A1" s="1" t="inlineStr">
        <is>
          <t>Income Taxes - Narrative (Details) - USD ($)</t>
        </is>
      </c>
      <c r="B1" s="2" t="inlineStr">
        <is>
          <t>Dec. 31, 2021</t>
        </is>
      </c>
      <c r="C1" s="2" t="inlineStr">
        <is>
          <t>Dec. 31, 2020</t>
        </is>
      </c>
    </row>
    <row r="2">
      <c r="A2" s="3" t="inlineStr">
        <is>
          <t>Income Tax Disclosure [Line Items]</t>
        </is>
      </c>
    </row>
    <row r="3">
      <c r="A3" s="4" t="inlineStr">
        <is>
          <t>Net deferred tax assets</t>
        </is>
      </c>
      <c r="B3" s="5" t="n">
        <v>521000</v>
      </c>
      <c r="C3" s="5" t="n">
        <v>53000</v>
      </c>
    </row>
    <row r="4">
      <c r="A4" s="4" t="inlineStr">
        <is>
          <t>Valuation allowance</t>
        </is>
      </c>
      <c r="B4" s="6" t="n">
        <v>3168000</v>
      </c>
      <c r="C4" s="6" t="n">
        <v>1193000</v>
      </c>
    </row>
    <row r="5">
      <c r="A5" s="4" t="inlineStr">
        <is>
          <t>Unrecognized tax benefits</t>
        </is>
      </c>
      <c r="B5" s="6" t="n">
        <v>0</v>
      </c>
      <c r="C5" s="5" t="n">
        <v>0</v>
      </c>
    </row>
    <row r="6">
      <c r="A6" s="4" t="inlineStr">
        <is>
          <t>Domestic Tax Authority</t>
        </is>
      </c>
    </row>
    <row r="7">
      <c r="A7" s="3" t="inlineStr">
        <is>
          <t>Income Tax Disclosure [Line Items]</t>
        </is>
      </c>
    </row>
    <row r="8">
      <c r="A8" s="4" t="inlineStr">
        <is>
          <t>Net deferred tax liabilities</t>
        </is>
      </c>
      <c r="B8" s="6" t="n">
        <v>572000</v>
      </c>
    </row>
    <row r="9">
      <c r="A9" s="4" t="inlineStr">
        <is>
          <t>Valuation allowance</t>
        </is>
      </c>
      <c r="B9" s="6" t="n">
        <v>3168000</v>
      </c>
    </row>
    <row r="10">
      <c r="A10" s="4" t="inlineStr">
        <is>
          <t>Net operating loss carryforwards</t>
        </is>
      </c>
      <c r="B10" s="6" t="n">
        <v>7905000</v>
      </c>
    </row>
    <row r="11">
      <c r="A11" s="4" t="inlineStr">
        <is>
          <t>Interest limitation carryforwards</t>
        </is>
      </c>
      <c r="B11" s="6" t="n">
        <v>6005000</v>
      </c>
    </row>
    <row r="12">
      <c r="A12" s="4" t="inlineStr">
        <is>
          <t>Canada</t>
        </is>
      </c>
    </row>
    <row r="13">
      <c r="A13" s="3" t="inlineStr">
        <is>
          <t>Income Tax Disclosure [Line Items]</t>
        </is>
      </c>
    </row>
    <row r="14">
      <c r="A14" s="4" t="inlineStr">
        <is>
          <t>Accumulated undistributed earnings</t>
        </is>
      </c>
      <c r="B14" s="6" t="n">
        <v>17010000</v>
      </c>
    </row>
    <row r="15">
      <c r="A15" s="4" t="inlineStr">
        <is>
          <t>Canada | Foreign Tax Authority</t>
        </is>
      </c>
    </row>
    <row r="16">
      <c r="A16" s="3" t="inlineStr">
        <is>
          <t>Income Tax Disclosure [Line Items]</t>
        </is>
      </c>
    </row>
    <row r="17">
      <c r="A17" s="4" t="inlineStr">
        <is>
          <t>Net deferred tax assets</t>
        </is>
      </c>
      <c r="B17" s="6" t="n">
        <v>252000</v>
      </c>
    </row>
    <row r="18">
      <c r="A18" s="4" t="inlineStr">
        <is>
          <t>Net operating loss carryforwards</t>
        </is>
      </c>
      <c r="B18" s="6" t="n">
        <v>0</v>
      </c>
    </row>
    <row r="19">
      <c r="A19" s="4" t="inlineStr">
        <is>
          <t>Mexico</t>
        </is>
      </c>
    </row>
    <row r="20">
      <c r="A20" s="3" t="inlineStr">
        <is>
          <t>Income Tax Disclosure [Line Items]</t>
        </is>
      </c>
    </row>
    <row r="21">
      <c r="A21" s="4" t="inlineStr">
        <is>
          <t>Accumulated undistributed earnings</t>
        </is>
      </c>
      <c r="B21" s="6" t="n">
        <v>13366000</v>
      </c>
    </row>
    <row r="22">
      <c r="A22" s="4" t="inlineStr">
        <is>
          <t>Mexico | Foreign Tax Authority</t>
        </is>
      </c>
    </row>
    <row r="23">
      <c r="A23" s="3" t="inlineStr">
        <is>
          <t>Income Tax Disclosure [Line Items]</t>
        </is>
      </c>
    </row>
    <row r="24">
      <c r="A24" s="4" t="inlineStr">
        <is>
          <t>Net deferred tax assets</t>
        </is>
      </c>
      <c r="B24" s="6" t="n">
        <v>841000</v>
      </c>
    </row>
    <row r="25">
      <c r="A25" s="4" t="inlineStr">
        <is>
          <t>Net operating loss carryforwards</t>
        </is>
      </c>
      <c r="B25" s="5" t="n">
        <v>0</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Schedule of Deferred Tax Assets (Details) - USD ($) $ in Thousands</t>
        </is>
      </c>
      <c r="B1" s="2" t="inlineStr">
        <is>
          <t>Dec. 31, 2021</t>
        </is>
      </c>
      <c r="C1" s="2" t="inlineStr">
        <is>
          <t>Dec. 31, 2020</t>
        </is>
      </c>
    </row>
    <row r="2">
      <c r="A2" s="3" t="inlineStr">
        <is>
          <t>Deferred tax assets</t>
        </is>
      </c>
    </row>
    <row r="3">
      <c r="A3" s="4" t="inlineStr">
        <is>
          <t>Net operating loss carryforwards</t>
        </is>
      </c>
      <c r="B3" s="5" t="n">
        <v>2439</v>
      </c>
      <c r="C3" s="5" t="n">
        <v>535</v>
      </c>
    </row>
    <row r="4">
      <c r="A4" s="4" t="inlineStr">
        <is>
          <t>Interest limitation carryforwards</t>
        </is>
      </c>
      <c r="B4" s="6" t="n">
        <v>1321</v>
      </c>
      <c r="C4" s="6" t="n">
        <v>1033</v>
      </c>
    </row>
    <row r="5">
      <c r="A5" s="4" t="inlineStr">
        <is>
          <t>Accrued liabilities</t>
        </is>
      </c>
      <c r="B5" s="6" t="n">
        <v>704</v>
      </c>
      <c r="C5" s="6" t="n">
        <v>391</v>
      </c>
    </row>
    <row r="6">
      <c r="A6" s="4" t="inlineStr">
        <is>
          <t>Accounts receivable</t>
        </is>
      </c>
      <c r="B6" s="6" t="n">
        <v>45</v>
      </c>
      <c r="C6" s="6" t="n">
        <v>40</v>
      </c>
    </row>
    <row r="7">
      <c r="A7" s="4" t="inlineStr">
        <is>
          <t>Inventory</t>
        </is>
      </c>
      <c r="B7" s="6" t="n">
        <v>137</v>
      </c>
      <c r="C7" s="6" t="n">
        <v>322</v>
      </c>
    </row>
    <row r="8">
      <c r="A8" s="4" t="inlineStr">
        <is>
          <t>Property, plant, and equipment</t>
        </is>
      </c>
      <c r="B8" s="6" t="n">
        <v>-5216</v>
      </c>
      <c r="C8" s="6" t="n">
        <v>-5509</v>
      </c>
    </row>
    <row r="9">
      <c r="A9" s="4" t="inlineStr">
        <is>
          <t>Post retirement benefits</t>
        </is>
      </c>
      <c r="B9" s="6" t="n">
        <v>2107</v>
      </c>
      <c r="C9" s="6" t="n">
        <v>2068</v>
      </c>
    </row>
    <row r="10">
      <c r="A10" s="4" t="inlineStr">
        <is>
          <t>Goodwill and finite-lived assets, net</t>
        </is>
      </c>
      <c r="B10" s="6" t="n">
        <v>2146</v>
      </c>
      <c r="C10" s="6" t="n">
        <v>2210</v>
      </c>
    </row>
    <row r="11">
      <c r="A11" s="4" t="inlineStr">
        <is>
          <t>Other, net</t>
        </is>
      </c>
      <c r="B11" s="6" t="n">
        <v>6</v>
      </c>
      <c r="C11" s="6" t="n">
        <v>156</v>
      </c>
    </row>
    <row r="12">
      <c r="A12" s="4" t="inlineStr">
        <is>
          <t>Total deferred tax asset</t>
        </is>
      </c>
      <c r="B12" s="6" t="n">
        <v>3689</v>
      </c>
      <c r="C12" s="6" t="n">
        <v>1246</v>
      </c>
    </row>
    <row r="13">
      <c r="A13" s="4" t="inlineStr">
        <is>
          <t>Valuation allowance for deferred tax assets</t>
        </is>
      </c>
      <c r="B13" s="6" t="n">
        <v>-3168</v>
      </c>
      <c r="C13" s="6" t="n">
        <v>-1193</v>
      </c>
    </row>
    <row r="14">
      <c r="A14" s="4" t="inlineStr">
        <is>
          <t>Total deferred tax asset, net</t>
        </is>
      </c>
      <c r="B14" s="5" t="n">
        <v>521</v>
      </c>
      <c r="C14" s="5" t="n">
        <v>53</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F2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 width="14" customWidth="1" min="6" max="6"/>
  </cols>
  <sheetData>
    <row r="1">
      <c r="A1" s="1" t="inlineStr">
        <is>
          <t>Post Retirement Benefits - Narrative (Details) - USD ($) $ in Thousands</t>
        </is>
      </c>
      <c r="B1" s="2" t="inlineStr">
        <is>
          <t>12 Months Ended</t>
        </is>
      </c>
    </row>
    <row r="2">
      <c r="B2" s="2" t="inlineStr">
        <is>
          <t>Dec. 31, 2022</t>
        </is>
      </c>
      <c r="C2" s="2" t="inlineStr">
        <is>
          <t>Dec. 31, 2021</t>
        </is>
      </c>
      <c r="D2" s="2" t="inlineStr">
        <is>
          <t>Dec. 31, 2020</t>
        </is>
      </c>
      <c r="E2" s="2" t="inlineStr">
        <is>
          <t>Dec. 31, 2019</t>
        </is>
      </c>
      <c r="F2" s="2" t="inlineStr">
        <is>
          <t>Dec. 31, 2010</t>
        </is>
      </c>
    </row>
    <row r="3">
      <c r="A3" s="3" t="inlineStr">
        <is>
          <t>Defined Benefit Plan Disclosure [Line Items]</t>
        </is>
      </c>
    </row>
    <row r="4">
      <c r="A4" s="4" t="inlineStr">
        <is>
          <t>Net period benefit cost reduction</t>
        </is>
      </c>
      <c r="C4" s="5" t="n">
        <v>496</v>
      </c>
      <c r="D4" s="5" t="n">
        <v>496</v>
      </c>
      <c r="E4" s="5" t="n">
        <v>496</v>
      </c>
    </row>
    <row r="5">
      <c r="A5" s="4" t="inlineStr">
        <is>
          <t>Actuarial gain (loss)</t>
        </is>
      </c>
      <c r="C5" s="6" t="n">
        <v>-1096</v>
      </c>
      <c r="D5" s="6" t="n">
        <v>1047</v>
      </c>
    </row>
    <row r="6">
      <c r="A6" s="4" t="inlineStr">
        <is>
          <t>Post Retirement Benefits</t>
        </is>
      </c>
    </row>
    <row r="7">
      <c r="A7" s="3" t="inlineStr">
        <is>
          <t>Defined Benefit Plan Disclosure [Line Items]</t>
        </is>
      </c>
    </row>
    <row r="8">
      <c r="A8" s="4" t="inlineStr">
        <is>
          <t>Reduction of post retirement benefit liability</t>
        </is>
      </c>
      <c r="F8" s="5" t="n">
        <v>-10282</v>
      </c>
    </row>
    <row r="9">
      <c r="A9" s="4" t="inlineStr">
        <is>
          <t>Net period benefit cost reduction</t>
        </is>
      </c>
      <c r="C9" s="6" t="n">
        <v>496</v>
      </c>
      <c r="D9" s="6" t="n">
        <v>496</v>
      </c>
      <c r="E9" s="5" t="n">
        <v>496</v>
      </c>
    </row>
    <row r="10">
      <c r="A10" s="4" t="inlineStr">
        <is>
          <t>Net actuarial gain (loss)</t>
        </is>
      </c>
      <c r="C10" s="6" t="n">
        <v>-79</v>
      </c>
      <c r="D10" s="6" t="n">
        <v>102</v>
      </c>
    </row>
    <row r="11">
      <c r="A11" s="4" t="inlineStr">
        <is>
          <t>Actuarial gain (loss)</t>
        </is>
      </c>
      <c r="C11" s="6" t="n">
        <v>1017</v>
      </c>
      <c r="D11" s="6" t="n">
        <v>-945</v>
      </c>
    </row>
    <row r="12">
      <c r="A12" s="4" t="inlineStr">
        <is>
          <t>Net credit of amounts net yet recognized as a component of net periodic benefit costs</t>
        </is>
      </c>
      <c r="C12" s="6" t="n">
        <v>-1361</v>
      </c>
      <c r="D12" s="6" t="n">
        <v>-1763</v>
      </c>
    </row>
    <row r="13">
      <c r="A13" s="4" t="inlineStr">
        <is>
          <t>Gain (loss) of net periodic post retirement costs</t>
        </is>
      </c>
      <c r="C13" s="6" t="n">
        <v>496</v>
      </c>
      <c r="D13" s="6" t="n">
        <v>-173</v>
      </c>
    </row>
    <row r="14">
      <c r="A14" s="4" t="inlineStr">
        <is>
          <t>Interest expense related to post retirement healthcare</t>
        </is>
      </c>
      <c r="C14" s="5" t="n">
        <v>198</v>
      </c>
      <c r="D14" s="5" t="n">
        <v>125</v>
      </c>
    </row>
    <row r="15">
      <c r="A15" s="4" t="inlineStr">
        <is>
          <t>Weighted average rate of increase in per capita cost of covered health care benefits</t>
        </is>
      </c>
      <c r="C15" s="4" t="inlineStr">
        <is>
          <t>5.40%</t>
        </is>
      </c>
      <c r="D15" s="4" t="inlineStr">
        <is>
          <t>5.10%</t>
        </is>
      </c>
    </row>
    <row r="16">
      <c r="A16" s="4" t="inlineStr">
        <is>
          <t>Weighted average rate per capita cost of covered health care benefits</t>
        </is>
      </c>
      <c r="D16" s="4" t="inlineStr">
        <is>
          <t>6.00%</t>
        </is>
      </c>
    </row>
    <row r="17">
      <c r="A17" s="4" t="inlineStr">
        <is>
          <t>Post Retirement Benefits | Medical, Pre Age 65</t>
        </is>
      </c>
    </row>
    <row r="18">
      <c r="A18" s="3" t="inlineStr">
        <is>
          <t>Defined Benefit Plan Disclosure [Line Items]</t>
        </is>
      </c>
    </row>
    <row r="19">
      <c r="A19" s="4" t="inlineStr">
        <is>
          <t>Weighted average rate per capita cost of covered health care benefits</t>
        </is>
      </c>
      <c r="C19" s="4" t="inlineStr">
        <is>
          <t>5.00%</t>
        </is>
      </c>
    </row>
    <row r="20">
      <c r="A20" s="4" t="inlineStr">
        <is>
          <t>Post Retirement Benefits | Medical, Post Age 65</t>
        </is>
      </c>
    </row>
    <row r="21">
      <c r="A21" s="3" t="inlineStr">
        <is>
          <t>Defined Benefit Plan Disclosure [Line Items]</t>
        </is>
      </c>
    </row>
    <row r="22">
      <c r="A22" s="4" t="inlineStr">
        <is>
          <t>Weighted average rate per capita cost of covered health care benefits</t>
        </is>
      </c>
      <c r="C22" s="4" t="inlineStr">
        <is>
          <t>4.25%</t>
        </is>
      </c>
    </row>
    <row r="23">
      <c r="A23" s="4" t="inlineStr">
        <is>
          <t>Post Retirement Benefits | Drugs</t>
        </is>
      </c>
    </row>
    <row r="24">
      <c r="A24" s="3" t="inlineStr">
        <is>
          <t>Defined Benefit Plan Disclosure [Line Items]</t>
        </is>
      </c>
    </row>
    <row r="25">
      <c r="A25" s="4" t="inlineStr">
        <is>
          <t>Weighted average rate per capita cost of covered health care benefits</t>
        </is>
      </c>
      <c r="C25" s="4" t="inlineStr">
        <is>
          <t>5.00%</t>
        </is>
      </c>
    </row>
    <row r="26">
      <c r="A26" s="4" t="inlineStr">
        <is>
          <t>Forecast | Post Retirement Benefits</t>
        </is>
      </c>
    </row>
    <row r="27">
      <c r="A27" s="3" t="inlineStr">
        <is>
          <t>Defined Benefit Plan Disclosure [Line Items]</t>
        </is>
      </c>
    </row>
    <row r="28">
      <c r="A28" s="4" t="inlineStr">
        <is>
          <t>Net period benefit cost reduction</t>
        </is>
      </c>
      <c r="B28" s="5" t="n">
        <v>496</v>
      </c>
    </row>
  </sheetData>
  <mergeCells count="2">
    <mergeCell ref="A1:A2"/>
    <mergeCell ref="B1:F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ost Retirement Benefits - Schedule of Multi-employer Plans (Details) - USD ($)</t>
        </is>
      </c>
      <c r="B1" s="2" t="inlineStr">
        <is>
          <t>12 Months Ended</t>
        </is>
      </c>
    </row>
    <row r="2">
      <c r="B2" s="2" t="inlineStr">
        <is>
          <t>Dec. 31, 2021</t>
        </is>
      </c>
      <c r="C2" s="2" t="inlineStr">
        <is>
          <t>Dec. 31, 2020</t>
        </is>
      </c>
    </row>
    <row r="3">
      <c r="A3" s="3" t="inlineStr">
        <is>
          <t>Multiemployer plans:</t>
        </is>
      </c>
    </row>
    <row r="4">
      <c r="A4" s="4" t="inlineStr">
        <is>
          <t>EIN</t>
        </is>
      </c>
      <c r="B4" s="4" t="inlineStr">
        <is>
          <t>516031295</t>
        </is>
      </c>
    </row>
    <row r="5">
      <c r="A5" s="4" t="inlineStr">
        <is>
          <t>Pension plan number</t>
        </is>
      </c>
      <c r="B5" s="4" t="inlineStr">
        <is>
          <t>002</t>
        </is>
      </c>
    </row>
    <row r="6">
      <c r="A6" s="4" t="inlineStr">
        <is>
          <t>FIP/RP Status Pending/ Implemented</t>
        </is>
      </c>
      <c r="B6" s="4" t="inlineStr">
        <is>
          <t>Implemented</t>
        </is>
      </c>
    </row>
    <row r="7">
      <c r="A7" s="4" t="inlineStr">
        <is>
          <t>Contributions of the Company</t>
        </is>
      </c>
      <c r="B7" s="5" t="n">
        <v>716000</v>
      </c>
      <c r="C7" s="5" t="n">
        <v>676000</v>
      </c>
    </row>
    <row r="8">
      <c r="A8" s="4" t="inlineStr">
        <is>
          <t>Surcharge Imposed</t>
        </is>
      </c>
      <c r="B8" s="4" t="inlineStr">
        <is>
          <t>Yes</t>
        </is>
      </c>
    </row>
    <row r="9">
      <c r="A9" s="4" t="inlineStr">
        <is>
          <t>Expiration Date of Collective Bargaining Agreement</t>
        </is>
      </c>
      <c r="B9" s="4" t="inlineStr">
        <is>
          <t>Aug. 7,
		2025</t>
        </is>
      </c>
    </row>
    <row r="10">
      <c r="A10" s="4" t="inlineStr">
        <is>
          <t>Employer contribution, rate per hour for each employee</t>
        </is>
      </c>
      <c r="B10" s="7" t="n">
        <v>1.55</v>
      </c>
    </row>
    <row r="11">
      <c r="A11" s="4" t="inlineStr">
        <is>
          <t>Surcharge rate</t>
        </is>
      </c>
      <c r="B11" s="7" t="n">
        <v>3.6</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K35"/>
  <sheetViews>
    <sheetView workbookViewId="0">
      <selection activeCell="A1" sqref="A1"/>
    </sheetView>
  </sheetViews>
  <sheetFormatPr baseColWidth="8" defaultRowHeight="15"/>
  <cols>
    <col width="71" customWidth="1" min="1" max="1"/>
    <col width="13" customWidth="1" min="2" max="2"/>
    <col width="38" customWidth="1" min="3" max="3"/>
    <col width="35" customWidth="1" min="4" max="4"/>
    <col width="25" customWidth="1" min="5" max="5"/>
    <col width="16" customWidth="1" min="6" max="6"/>
    <col width="39" customWidth="1" min="7" max="7"/>
    <col width="76" customWidth="1" min="8" max="8"/>
    <col width="73" customWidth="1" min="9" max="9"/>
    <col width="15" customWidth="1" min="10" max="10"/>
    <col width="18" customWidth="1" min="11" max="11"/>
  </cols>
  <sheetData>
    <row r="1">
      <c r="A1" s="1" t="inlineStr">
        <is>
          <t>Consolidated Statement of Stockholders Equity - USD ($) $ in Thousands</t>
        </is>
      </c>
      <c r="B1" s="2" t="inlineStr">
        <is>
          <t>Total</t>
        </is>
      </c>
      <c r="C1" s="2" t="inlineStr">
        <is>
          <t>Foreign currency hedging derivatives:</t>
        </is>
      </c>
      <c r="D1" s="2" t="inlineStr">
        <is>
          <t>Interest rate hedging derivatives:</t>
        </is>
      </c>
      <c r="E1" s="2" t="inlineStr">
        <is>
          <t>Common Stock Outstanding</t>
        </is>
      </c>
      <c r="F1" s="2" t="inlineStr">
        <is>
          <t>Paid-In Capital</t>
        </is>
      </c>
      <c r="G1" s="2" t="inlineStr">
        <is>
          <t>Accumulated Other Comprehensive Income</t>
        </is>
      </c>
      <c r="H1" s="2" t="inlineStr">
        <is>
          <t>Accumulated Other Comprehensive IncomeForeign currency hedging derivatives:</t>
        </is>
      </c>
      <c r="I1" s="2" t="inlineStr">
        <is>
          <t>Accumulated Other Comprehensive IncomeInterest rate hedging derivatives:</t>
        </is>
      </c>
      <c r="J1" s="2" t="inlineStr">
        <is>
          <t>Treasury Stock</t>
        </is>
      </c>
      <c r="K1" s="2" t="inlineStr">
        <is>
          <t>Retained Earnings</t>
        </is>
      </c>
    </row>
    <row r="2">
      <c r="A2" s="4" t="inlineStr">
        <is>
          <t>Beginning balance (in shares) at Dec. 31, 2018</t>
        </is>
      </c>
      <c r="E2" s="6" t="n">
        <v>7776164</v>
      </c>
    </row>
    <row r="3">
      <c r="A3" s="4" t="inlineStr">
        <is>
          <t>Beginning balance at Dec. 31, 2018</t>
        </is>
      </c>
      <c r="B3" s="5" t="n">
        <v>98929</v>
      </c>
      <c r="E3" s="5" t="n">
        <v>78</v>
      </c>
      <c r="F3" s="5" t="n">
        <v>33208</v>
      </c>
      <c r="G3" s="5" t="n">
        <v>2117</v>
      </c>
      <c r="J3" s="5" t="n">
        <v>-28403</v>
      </c>
      <c r="K3" s="5" t="n">
        <v>91929</v>
      </c>
    </row>
    <row r="4">
      <c r="A4" s="3" t="inlineStr">
        <is>
          <t>Increase (Decrease) in Stockholders' Equity [Roll Forward]</t>
        </is>
      </c>
    </row>
    <row r="5">
      <c r="A5" s="4" t="inlineStr">
        <is>
          <t>Net income (loss)</t>
        </is>
      </c>
      <c r="B5" s="6" t="n">
        <v>-15223</v>
      </c>
      <c r="K5" s="6" t="n">
        <v>-15223</v>
      </c>
    </row>
    <row r="6">
      <c r="A6" s="4" t="inlineStr">
        <is>
          <t>Change in post retirement benefits net of tax</t>
        </is>
      </c>
      <c r="B6" s="6" t="n">
        <v>-1168</v>
      </c>
      <c r="G6" s="6" t="n">
        <v>-1168</v>
      </c>
    </row>
    <row r="7">
      <c r="A7" s="4" t="inlineStr">
        <is>
          <t>Gain (loss) on derivatives</t>
        </is>
      </c>
      <c r="C7" s="5" t="n">
        <v>916</v>
      </c>
      <c r="D7" s="5" t="n">
        <v>-495</v>
      </c>
      <c r="H7" s="5" t="n">
        <v>916</v>
      </c>
      <c r="I7" s="5" t="n">
        <v>-495</v>
      </c>
    </row>
    <row r="8">
      <c r="A8" s="4" t="inlineStr">
        <is>
          <t>Purchase of treasury stock (in shares)</t>
        </is>
      </c>
      <c r="E8" s="6" t="n">
        <v>-16047</v>
      </c>
    </row>
    <row r="9">
      <c r="A9" s="4" t="inlineStr">
        <is>
          <t>Purchase of treasury stock</t>
        </is>
      </c>
      <c r="B9" s="6" t="n">
        <v>-98</v>
      </c>
      <c r="J9" s="6" t="n">
        <v>-98</v>
      </c>
    </row>
    <row r="10">
      <c r="A10" s="4" t="inlineStr">
        <is>
          <t>Restricted stock vested (in shares)</t>
        </is>
      </c>
      <c r="E10" s="6" t="n">
        <v>117828</v>
      </c>
    </row>
    <row r="11">
      <c r="A11" s="4" t="inlineStr">
        <is>
          <t>Restricted stock vested</t>
        </is>
      </c>
      <c r="B11" s="6" t="n">
        <v>1</v>
      </c>
      <c r="E11" s="5" t="n">
        <v>1</v>
      </c>
    </row>
    <row r="12">
      <c r="A12" s="4" t="inlineStr">
        <is>
          <t>Share-based compensation</t>
        </is>
      </c>
      <c r="B12" s="6" t="n">
        <v>1564</v>
      </c>
      <c r="F12" s="6" t="n">
        <v>1564</v>
      </c>
    </row>
    <row r="13">
      <c r="A13" s="4" t="inlineStr">
        <is>
          <t>Ending balance (in shares) at Dec. 31, 2019</t>
        </is>
      </c>
      <c r="E13" s="6" t="n">
        <v>7877945</v>
      </c>
    </row>
    <row r="14">
      <c r="A14" s="4" t="inlineStr">
        <is>
          <t>Ending balance at Dec. 31, 2019</t>
        </is>
      </c>
      <c r="B14" s="6" t="n">
        <v>84426</v>
      </c>
      <c r="E14" s="5" t="n">
        <v>79</v>
      </c>
      <c r="F14" s="6" t="n">
        <v>34772</v>
      </c>
      <c r="G14" s="6" t="n">
        <v>1370</v>
      </c>
      <c r="J14" s="6" t="n">
        <v>-28501</v>
      </c>
      <c r="K14" s="6" t="n">
        <v>76706</v>
      </c>
    </row>
    <row r="15">
      <c r="A15" s="3" t="inlineStr">
        <is>
          <t>Increase (Decrease) in Stockholders' Equity [Roll Forward]</t>
        </is>
      </c>
    </row>
    <row r="16">
      <c r="A16" s="4" t="inlineStr">
        <is>
          <t>Net income (loss)</t>
        </is>
      </c>
      <c r="B16" s="6" t="n">
        <v>8165</v>
      </c>
      <c r="K16" s="6" t="n">
        <v>8165</v>
      </c>
    </row>
    <row r="17">
      <c r="A17" s="4" t="inlineStr">
        <is>
          <t>Change in post retirement benefits net of tax</t>
        </is>
      </c>
      <c r="B17" s="6" t="n">
        <v>-186</v>
      </c>
      <c r="G17" s="6" t="n">
        <v>-186</v>
      </c>
    </row>
    <row r="18">
      <c r="A18" s="4" t="inlineStr">
        <is>
          <t>Gain (loss) on derivatives</t>
        </is>
      </c>
      <c r="C18" s="5" t="n">
        <v>-354</v>
      </c>
      <c r="D18" s="5" t="n">
        <v>545</v>
      </c>
      <c r="H18" s="5" t="n">
        <v>-354</v>
      </c>
      <c r="I18" s="5" t="n">
        <v>545</v>
      </c>
    </row>
    <row r="19">
      <c r="A19" s="4" t="inlineStr">
        <is>
          <t>Purchase of treasury stock (in shares)</t>
        </is>
      </c>
      <c r="E19" s="6" t="n">
        <v>-4574</v>
      </c>
    </row>
    <row r="20">
      <c r="A20" s="4" t="inlineStr">
        <is>
          <t>Purchase of treasury stock</t>
        </is>
      </c>
      <c r="B20" s="6" t="n">
        <v>-20</v>
      </c>
      <c r="J20" s="6" t="n">
        <v>-20</v>
      </c>
    </row>
    <row r="21">
      <c r="A21" s="4" t="inlineStr">
        <is>
          <t>Restricted stock vested (in shares)</t>
        </is>
      </c>
      <c r="E21" s="6" t="n">
        <v>107145</v>
      </c>
    </row>
    <row r="22">
      <c r="A22" s="4" t="inlineStr">
        <is>
          <t>Restricted stock vested</t>
        </is>
      </c>
      <c r="B22" s="6" t="n">
        <v>1</v>
      </c>
      <c r="E22" s="5" t="n">
        <v>1</v>
      </c>
    </row>
    <row r="23">
      <c r="A23" s="4" t="inlineStr">
        <is>
          <t>Share-based compensation</t>
        </is>
      </c>
      <c r="B23" s="6" t="n">
        <v>1355</v>
      </c>
      <c r="F23" s="6" t="n">
        <v>1355</v>
      </c>
    </row>
    <row r="24">
      <c r="A24" s="4" t="inlineStr">
        <is>
          <t>Ending balance (in shares) at Dec. 31, 2020</t>
        </is>
      </c>
      <c r="E24" s="6" t="n">
        <v>7980516</v>
      </c>
    </row>
    <row r="25">
      <c r="A25" s="4" t="inlineStr">
        <is>
          <t>Ending balance at Dec. 31, 2020</t>
        </is>
      </c>
      <c r="B25" s="6" t="n">
        <v>93932</v>
      </c>
      <c r="E25" s="5" t="n">
        <v>80</v>
      </c>
      <c r="F25" s="6" t="n">
        <v>36127</v>
      </c>
      <c r="G25" s="6" t="n">
        <v>1375</v>
      </c>
      <c r="J25" s="6" t="n">
        <v>-28521</v>
      </c>
      <c r="K25" s="6" t="n">
        <v>84871</v>
      </c>
    </row>
    <row r="26">
      <c r="A26" s="3" t="inlineStr">
        <is>
          <t>Increase (Decrease) in Stockholders' Equity [Roll Forward]</t>
        </is>
      </c>
    </row>
    <row r="27">
      <c r="A27" s="4" t="inlineStr">
        <is>
          <t>Net income (loss)</t>
        </is>
      </c>
      <c r="B27" s="6" t="n">
        <v>4671</v>
      </c>
      <c r="K27" s="6" t="n">
        <v>4671</v>
      </c>
    </row>
    <row r="28">
      <c r="A28" s="4" t="inlineStr">
        <is>
          <t>Change in post retirement benefits net of tax</t>
        </is>
      </c>
      <c r="B28" s="6" t="n">
        <v>-300</v>
      </c>
      <c r="G28" s="6" t="n">
        <v>-300</v>
      </c>
    </row>
    <row r="29">
      <c r="A29" s="4" t="inlineStr">
        <is>
          <t>Purchase of treasury stock (in shares)</t>
        </is>
      </c>
      <c r="E29" s="6" t="n">
        <v>-7237</v>
      </c>
    </row>
    <row r="30">
      <c r="A30" s="4" t="inlineStr">
        <is>
          <t>Purchase of treasury stock</t>
        </is>
      </c>
      <c r="B30" s="6" t="n">
        <v>-96</v>
      </c>
      <c r="J30" s="6" t="n">
        <v>-96</v>
      </c>
    </row>
    <row r="31">
      <c r="A31" s="4" t="inlineStr">
        <is>
          <t>Restricted stock vested (in shares)</t>
        </is>
      </c>
      <c r="E31" s="6" t="n">
        <v>262461</v>
      </c>
    </row>
    <row r="32">
      <c r="A32" s="4" t="inlineStr">
        <is>
          <t>Restricted stock vested</t>
        </is>
      </c>
      <c r="B32" s="6" t="n">
        <v>2</v>
      </c>
      <c r="E32" s="5" t="n">
        <v>2</v>
      </c>
    </row>
    <row r="33">
      <c r="A33" s="4" t="inlineStr">
        <is>
          <t>Share-based compensation</t>
        </is>
      </c>
      <c r="B33" s="6" t="n">
        <v>1886</v>
      </c>
      <c r="F33" s="6" t="n">
        <v>1886</v>
      </c>
    </row>
    <row r="34">
      <c r="A34" s="4" t="inlineStr">
        <is>
          <t>Ending balance (in shares) at Dec. 31, 2021</t>
        </is>
      </c>
      <c r="E34" s="6" t="n">
        <v>8235740</v>
      </c>
    </row>
    <row r="35">
      <c r="A35" s="4" t="inlineStr">
        <is>
          <t>Ending balance at Dec. 31, 2021</t>
        </is>
      </c>
      <c r="B35" s="5" t="n">
        <v>100095</v>
      </c>
      <c r="E35" s="5" t="n">
        <v>82</v>
      </c>
      <c r="F35" s="5" t="n">
        <v>38013</v>
      </c>
      <c r="G35" s="5" t="n">
        <v>1075</v>
      </c>
      <c r="J35" s="5" t="n">
        <v>-28617</v>
      </c>
      <c r="K35" s="5" t="n">
        <v>89542</v>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ost Retirement Benefits - Schedule of in Benefit Obligation (Details) - USD ($) $ in Thousands</t>
        </is>
      </c>
      <c r="B1" s="2" t="inlineStr">
        <is>
          <t>12 Months Ended</t>
        </is>
      </c>
    </row>
    <row r="2">
      <c r="B2" s="2" t="inlineStr">
        <is>
          <t>Dec. 31, 2021</t>
        </is>
      </c>
      <c r="C2" s="2" t="inlineStr">
        <is>
          <t>Dec. 31, 2020</t>
        </is>
      </c>
      <c r="D2" s="2" t="inlineStr">
        <is>
          <t>Dec. 31, 2019</t>
        </is>
      </c>
    </row>
    <row r="3">
      <c r="A3" s="3" t="inlineStr">
        <is>
          <t>Change in benefit obligation:</t>
        </is>
      </c>
    </row>
    <row r="4">
      <c r="A4" s="4" t="inlineStr">
        <is>
          <t>Interest cost</t>
        </is>
      </c>
      <c r="B4" s="5" t="n">
        <v>161</v>
      </c>
      <c r="C4" s="5" t="n">
        <v>235</v>
      </c>
      <c r="D4" s="5" t="n">
        <v>285</v>
      </c>
    </row>
    <row r="5">
      <c r="A5" s="4" t="inlineStr">
        <is>
          <t>Post Retirement Benefits</t>
        </is>
      </c>
    </row>
    <row r="6">
      <c r="A6" s="3" t="inlineStr">
        <is>
          <t>Change in benefit obligation:</t>
        </is>
      </c>
    </row>
    <row r="7">
      <c r="A7" s="4" t="inlineStr">
        <is>
          <t>Benefit obligation at beginning of year</t>
        </is>
      </c>
      <c r="B7" s="6" t="n">
        <v>9109</v>
      </c>
      <c r="C7" s="6" t="n">
        <v>9160</v>
      </c>
    </row>
    <row r="8">
      <c r="A8" s="4" t="inlineStr">
        <is>
          <t>Interest cost</t>
        </is>
      </c>
      <c r="B8" s="6" t="n">
        <v>161</v>
      </c>
      <c r="C8" s="6" t="n">
        <v>237</v>
      </c>
    </row>
    <row r="9">
      <c r="A9" s="4" t="inlineStr">
        <is>
          <t>Unrecognized loss (gain)</t>
        </is>
      </c>
      <c r="B9" s="6" t="n">
        <v>79</v>
      </c>
      <c r="C9" s="6" t="n">
        <v>-102</v>
      </c>
    </row>
    <row r="10">
      <c r="A10" s="4" t="inlineStr">
        <is>
          <t>Benefits paid, net</t>
        </is>
      </c>
      <c r="B10" s="6" t="n">
        <v>-269</v>
      </c>
      <c r="C10" s="6" t="n">
        <v>-186</v>
      </c>
    </row>
    <row r="11">
      <c r="A11" s="4" t="inlineStr">
        <is>
          <t>Benefit obligation at beginning of year</t>
        </is>
      </c>
      <c r="B11" s="6" t="n">
        <v>9080</v>
      </c>
      <c r="C11" s="6" t="n">
        <v>9109</v>
      </c>
      <c r="D11" s="5" t="n">
        <v>9160</v>
      </c>
    </row>
    <row r="12">
      <c r="A12" s="4" t="inlineStr">
        <is>
          <t>Plan Assets</t>
        </is>
      </c>
      <c r="B12" s="6" t="n">
        <v>0</v>
      </c>
      <c r="C12" s="6" t="n">
        <v>0</v>
      </c>
    </row>
    <row r="13">
      <c r="A13" s="3" t="inlineStr">
        <is>
          <t>Amounts recorded in accumulated other comprehensive income:</t>
        </is>
      </c>
    </row>
    <row r="14">
      <c r="A14" s="4" t="inlineStr">
        <is>
          <t>Prior service credit</t>
        </is>
      </c>
      <c r="B14" s="6" t="n">
        <v>-4618</v>
      </c>
      <c r="C14" s="6" t="n">
        <v>-5114</v>
      </c>
    </row>
    <row r="15">
      <c r="A15" s="4" t="inlineStr">
        <is>
          <t>Net loss</t>
        </is>
      </c>
      <c r="B15" s="6" t="n">
        <v>3257</v>
      </c>
      <c r="C15" s="6" t="n">
        <v>3351</v>
      </c>
    </row>
    <row r="16">
      <c r="A16" s="4" t="inlineStr">
        <is>
          <t>Total</t>
        </is>
      </c>
      <c r="B16" s="5" t="n">
        <v>-1361</v>
      </c>
      <c r="C16" s="5" t="n">
        <v>-1763</v>
      </c>
    </row>
    <row r="17">
      <c r="A17" s="3" t="inlineStr">
        <is>
          <t>Weighted-average assumptions</t>
        </is>
      </c>
    </row>
    <row r="18">
      <c r="A18" s="4" t="inlineStr">
        <is>
          <t>Discount rate used to determine benefit obligation and net periodic benefit cost</t>
        </is>
      </c>
      <c r="B18" s="4" t="inlineStr">
        <is>
          <t>2.50%</t>
        </is>
      </c>
      <c r="C18" s="4" t="inlineStr">
        <is>
          <t>2.00%</t>
        </is>
      </c>
    </row>
  </sheetData>
  <mergeCells count="2">
    <mergeCell ref="A1:A2"/>
    <mergeCell ref="B1:D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ost Retirement Benefits - Schedule of Post Retirement Benefits Expense (Details) - USD ($) $ in Thousands</t>
        </is>
      </c>
      <c r="B1" s="2" t="inlineStr">
        <is>
          <t>12 Months Ended</t>
        </is>
      </c>
    </row>
    <row r="2">
      <c r="B2" s="2" t="inlineStr">
        <is>
          <t>Dec. 31, 2021</t>
        </is>
      </c>
      <c r="C2" s="2" t="inlineStr">
        <is>
          <t>Dec. 31, 2020</t>
        </is>
      </c>
      <c r="D2" s="2" t="inlineStr">
        <is>
          <t>Dec. 31, 2019</t>
        </is>
      </c>
    </row>
    <row r="3">
      <c r="A3" s="3" t="inlineStr">
        <is>
          <t>Pension expense:</t>
        </is>
      </c>
    </row>
    <row r="4">
      <c r="A4" s="4" t="inlineStr">
        <is>
          <t>Multi-employer plan</t>
        </is>
      </c>
      <c r="B4" s="5" t="n">
        <v>857</v>
      </c>
      <c r="C4" s="5" t="n">
        <v>676</v>
      </c>
      <c r="D4" s="5" t="n">
        <v>971</v>
      </c>
    </row>
    <row r="5">
      <c r="A5" s="4" t="inlineStr">
        <is>
          <t>Defined contribution plans</t>
        </is>
      </c>
      <c r="B5" s="6" t="n">
        <v>1231</v>
      </c>
      <c r="C5" s="6" t="n">
        <v>1173</v>
      </c>
      <c r="D5" s="6" t="n">
        <v>1258</v>
      </c>
    </row>
    <row r="6">
      <c r="A6" s="4" t="inlineStr">
        <is>
          <t>Total pension expense</t>
        </is>
      </c>
      <c r="B6" s="6" t="n">
        <v>2088</v>
      </c>
      <c r="C6" s="6" t="n">
        <v>1849</v>
      </c>
      <c r="D6" s="6" t="n">
        <v>2229</v>
      </c>
    </row>
    <row r="7">
      <c r="A7" s="3" t="inlineStr">
        <is>
          <t>Health and life insurance:</t>
        </is>
      </c>
    </row>
    <row r="8">
      <c r="A8" s="4" t="inlineStr">
        <is>
          <t>Interest cost</t>
        </is>
      </c>
      <c r="B8" s="6" t="n">
        <v>161</v>
      </c>
      <c r="C8" s="6" t="n">
        <v>235</v>
      </c>
      <c r="D8" s="6" t="n">
        <v>285</v>
      </c>
    </row>
    <row r="9">
      <c r="A9" s="4" t="inlineStr">
        <is>
          <t>Amortization of prior service credits</t>
        </is>
      </c>
      <c r="B9" s="6" t="n">
        <v>-496</v>
      </c>
      <c r="C9" s="6" t="n">
        <v>-496</v>
      </c>
      <c r="D9" s="6" t="n">
        <v>-496</v>
      </c>
    </row>
    <row r="10">
      <c r="A10" s="4" t="inlineStr">
        <is>
          <t>Amortization of net loss</t>
        </is>
      </c>
      <c r="B10" s="6" t="n">
        <v>173</v>
      </c>
      <c r="C10" s="6" t="n">
        <v>181</v>
      </c>
      <c r="D10" s="6" t="n">
        <v>117</v>
      </c>
    </row>
    <row r="11">
      <c r="A11" s="4" t="inlineStr">
        <is>
          <t>Net periodic benefit credit</t>
        </is>
      </c>
      <c r="B11" s="6" t="n">
        <v>-162</v>
      </c>
      <c r="C11" s="6" t="n">
        <v>-80</v>
      </c>
      <c r="D11" s="6" t="n">
        <v>-94</v>
      </c>
    </row>
    <row r="12">
      <c r="A12" s="4" t="inlineStr">
        <is>
          <t>Total post retirement benefits expense</t>
        </is>
      </c>
      <c r="B12" s="5" t="n">
        <v>1926</v>
      </c>
      <c r="C12" s="5" t="n">
        <v>1769</v>
      </c>
      <c r="D12" s="5" t="n">
        <v>2135</v>
      </c>
    </row>
  </sheetData>
  <mergeCells count="2">
    <mergeCell ref="A1:A2"/>
    <mergeCell ref="B1:D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1" customWidth="1" min="2" max="2"/>
  </cols>
  <sheetData>
    <row r="1">
      <c r="A1" s="1" t="inlineStr">
        <is>
          <t>Post Retirement Benefits - Schedule of Future Benefit Payments (Details) - Post Retirement Benefits $ in Thousands</t>
        </is>
      </c>
      <c r="B1" s="2" t="inlineStr">
        <is>
          <t>Dec. 31, 2021USD ($)</t>
        </is>
      </c>
    </row>
    <row r="2">
      <c r="A2" s="3" t="inlineStr">
        <is>
          <t>Defined Benefit Plan Disclosure [Line Items]</t>
        </is>
      </c>
    </row>
    <row r="3">
      <c r="A3" s="4" t="inlineStr">
        <is>
          <t>2022</t>
        </is>
      </c>
      <c r="B3" s="5" t="n">
        <v>1391</v>
      </c>
    </row>
    <row r="4">
      <c r="A4" s="4" t="inlineStr">
        <is>
          <t>2023</t>
        </is>
      </c>
      <c r="B4" s="6" t="n">
        <v>511</v>
      </c>
    </row>
    <row r="5">
      <c r="A5" s="4" t="inlineStr">
        <is>
          <t>2024</t>
        </is>
      </c>
      <c r="B5" s="6" t="n">
        <v>489</v>
      </c>
    </row>
    <row r="6">
      <c r="A6" s="4" t="inlineStr">
        <is>
          <t>2025</t>
        </is>
      </c>
      <c r="B6" s="6" t="n">
        <v>493</v>
      </c>
    </row>
    <row r="7">
      <c r="A7" s="4" t="inlineStr">
        <is>
          <t>2026</t>
        </is>
      </c>
      <c r="B7" s="6" t="n">
        <v>510</v>
      </c>
    </row>
    <row r="8">
      <c r="A8" s="4" t="inlineStr">
        <is>
          <t>2027 and thereafter</t>
        </is>
      </c>
      <c r="B8" s="5" t="n">
        <v>5686</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1" customWidth="1" min="2" max="2"/>
  </cols>
  <sheetData>
    <row r="1">
      <c r="A1" s="1" t="inlineStr">
        <is>
          <t>Fair Value of Financial Instruments - Narrative (Details) - Interest rate hedging derivatives:</t>
        </is>
      </c>
      <c r="B1" s="2" t="inlineStr">
        <is>
          <t>Dec. 31, 2021USD ($)</t>
        </is>
      </c>
    </row>
    <row r="2">
      <c r="A2" s="3" t="inlineStr">
        <is>
          <t>Derivative Instruments, Gain (Loss) [Line Items]</t>
        </is>
      </c>
    </row>
    <row r="3">
      <c r="A3" s="4" t="inlineStr">
        <is>
          <t>Principal amount</t>
        </is>
      </c>
      <c r="B3" s="5" t="n">
        <v>35000000</v>
      </c>
    </row>
    <row r="4">
      <c r="A4" s="4" t="inlineStr">
        <is>
          <t>Fixed interest rate</t>
        </is>
      </c>
      <c r="B4" s="4" t="inlineStr">
        <is>
          <t>2.49%</t>
        </is>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air Value of Financial Instruments - Schedule of Unrealized and Realized Gain and Loss Recognized in AOCI (Details) - USD ($) $ in Thousands</t>
        </is>
      </c>
      <c r="B1" s="2" t="inlineStr">
        <is>
          <t>12 Months Ended</t>
        </is>
      </c>
    </row>
    <row r="2">
      <c r="B2" s="2" t="inlineStr">
        <is>
          <t>Dec. 31, 2021</t>
        </is>
      </c>
      <c r="C2" s="2" t="inlineStr">
        <is>
          <t>Dec. 31, 2020</t>
        </is>
      </c>
      <c r="D2" s="2" t="inlineStr">
        <is>
          <t>Dec. 31, 2019</t>
        </is>
      </c>
    </row>
    <row r="3">
      <c r="A3" s="4" t="inlineStr">
        <is>
          <t>Foreign exchange contracts</t>
        </is>
      </c>
    </row>
    <row r="4">
      <c r="A4" s="3" t="inlineStr">
        <is>
          <t>Derivative Instruments, Gain (Loss) [Line Items]</t>
        </is>
      </c>
    </row>
    <row r="5">
      <c r="A5" s="4" t="inlineStr">
        <is>
          <t>Amount of Unrealized Gain or (Loss) Recognized in Accumulated Other Comprehensive Income on Derivative</t>
        </is>
      </c>
      <c r="B5" s="5" t="n">
        <v>0</v>
      </c>
      <c r="C5" s="5" t="n">
        <v>142</v>
      </c>
      <c r="D5" s="5" t="n">
        <v>1499</v>
      </c>
    </row>
    <row r="6">
      <c r="A6" s="4" t="inlineStr">
        <is>
          <t>Foreign exchange contracts | Cost of goods sold</t>
        </is>
      </c>
    </row>
    <row r="7">
      <c r="A7" s="3" t="inlineStr">
        <is>
          <t>Derivative Instruments, Gain (Loss) [Line Items]</t>
        </is>
      </c>
    </row>
    <row r="8">
      <c r="A8" s="4" t="inlineStr">
        <is>
          <t>Amount of Realized Gain or (Loss) Reclassified from Accumulated Other Comprehensive Income</t>
        </is>
      </c>
      <c r="B8" s="6" t="n">
        <v>0</v>
      </c>
      <c r="C8" s="6" t="n">
        <v>526</v>
      </c>
      <c r="D8" s="6" t="n">
        <v>272</v>
      </c>
    </row>
    <row r="9">
      <c r="A9" s="4" t="inlineStr">
        <is>
          <t>Foreign exchange contracts | Selling, general and administrative expense</t>
        </is>
      </c>
    </row>
    <row r="10">
      <c r="A10" s="3" t="inlineStr">
        <is>
          <t>Derivative Instruments, Gain (Loss) [Line Items]</t>
        </is>
      </c>
    </row>
    <row r="11">
      <c r="A11" s="4" t="inlineStr">
        <is>
          <t>Amount of Realized Gain or (Loss) Reclassified from Accumulated Other Comprehensive Income</t>
        </is>
      </c>
      <c r="B11" s="6" t="n">
        <v>0</v>
      </c>
      <c r="C11" s="6" t="n">
        <v>68</v>
      </c>
      <c r="D11" s="6" t="n">
        <v>25</v>
      </c>
    </row>
    <row r="12">
      <c r="A12" s="4" t="inlineStr">
        <is>
          <t>Interest rate hedging derivatives:</t>
        </is>
      </c>
    </row>
    <row r="13">
      <c r="A13" s="3" t="inlineStr">
        <is>
          <t>Derivative Instruments, Gain (Loss) [Line Items]</t>
        </is>
      </c>
    </row>
    <row r="14">
      <c r="A14" s="4" t="inlineStr">
        <is>
          <t>Amount of Unrealized Gain or (Loss) Recognized in Accumulated Other Comprehensive Income on Derivative</t>
        </is>
      </c>
      <c r="B14" s="6" t="n">
        <v>0</v>
      </c>
      <c r="C14" s="6" t="n">
        <v>-915</v>
      </c>
      <c r="D14" s="6" t="n">
        <v>-708</v>
      </c>
    </row>
    <row r="15">
      <c r="A15" s="4" t="inlineStr">
        <is>
          <t>Interest rate hedging derivatives: | Interest Expense</t>
        </is>
      </c>
    </row>
    <row r="16">
      <c r="A16" s="3" t="inlineStr">
        <is>
          <t>Derivative Instruments, Gain (Loss) [Line Items]</t>
        </is>
      </c>
    </row>
    <row r="17">
      <c r="A17" s="4" t="inlineStr">
        <is>
          <t>Amount of Realized Gain or (Loss) Reclassified from Accumulated Other Comprehensive Income</t>
        </is>
      </c>
      <c r="B17" s="5" t="n">
        <v>0</v>
      </c>
      <c r="C17" s="5" t="n">
        <v>-1620</v>
      </c>
      <c r="D17" s="5" t="n">
        <v>-67</v>
      </c>
    </row>
  </sheetData>
  <mergeCells count="2">
    <mergeCell ref="A1:A2"/>
    <mergeCell ref="B1:D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74" customWidth="1" min="1" max="1"/>
    <col width="16" customWidth="1" min="2" max="2"/>
    <col width="14" customWidth="1" min="3" max="3"/>
  </cols>
  <sheetData>
    <row r="1">
      <c r="A1" s="1" t="inlineStr">
        <is>
          <t>Accumulated Other Comprehensive Income (Details) - USD ($) $ in Thousands</t>
        </is>
      </c>
      <c r="B1" s="2" t="inlineStr">
        <is>
          <t>12 Months Ended</t>
        </is>
      </c>
    </row>
    <row r="2">
      <c r="B2" s="2" t="inlineStr">
        <is>
          <t>Dec. 31, 2021</t>
        </is>
      </c>
      <c r="C2" s="2" t="inlineStr">
        <is>
          <t>Dec. 31, 2020</t>
        </is>
      </c>
    </row>
    <row r="3">
      <c r="A3" s="3" t="inlineStr">
        <is>
          <t>Accumulated Other Comprehensive Income (Loss)</t>
        </is>
      </c>
    </row>
    <row r="4">
      <c r="A4" s="4" t="inlineStr">
        <is>
          <t>Beginning balance</t>
        </is>
      </c>
      <c r="B4" s="5" t="n">
        <v>93932</v>
      </c>
      <c r="C4" s="5" t="n">
        <v>84426</v>
      </c>
    </row>
    <row r="5">
      <c r="A5" s="4" t="inlineStr">
        <is>
          <t>Other comprehensive income before reclassifications</t>
        </is>
      </c>
      <c r="B5" s="6" t="n">
        <v>-84</v>
      </c>
      <c r="C5" s="6" t="n">
        <v>-671</v>
      </c>
    </row>
    <row r="6">
      <c r="A6" s="4" t="inlineStr">
        <is>
          <t>Amounts reclassified from accumulated other comprehensive income</t>
        </is>
      </c>
      <c r="B6" s="6" t="n">
        <v>-323</v>
      </c>
      <c r="C6" s="6" t="n">
        <v>711</v>
      </c>
    </row>
    <row r="7">
      <c r="A7" s="4" t="inlineStr">
        <is>
          <t>Income tax (expense) benefit</t>
        </is>
      </c>
      <c r="B7" s="6" t="n">
        <v>107</v>
      </c>
      <c r="C7" s="6" t="n">
        <v>-35</v>
      </c>
    </row>
    <row r="8">
      <c r="A8" s="4" t="inlineStr">
        <is>
          <t>Ending balance</t>
        </is>
      </c>
      <c r="B8" s="6" t="n">
        <v>100095</v>
      </c>
      <c r="C8" s="6" t="n">
        <v>93932</v>
      </c>
    </row>
    <row r="9">
      <c r="A9" s="4" t="inlineStr">
        <is>
          <t>Hedging Derivative Activities</t>
        </is>
      </c>
    </row>
    <row r="10">
      <c r="A10" s="3" t="inlineStr">
        <is>
          <t>Accumulated Other Comprehensive Income (Loss)</t>
        </is>
      </c>
    </row>
    <row r="11">
      <c r="A11" s="4" t="inlineStr">
        <is>
          <t>Beginning balance</t>
        </is>
      </c>
      <c r="B11" s="6" t="n">
        <v>0</v>
      </c>
      <c r="C11" s="6" t="n">
        <v>-191</v>
      </c>
    </row>
    <row r="12">
      <c r="A12" s="4" t="inlineStr">
        <is>
          <t>Other comprehensive income before reclassifications</t>
        </is>
      </c>
      <c r="B12" s="6" t="n">
        <v>0</v>
      </c>
      <c r="C12" s="6" t="n">
        <v>-773</v>
      </c>
    </row>
    <row r="13">
      <c r="A13" s="4" t="inlineStr">
        <is>
          <t>Amounts reclassified from accumulated other comprehensive income</t>
        </is>
      </c>
      <c r="B13" s="6" t="n">
        <v>0</v>
      </c>
      <c r="C13" s="6" t="n">
        <v>1026</v>
      </c>
    </row>
    <row r="14">
      <c r="A14" s="4" t="inlineStr">
        <is>
          <t>Income tax (expense) benefit</t>
        </is>
      </c>
      <c r="B14" s="6" t="n">
        <v>0</v>
      </c>
      <c r="C14" s="6" t="n">
        <v>-62</v>
      </c>
    </row>
    <row r="15">
      <c r="A15" s="4" t="inlineStr">
        <is>
          <t>Ending balance</t>
        </is>
      </c>
      <c r="B15" s="6" t="n">
        <v>0</v>
      </c>
      <c r="C15" s="6" t="n">
        <v>0</v>
      </c>
    </row>
    <row r="16">
      <c r="A16" s="4" t="inlineStr">
        <is>
          <t>Post Retirement Benefit Plan Items</t>
        </is>
      </c>
    </row>
    <row r="17">
      <c r="A17" s="3" t="inlineStr">
        <is>
          <t>Accumulated Other Comprehensive Income (Loss)</t>
        </is>
      </c>
    </row>
    <row r="18">
      <c r="A18" s="4" t="inlineStr">
        <is>
          <t>Beginning balance</t>
        </is>
      </c>
      <c r="B18" s="6" t="n">
        <v>1375</v>
      </c>
      <c r="C18" s="6" t="n">
        <v>1561</v>
      </c>
    </row>
    <row r="19">
      <c r="A19" s="4" t="inlineStr">
        <is>
          <t>Other comprehensive income before reclassifications</t>
        </is>
      </c>
      <c r="B19" s="6" t="n">
        <v>-84</v>
      </c>
      <c r="C19" s="6" t="n">
        <v>102</v>
      </c>
    </row>
    <row r="20">
      <c r="A20" s="4" t="inlineStr">
        <is>
          <t>Amounts reclassified from accumulated other comprehensive income</t>
        </is>
      </c>
      <c r="B20" s="6" t="n">
        <v>-323</v>
      </c>
      <c r="C20" s="6" t="n">
        <v>-315</v>
      </c>
    </row>
    <row r="21">
      <c r="A21" s="4" t="inlineStr">
        <is>
          <t>Income tax (expense) benefit</t>
        </is>
      </c>
      <c r="B21" s="6" t="n">
        <v>107</v>
      </c>
      <c r="C21" s="6" t="n">
        <v>27</v>
      </c>
    </row>
    <row r="22">
      <c r="A22" s="4" t="inlineStr">
        <is>
          <t>Ending balance</t>
        </is>
      </c>
      <c r="B22" s="6" t="n">
        <v>1075</v>
      </c>
      <c r="C22" s="6" t="n">
        <v>1375</v>
      </c>
    </row>
    <row r="23">
      <c r="A23" s="4" t="inlineStr">
        <is>
          <t>Total</t>
        </is>
      </c>
    </row>
    <row r="24">
      <c r="A24" s="3" t="inlineStr">
        <is>
          <t>Accumulated Other Comprehensive Income (Loss)</t>
        </is>
      </c>
    </row>
    <row r="25">
      <c r="A25" s="4" t="inlineStr">
        <is>
          <t>Beginning balance</t>
        </is>
      </c>
      <c r="B25" s="6" t="n">
        <v>1375</v>
      </c>
      <c r="C25" s="6" t="n">
        <v>1370</v>
      </c>
    </row>
    <row r="26">
      <c r="A26" s="4" t="inlineStr">
        <is>
          <t>Ending balance</t>
        </is>
      </c>
      <c r="B26" s="5" t="n">
        <v>1075</v>
      </c>
      <c r="C26" s="5" t="n">
        <v>1375</v>
      </c>
    </row>
  </sheetData>
  <mergeCells count="2">
    <mergeCell ref="A1:A2"/>
    <mergeCell ref="B1:C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P1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 width="16" customWidth="1" min="14" max="14"/>
    <col width="14" customWidth="1" min="15" max="15"/>
    <col width="14" customWidth="1" min="16" max="16"/>
  </cols>
  <sheetData>
    <row r="1">
      <c r="A1" s="1" t="inlineStr">
        <is>
          <t>Quarterly Results of Operations (Unaudited) (Details) - USD ($) $ / shares in Units, $ in Thousands</t>
        </is>
      </c>
      <c r="B1" s="2" t="inlineStr">
        <is>
          <t>3 Months Ended</t>
        </is>
      </c>
      <c r="N1" s="2" t="inlineStr">
        <is>
          <t>12 Months Ended</t>
        </is>
      </c>
    </row>
    <row r="2">
      <c r="B2" s="2" t="inlineStr">
        <is>
          <t>Dec. 31, 2021</t>
        </is>
      </c>
      <c r="C2" s="2" t="inlineStr">
        <is>
          <t>Sep. 30, 2021</t>
        </is>
      </c>
      <c r="D2" s="2" t="inlineStr">
        <is>
          <t>Jun. 30, 2021</t>
        </is>
      </c>
      <c r="E2" s="2" t="inlineStr">
        <is>
          <t>Mar. 31, 2021</t>
        </is>
      </c>
      <c r="F2" s="2" t="inlineStr">
        <is>
          <t>Dec. 31, 2020</t>
        </is>
      </c>
      <c r="G2" s="2" t="inlineStr">
        <is>
          <t>Sep. 30, 2020</t>
        </is>
      </c>
      <c r="H2" s="2" t="inlineStr">
        <is>
          <t>Jun. 30, 2020</t>
        </is>
      </c>
      <c r="I2" s="2" t="inlineStr">
        <is>
          <t>Mar. 31, 2020</t>
        </is>
      </c>
      <c r="J2" s="2" t="inlineStr">
        <is>
          <t>Dec. 31, 2019</t>
        </is>
      </c>
      <c r="K2" s="2" t="inlineStr">
        <is>
          <t>Sep. 30, 2019</t>
        </is>
      </c>
      <c r="L2" s="2" t="inlineStr">
        <is>
          <t>Jun. 30, 2019</t>
        </is>
      </c>
      <c r="M2" s="2" t="inlineStr">
        <is>
          <t>Mar. 31, 2019</t>
        </is>
      </c>
      <c r="N2" s="2" t="inlineStr">
        <is>
          <t>Dec. 31, 2021</t>
        </is>
      </c>
      <c r="O2" s="2" t="inlineStr">
        <is>
          <t>Dec. 31, 2020</t>
        </is>
      </c>
      <c r="P2" s="2" t="inlineStr">
        <is>
          <t>Dec. 31, 2019</t>
        </is>
      </c>
    </row>
    <row r="3">
      <c r="A3" s="3" t="inlineStr">
        <is>
          <t>Quarterly results of operations:</t>
        </is>
      </c>
    </row>
    <row r="4">
      <c r="A4" s="4" t="inlineStr">
        <is>
          <t>Net sales</t>
        </is>
      </c>
      <c r="B4" s="5" t="n">
        <v>73168</v>
      </c>
      <c r="C4" s="5" t="n">
        <v>81025</v>
      </c>
      <c r="D4" s="5" t="n">
        <v>80461</v>
      </c>
      <c r="E4" s="5" t="n">
        <v>72829</v>
      </c>
      <c r="F4" s="5" t="n">
        <v>60654</v>
      </c>
      <c r="G4" s="5" t="n">
        <v>59873</v>
      </c>
      <c r="H4" s="5" t="n">
        <v>37806</v>
      </c>
      <c r="I4" s="5" t="n">
        <v>64023</v>
      </c>
      <c r="J4" s="5" t="n">
        <v>56122</v>
      </c>
      <c r="K4" s="5" t="n">
        <v>74655</v>
      </c>
      <c r="L4" s="5" t="n">
        <v>81247</v>
      </c>
      <c r="M4" s="5" t="n">
        <v>72266</v>
      </c>
      <c r="N4" s="5" t="n">
        <v>307483</v>
      </c>
      <c r="O4" s="5" t="n">
        <v>222356</v>
      </c>
      <c r="P4" s="5" t="n">
        <v>284290</v>
      </c>
    </row>
    <row r="5">
      <c r="A5" s="4" t="inlineStr">
        <is>
          <t>Gross margin</t>
        </is>
      </c>
      <c r="B5" s="6" t="n">
        <v>8475</v>
      </c>
      <c r="C5" s="6" t="n">
        <v>6415</v>
      </c>
      <c r="D5" s="6" t="n">
        <v>13736</v>
      </c>
      <c r="E5" s="6" t="n">
        <v>12718</v>
      </c>
      <c r="F5" s="6" t="n">
        <v>9967</v>
      </c>
      <c r="G5" s="6" t="n">
        <v>10838</v>
      </c>
      <c r="H5" s="6" t="n">
        <v>2903</v>
      </c>
      <c r="I5" s="6" t="n">
        <v>10766</v>
      </c>
      <c r="J5" s="6" t="n">
        <v>3382</v>
      </c>
      <c r="K5" s="6" t="n">
        <v>6484</v>
      </c>
      <c r="L5" s="6" t="n">
        <v>8491</v>
      </c>
      <c r="M5" s="6" t="n">
        <v>3149</v>
      </c>
      <c r="N5" s="6" t="n">
        <v>41344</v>
      </c>
      <c r="O5" s="6" t="n">
        <v>34474</v>
      </c>
      <c r="P5" s="6" t="n">
        <v>21506</v>
      </c>
    </row>
    <row r="6">
      <c r="A6" s="4" t="inlineStr">
        <is>
          <t>Operating income (loss)</t>
        </is>
      </c>
      <c r="B6" s="6" t="n">
        <v>1942</v>
      </c>
      <c r="C6" s="6" t="n">
        <v>-2393</v>
      </c>
      <c r="D6" s="6" t="n">
        <v>6173</v>
      </c>
      <c r="E6" s="6" t="n">
        <v>5346</v>
      </c>
      <c r="F6" s="6" t="n">
        <v>3014</v>
      </c>
      <c r="G6" s="6" t="n">
        <v>4321</v>
      </c>
      <c r="H6" s="6" t="n">
        <v>-1206</v>
      </c>
      <c r="I6" s="6" t="n">
        <v>4261</v>
      </c>
      <c r="J6" s="6" t="n">
        <v>-4121</v>
      </c>
      <c r="K6" s="6" t="n">
        <v>-4657</v>
      </c>
      <c r="L6" s="6" t="n">
        <v>1267</v>
      </c>
      <c r="M6" s="6" t="n">
        <v>-4017</v>
      </c>
      <c r="N6" s="6" t="n">
        <v>11068</v>
      </c>
      <c r="O6" s="6" t="n">
        <v>10390</v>
      </c>
      <c r="P6" s="6" t="n">
        <v>-11528</v>
      </c>
    </row>
    <row r="7">
      <c r="A7" s="4" t="inlineStr">
        <is>
          <t>Net income (loss)</t>
        </is>
      </c>
      <c r="B7" s="5" t="n">
        <v>441</v>
      </c>
      <c r="C7" s="5" t="n">
        <v>-3312</v>
      </c>
      <c r="D7" s="5" t="n">
        <v>4086</v>
      </c>
      <c r="E7" s="5" t="n">
        <v>3456</v>
      </c>
      <c r="F7" s="5" t="n">
        <v>-867</v>
      </c>
      <c r="G7" s="5" t="n">
        <v>3343</v>
      </c>
      <c r="H7" s="5" t="n">
        <v>-2272</v>
      </c>
      <c r="I7" s="5" t="n">
        <v>7961</v>
      </c>
      <c r="J7" s="5" t="n">
        <v>-5462</v>
      </c>
      <c r="K7" s="5" t="n">
        <v>-6125</v>
      </c>
      <c r="L7" s="5" t="n">
        <v>209</v>
      </c>
      <c r="M7" s="5" t="n">
        <v>-3845</v>
      </c>
      <c r="N7" s="5" t="n">
        <v>4671</v>
      </c>
      <c r="O7" s="5" t="n">
        <v>8165</v>
      </c>
      <c r="P7" s="5" t="n">
        <v>-15223</v>
      </c>
    </row>
    <row r="8">
      <c r="A8" s="3" t="inlineStr">
        <is>
          <t>Net income (loss) per common share:</t>
        </is>
      </c>
    </row>
    <row r="9">
      <c r="A9" s="4" t="inlineStr">
        <is>
          <t>Basic (in USD per share)</t>
        </is>
      </c>
      <c r="B9" s="7" t="n">
        <v>0.05</v>
      </c>
      <c r="C9" s="7" t="n">
        <v>-0.41</v>
      </c>
      <c r="D9" s="7" t="n">
        <v>0.48</v>
      </c>
      <c r="E9" s="7" t="n">
        <v>0.41</v>
      </c>
      <c r="F9" s="7" t="n">
        <v>-0.1</v>
      </c>
      <c r="G9" s="7" t="n">
        <v>0.39</v>
      </c>
      <c r="H9" s="7" t="n">
        <v>-0.29</v>
      </c>
      <c r="I9" s="7" t="n">
        <v>0.97</v>
      </c>
      <c r="J9" s="7" t="n">
        <v>-0.6899999999999999</v>
      </c>
      <c r="K9" s="7" t="n">
        <v>-0.78</v>
      </c>
      <c r="L9" s="7" t="n">
        <v>0.03</v>
      </c>
      <c r="M9" s="7" t="n">
        <v>-0.49</v>
      </c>
      <c r="N9" s="7" t="n">
        <v>0.55</v>
      </c>
      <c r="O9" s="7" t="n">
        <v>0.98</v>
      </c>
      <c r="P9" s="7" t="n">
        <v>-1.94</v>
      </c>
    </row>
    <row r="10">
      <c r="A10" s="4" t="inlineStr">
        <is>
          <t>Diluted (in USD per share)</t>
        </is>
      </c>
      <c r="B10" s="7" t="n">
        <v>0.05</v>
      </c>
      <c r="C10" s="7" t="n">
        <v>-0.41</v>
      </c>
      <c r="D10" s="7" t="n">
        <v>0.48</v>
      </c>
      <c r="E10" s="7" t="n">
        <v>0.41</v>
      </c>
      <c r="F10" s="7" t="n">
        <v>-0.1</v>
      </c>
      <c r="G10" s="7" t="n">
        <v>0.39</v>
      </c>
      <c r="H10" s="7" t="n">
        <v>-0.29</v>
      </c>
      <c r="I10" s="7" t="n">
        <v>0.97</v>
      </c>
      <c r="J10" s="7" t="n">
        <v>-0.6899999999999999</v>
      </c>
      <c r="K10" s="7" t="n">
        <v>-0.78</v>
      </c>
      <c r="L10" s="7" t="n">
        <v>0.03</v>
      </c>
      <c r="M10" s="7" t="n">
        <v>-0.49</v>
      </c>
      <c r="N10" s="7" t="n">
        <v>0.55</v>
      </c>
      <c r="O10" s="7" t="n">
        <v>0.98</v>
      </c>
      <c r="P10" s="7" t="n">
        <v>-1.94</v>
      </c>
    </row>
    <row r="11">
      <c r="A11" s="4" t="inlineStr">
        <is>
          <t>Product sales</t>
        </is>
      </c>
    </row>
    <row r="12">
      <c r="A12" s="3" t="inlineStr">
        <is>
          <t>Quarterly results of operations:</t>
        </is>
      </c>
    </row>
    <row r="13">
      <c r="A13" s="4" t="inlineStr">
        <is>
          <t>Net sales</t>
        </is>
      </c>
      <c r="B13" s="5" t="n">
        <v>68132</v>
      </c>
      <c r="C13" s="5" t="n">
        <v>67643</v>
      </c>
      <c r="D13" s="5" t="n">
        <v>79117</v>
      </c>
      <c r="E13" s="5" t="n">
        <v>69133</v>
      </c>
      <c r="F13" s="5" t="n">
        <v>58563</v>
      </c>
      <c r="G13" s="5" t="n">
        <v>54240</v>
      </c>
      <c r="H13" s="5" t="n">
        <v>35847</v>
      </c>
      <c r="I13" s="5" t="n">
        <v>61930</v>
      </c>
      <c r="J13" s="5" t="n">
        <v>54585</v>
      </c>
      <c r="K13" s="5" t="n">
        <v>67511</v>
      </c>
      <c r="L13" s="5" t="n">
        <v>75440</v>
      </c>
      <c r="M13" s="5" t="n">
        <v>71451</v>
      </c>
      <c r="N13" s="5" t="n">
        <v>284025</v>
      </c>
      <c r="O13" s="5" t="n">
        <v>210580</v>
      </c>
      <c r="P13" s="5" t="n">
        <v>268987</v>
      </c>
    </row>
    <row r="14">
      <c r="A14" s="4" t="inlineStr">
        <is>
          <t>Tooling sales</t>
        </is>
      </c>
    </row>
    <row r="15">
      <c r="A15" s="3" t="inlineStr">
        <is>
          <t>Quarterly results of operations:</t>
        </is>
      </c>
    </row>
    <row r="16">
      <c r="A16" s="4" t="inlineStr">
        <is>
          <t>Net sales</t>
        </is>
      </c>
      <c r="B16" s="5" t="n">
        <v>5036</v>
      </c>
      <c r="C16" s="5" t="n">
        <v>13382</v>
      </c>
      <c r="D16" s="5" t="n">
        <v>1344</v>
      </c>
      <c r="E16" s="5" t="n">
        <v>3696</v>
      </c>
      <c r="F16" s="5" t="n">
        <v>2091</v>
      </c>
      <c r="G16" s="5" t="n">
        <v>5633</v>
      </c>
      <c r="H16" s="5" t="n">
        <v>1959</v>
      </c>
      <c r="I16" s="5" t="n">
        <v>2093</v>
      </c>
      <c r="J16" s="5" t="n">
        <v>1537</v>
      </c>
      <c r="K16" s="5" t="n">
        <v>7144</v>
      </c>
      <c r="L16" s="5" t="n">
        <v>5807</v>
      </c>
      <c r="M16" s="5" t="n">
        <v>815</v>
      </c>
      <c r="N16" s="5" t="n">
        <v>23458</v>
      </c>
      <c r="O16" s="5" t="n">
        <v>11776</v>
      </c>
      <c r="P16" s="5" t="n">
        <v>15303</v>
      </c>
    </row>
  </sheetData>
  <mergeCells count="3">
    <mergeCell ref="A1:A2"/>
    <mergeCell ref="B1:M1"/>
    <mergeCell ref="N1:P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chedule II (Details) - USD ($) $ in Thousands</t>
        </is>
      </c>
      <c r="B1" s="2" t="inlineStr">
        <is>
          <t>12 Months Ended</t>
        </is>
      </c>
    </row>
    <row r="2">
      <c r="B2" s="2" t="inlineStr">
        <is>
          <t>Dec. 31, 2021</t>
        </is>
      </c>
      <c r="C2" s="2" t="inlineStr">
        <is>
          <t>Dec. 31, 2020</t>
        </is>
      </c>
      <c r="D2" s="2" t="inlineStr">
        <is>
          <t>Dec. 31, 2019</t>
        </is>
      </c>
    </row>
    <row r="3">
      <c r="A3" s="4" t="inlineStr">
        <is>
          <t>SEC Schedule, 12-09, Allowance, Credit Loss</t>
        </is>
      </c>
    </row>
    <row r="4">
      <c r="A4" s="3" t="inlineStr">
        <is>
          <t>SEC Schedule, 12-09, Movement in Valuation Allowances and Reserves [Roll Forward]</t>
        </is>
      </c>
    </row>
    <row r="5">
      <c r="A5" s="4" t="inlineStr">
        <is>
          <t>Balance at Beginning of Year</t>
        </is>
      </c>
      <c r="B5" s="5" t="n">
        <v>41</v>
      </c>
      <c r="C5" s="5" t="n">
        <v>50</v>
      </c>
      <c r="D5" s="5" t="n">
        <v>25</v>
      </c>
    </row>
    <row r="6">
      <c r="A6" s="4" t="inlineStr">
        <is>
          <t>(Recovered)/ Charged to Costs &amp; Expenses</t>
        </is>
      </c>
      <c r="B6" s="6" t="n">
        <v>51</v>
      </c>
      <c r="C6" s="6" t="n">
        <v>27</v>
      </c>
      <c r="D6" s="6" t="n">
        <v>4</v>
      </c>
    </row>
    <row r="7">
      <c r="A7" s="4" t="inlineStr">
        <is>
          <t>Charged to Other Accounts</t>
        </is>
      </c>
      <c r="B7" s="6" t="n">
        <v>0</v>
      </c>
      <c r="C7" s="6" t="n">
        <v>0</v>
      </c>
      <c r="D7" s="6" t="n">
        <v>36</v>
      </c>
    </row>
    <row r="8">
      <c r="A8" s="4" t="inlineStr">
        <is>
          <t>Deductions</t>
        </is>
      </c>
      <c r="B8" s="6" t="n">
        <v>2</v>
      </c>
      <c r="C8" s="6" t="n">
        <v>36</v>
      </c>
      <c r="D8" s="6" t="n">
        <v>15</v>
      </c>
    </row>
    <row r="9">
      <c r="A9" s="4" t="inlineStr">
        <is>
          <t>Balance at End of Year</t>
        </is>
      </c>
      <c r="B9" s="6" t="n">
        <v>90</v>
      </c>
      <c r="C9" s="6" t="n">
        <v>41</v>
      </c>
      <c r="D9" s="6" t="n">
        <v>50</v>
      </c>
    </row>
    <row r="10">
      <c r="A10" s="4" t="inlineStr">
        <is>
          <t>SEC Schedule, 12-09, Allowance, Chargebacks</t>
        </is>
      </c>
    </row>
    <row r="11">
      <c r="A11" s="3" t="inlineStr">
        <is>
          <t>SEC Schedule, 12-09, Movement in Valuation Allowances and Reserves [Roll Forward]</t>
        </is>
      </c>
    </row>
    <row r="12">
      <c r="A12" s="4" t="inlineStr">
        <is>
          <t>Balance at Beginning of Year</t>
        </is>
      </c>
      <c r="B12" s="6" t="n">
        <v>179</v>
      </c>
      <c r="C12" s="6" t="n">
        <v>476</v>
      </c>
      <c r="D12" s="6" t="n">
        <v>2344</v>
      </c>
    </row>
    <row r="13">
      <c r="A13" s="4" t="inlineStr">
        <is>
          <t>(Recovered)/ Charged to Costs &amp; Expenses</t>
        </is>
      </c>
      <c r="B13" s="6" t="n">
        <v>83</v>
      </c>
      <c r="C13" s="6" t="n">
        <v>291</v>
      </c>
      <c r="D13" s="6" t="n">
        <v>1316</v>
      </c>
    </row>
    <row r="14">
      <c r="A14" s="4" t="inlineStr">
        <is>
          <t>Charged to Other Accounts</t>
        </is>
      </c>
      <c r="B14" s="6" t="n">
        <v>0</v>
      </c>
      <c r="C14" s="6" t="n">
        <v>0</v>
      </c>
      <c r="D14" s="6" t="n">
        <v>0</v>
      </c>
    </row>
    <row r="15">
      <c r="A15" s="4" t="inlineStr">
        <is>
          <t>Deductions</t>
        </is>
      </c>
      <c r="B15" s="6" t="n">
        <v>40</v>
      </c>
      <c r="C15" s="6" t="n">
        <v>588</v>
      </c>
      <c r="D15" s="6" t="n">
        <v>3184</v>
      </c>
    </row>
    <row r="16">
      <c r="A16" s="4" t="inlineStr">
        <is>
          <t>Balance at End of Year</t>
        </is>
      </c>
      <c r="B16" s="5" t="n">
        <v>222</v>
      </c>
      <c r="C16" s="5" t="n">
        <v>179</v>
      </c>
      <c r="D16" s="5" t="n">
        <v>476</v>
      </c>
    </row>
  </sheetData>
  <mergeCells count="2">
    <mergeCell ref="A1:A2"/>
    <mergeCell ref="B1:D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 of Stockholders Equity (Parenthetical) - USD ($) $ in Thousands</t>
        </is>
      </c>
      <c r="B1" s="2" t="inlineStr">
        <is>
          <t>12 Months Ended</t>
        </is>
      </c>
    </row>
    <row r="2">
      <c r="B2" s="2" t="inlineStr">
        <is>
          <t>Dec. 31, 2021</t>
        </is>
      </c>
      <c r="C2" s="2" t="inlineStr">
        <is>
          <t>Dec. 31, 2020</t>
        </is>
      </c>
      <c r="D2" s="2" t="inlineStr">
        <is>
          <t>Dec. 31, 2019</t>
        </is>
      </c>
    </row>
    <row r="3">
      <c r="A3" s="4" t="inlineStr">
        <is>
          <t>Benefit plan tax</t>
        </is>
      </c>
      <c r="B3" s="5" t="n">
        <v>-107</v>
      </c>
      <c r="C3" s="5" t="n">
        <v>-27</v>
      </c>
      <c r="D3" s="5" t="n">
        <v>-313</v>
      </c>
    </row>
    <row r="4">
      <c r="A4" s="4" t="inlineStr">
        <is>
          <t>Foreign currency hedging derivatives:</t>
        </is>
      </c>
    </row>
    <row r="5">
      <c r="A5" s="4" t="inlineStr">
        <is>
          <t>Hedge tax</t>
        </is>
      </c>
      <c r="B5" s="6" t="n">
        <v>0</v>
      </c>
      <c r="C5" s="6" t="n">
        <v>-98</v>
      </c>
      <c r="D5" s="6" t="n">
        <v>286</v>
      </c>
    </row>
    <row r="6">
      <c r="A6" s="4" t="inlineStr">
        <is>
          <t>Interest rate hedging derivatives:</t>
        </is>
      </c>
    </row>
    <row r="7">
      <c r="A7" s="4" t="inlineStr">
        <is>
          <t>Hedge tax</t>
        </is>
      </c>
      <c r="B7" s="5" t="n">
        <v>0</v>
      </c>
      <c r="C7" s="5" t="n">
        <v>160</v>
      </c>
      <c r="D7" s="5" t="n">
        <v>-146</v>
      </c>
    </row>
  </sheetData>
  <mergeCells count="2">
    <mergeCell ref="A1:A2"/>
    <mergeCell ref="B1:D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Dec. 31, 2021</t>
        </is>
      </c>
      <c r="C2" s="2" t="inlineStr">
        <is>
          <t>Dec. 31, 2020</t>
        </is>
      </c>
      <c r="D2" s="2" t="inlineStr">
        <is>
          <t>Dec. 31, 2019</t>
        </is>
      </c>
    </row>
    <row r="3">
      <c r="A3" s="3" t="inlineStr">
        <is>
          <t>Cash flows from operating activities:</t>
        </is>
      </c>
    </row>
    <row r="4">
      <c r="A4" s="4" t="inlineStr">
        <is>
          <t>Net income (loss)</t>
        </is>
      </c>
      <c r="B4" s="5" t="n">
        <v>4671</v>
      </c>
      <c r="C4" s="5" t="n">
        <v>8165</v>
      </c>
      <c r="D4" s="5" t="n">
        <v>-15223</v>
      </c>
    </row>
    <row r="5">
      <c r="A5" s="3" t="inlineStr">
        <is>
          <t>Adjustments to reconcile net income (loss) to net cash provided by operating activities:</t>
        </is>
      </c>
    </row>
    <row r="6">
      <c r="A6" s="4" t="inlineStr">
        <is>
          <t>Depreciation and amortization</t>
        </is>
      </c>
      <c r="B6" s="6" t="n">
        <v>11616</v>
      </c>
      <c r="C6" s="6" t="n">
        <v>11662</v>
      </c>
      <c r="D6" s="6" t="n">
        <v>10376</v>
      </c>
    </row>
    <row r="7">
      <c r="A7" s="4" t="inlineStr">
        <is>
          <t>Deferred income taxes</t>
        </is>
      </c>
      <c r="B7" s="6" t="n">
        <v>-475</v>
      </c>
      <c r="C7" s="6" t="n">
        <v>1097</v>
      </c>
      <c r="D7" s="6" t="n">
        <v>-873</v>
      </c>
    </row>
    <row r="8">
      <c r="A8" s="4" t="inlineStr">
        <is>
          <t>Goodwill impairment</t>
        </is>
      </c>
      <c r="B8" s="6" t="n">
        <v>0</v>
      </c>
      <c r="C8" s="6" t="n">
        <v>0</v>
      </c>
      <c r="D8" s="6" t="n">
        <v>4100</v>
      </c>
    </row>
    <row r="9">
      <c r="A9" s="4" t="inlineStr">
        <is>
          <t>Mark-to-market of interest rate swap</t>
        </is>
      </c>
      <c r="B9" s="6" t="n">
        <v>0</v>
      </c>
      <c r="C9" s="6" t="n">
        <v>0</v>
      </c>
      <c r="D9" s="6" t="n">
        <v>67</v>
      </c>
    </row>
    <row r="10">
      <c r="A10" s="4" t="inlineStr">
        <is>
          <t>Share-based compensation</t>
        </is>
      </c>
      <c r="B10" s="6" t="n">
        <v>1886</v>
      </c>
      <c r="C10" s="6" t="n">
        <v>1355</v>
      </c>
      <c r="D10" s="6" t="n">
        <v>1564</v>
      </c>
    </row>
    <row r="11">
      <c r="A11" s="4" t="inlineStr">
        <is>
          <t>Loss on disposal of assets</t>
        </is>
      </c>
      <c r="B11" s="6" t="n">
        <v>571</v>
      </c>
      <c r="C11" s="6" t="n">
        <v>0</v>
      </c>
      <c r="D11" s="6" t="n">
        <v>0</v>
      </c>
    </row>
    <row r="12">
      <c r="A12" s="4" t="inlineStr">
        <is>
          <t>Loss on foreign currency</t>
        </is>
      </c>
      <c r="B12" s="6" t="n">
        <v>172</v>
      </c>
      <c r="C12" s="6" t="n">
        <v>237</v>
      </c>
      <c r="D12" s="6" t="n">
        <v>33</v>
      </c>
    </row>
    <row r="13">
      <c r="A13" s="3" t="inlineStr">
        <is>
          <t>Change in operating assets and liabilities:</t>
        </is>
      </c>
    </row>
    <row r="14">
      <c r="A14" s="4" t="inlineStr">
        <is>
          <t>Accounts receivable</t>
        </is>
      </c>
      <c r="B14" s="6" t="n">
        <v>-8952</v>
      </c>
      <c r="C14" s="6" t="n">
        <v>4840</v>
      </c>
      <c r="D14" s="6" t="n">
        <v>13044</v>
      </c>
    </row>
    <row r="15">
      <c r="A15" s="4" t="inlineStr">
        <is>
          <t>Inventories</t>
        </is>
      </c>
      <c r="B15" s="6" t="n">
        <v>-6769</v>
      </c>
      <c r="C15" s="6" t="n">
        <v>3322</v>
      </c>
      <c r="D15" s="6" t="n">
        <v>4083</v>
      </c>
    </row>
    <row r="16">
      <c r="A16" s="4" t="inlineStr">
        <is>
          <t>Prepaid and other assets</t>
        </is>
      </c>
      <c r="B16" s="6" t="n">
        <v>-565</v>
      </c>
      <c r="C16" s="6" t="n">
        <v>-2018</v>
      </c>
      <c r="D16" s="6" t="n">
        <v>2587</v>
      </c>
    </row>
    <row r="17">
      <c r="A17" s="4" t="inlineStr">
        <is>
          <t>Accounts payable</t>
        </is>
      </c>
      <c r="B17" s="6" t="n">
        <v>5346</v>
      </c>
      <c r="C17" s="6" t="n">
        <v>-3142</v>
      </c>
      <c r="D17" s="6" t="n">
        <v>-4849</v>
      </c>
    </row>
    <row r="18">
      <c r="A18" s="4" t="inlineStr">
        <is>
          <t>Accrued and other liabilities</t>
        </is>
      </c>
      <c r="B18" s="6" t="n">
        <v>5481</v>
      </c>
      <c r="C18" s="6" t="n">
        <v>2910</v>
      </c>
      <c r="D18" s="6" t="n">
        <v>3420</v>
      </c>
    </row>
    <row r="19">
      <c r="A19" s="4" t="inlineStr">
        <is>
          <t>Post retirement benefits liability</t>
        </is>
      </c>
      <c r="B19" s="6" t="n">
        <v>-436</v>
      </c>
      <c r="C19" s="6" t="n">
        <v>-264</v>
      </c>
      <c r="D19" s="6" t="n">
        <v>-1628</v>
      </c>
    </row>
    <row r="20">
      <c r="A20" s="4" t="inlineStr">
        <is>
          <t>Net cash provided by operating activities</t>
        </is>
      </c>
      <c r="B20" s="6" t="n">
        <v>12546</v>
      </c>
      <c r="C20" s="6" t="n">
        <v>28164</v>
      </c>
      <c r="D20" s="6" t="n">
        <v>16701</v>
      </c>
    </row>
    <row r="21">
      <c r="A21" s="3" t="inlineStr">
        <is>
          <t>Cash flows from investing activities:</t>
        </is>
      </c>
    </row>
    <row r="22">
      <c r="A22" s="4" t="inlineStr">
        <is>
          <t>Purchase of property, plant and equipment</t>
        </is>
      </c>
      <c r="B22" s="6" t="n">
        <v>-11569</v>
      </c>
      <c r="C22" s="6" t="n">
        <v>-3683</v>
      </c>
      <c r="D22" s="6" t="n">
        <v>-7460</v>
      </c>
    </row>
    <row r="23">
      <c r="A23" s="4" t="inlineStr">
        <is>
          <t>Proceeds from sale of property, plant and equipment</t>
        </is>
      </c>
      <c r="B23" s="6" t="n">
        <v>154</v>
      </c>
      <c r="C23" s="6" t="n">
        <v>0</v>
      </c>
      <c r="D23" s="6" t="n">
        <v>0</v>
      </c>
    </row>
    <row r="24">
      <c r="A24" s="4" t="inlineStr">
        <is>
          <t>Net cash used in investing activities</t>
        </is>
      </c>
      <c r="B24" s="6" t="n">
        <v>-11415</v>
      </c>
      <c r="C24" s="6" t="n">
        <v>-3683</v>
      </c>
      <c r="D24" s="6" t="n">
        <v>-7460</v>
      </c>
    </row>
    <row r="25">
      <c r="A25" s="3" t="inlineStr">
        <is>
          <t>Cash flows from financing activities:</t>
        </is>
      </c>
    </row>
    <row r="26">
      <c r="A26" s="4" t="inlineStr">
        <is>
          <t>Gross borrowings on revolving loans</t>
        </is>
      </c>
      <c r="B26" s="6" t="n">
        <v>49610</v>
      </c>
      <c r="C26" s="6" t="n">
        <v>56793</v>
      </c>
      <c r="D26" s="6" t="n">
        <v>194414</v>
      </c>
    </row>
    <row r="27">
      <c r="A27" s="4" t="inlineStr">
        <is>
          <t>Gross repayment on revolving loans</t>
        </is>
      </c>
      <c r="B27" s="6" t="n">
        <v>-45606</v>
      </c>
      <c r="C27" s="6" t="n">
        <v>-68381</v>
      </c>
      <c r="D27" s="6" t="n">
        <v>-199782</v>
      </c>
    </row>
    <row r="28">
      <c r="A28" s="4" t="inlineStr">
        <is>
          <t>Proceeds from term loan</t>
        </is>
      </c>
      <c r="B28" s="6" t="n">
        <v>0</v>
      </c>
      <c r="C28" s="6" t="n">
        <v>30165</v>
      </c>
      <c r="D28" s="6" t="n">
        <v>0</v>
      </c>
    </row>
    <row r="29">
      <c r="A29" s="4" t="inlineStr">
        <is>
          <t>Payment of principal of term loan</t>
        </is>
      </c>
      <c r="B29" s="6" t="n">
        <v>-3022</v>
      </c>
      <c r="C29" s="6" t="n">
        <v>-38725</v>
      </c>
      <c r="D29" s="6" t="n">
        <v>-3375</v>
      </c>
    </row>
    <row r="30">
      <c r="A30" s="4" t="inlineStr">
        <is>
          <t>Payment of deferred loan costs</t>
        </is>
      </c>
      <c r="B30" s="6" t="n">
        <v>-2</v>
      </c>
      <c r="C30" s="6" t="n">
        <v>-2038</v>
      </c>
      <c r="D30" s="6" t="n">
        <v>-435</v>
      </c>
    </row>
    <row r="31">
      <c r="A31" s="4" t="inlineStr">
        <is>
          <t>Payments related to the purchase of treasury stock</t>
        </is>
      </c>
      <c r="B31" s="6" t="n">
        <v>-96</v>
      </c>
      <c r="C31" s="6" t="n">
        <v>-20</v>
      </c>
      <c r="D31" s="6" t="n">
        <v>-98</v>
      </c>
    </row>
    <row r="32">
      <c r="A32" s="4" t="inlineStr">
        <is>
          <t>Net cash provided by (used in) financing activities</t>
        </is>
      </c>
      <c r="B32" s="6" t="n">
        <v>884</v>
      </c>
      <c r="C32" s="6" t="n">
        <v>-22206</v>
      </c>
      <c r="D32" s="6" t="n">
        <v>-9276</v>
      </c>
    </row>
    <row r="33">
      <c r="A33" s="4" t="inlineStr">
        <is>
          <t>Net change in cash and cash equivalents</t>
        </is>
      </c>
      <c r="B33" s="6" t="n">
        <v>2015</v>
      </c>
      <c r="C33" s="6" t="n">
        <v>2275</v>
      </c>
      <c r="D33" s="6" t="n">
        <v>-35</v>
      </c>
    </row>
    <row r="34">
      <c r="A34" s="4" t="inlineStr">
        <is>
          <t>Cash and cash equivalents at beginning of year</t>
        </is>
      </c>
      <c r="B34" s="6" t="n">
        <v>4131</v>
      </c>
      <c r="C34" s="6" t="n">
        <v>1856</v>
      </c>
      <c r="D34" s="6" t="n">
        <v>1891</v>
      </c>
    </row>
    <row r="35">
      <c r="A35" s="4" t="inlineStr">
        <is>
          <t>Cash and cash equivalents at end of year</t>
        </is>
      </c>
      <c r="B35" s="6" t="n">
        <v>6146</v>
      </c>
      <c r="C35" s="6" t="n">
        <v>4131</v>
      </c>
      <c r="D35" s="6" t="n">
        <v>1856</v>
      </c>
    </row>
    <row r="36">
      <c r="A36" s="3" t="inlineStr">
        <is>
          <t>Cash paid for:</t>
        </is>
      </c>
    </row>
    <row r="37">
      <c r="A37" s="4" t="inlineStr">
        <is>
          <t>Interest</t>
        </is>
      </c>
      <c r="B37" s="6" t="n">
        <v>1840</v>
      </c>
      <c r="C37" s="6" t="n">
        <v>3854</v>
      </c>
      <c r="D37" s="6" t="n">
        <v>3869</v>
      </c>
    </row>
    <row r="38">
      <c r="A38" s="4" t="inlineStr">
        <is>
          <t>Income taxes</t>
        </is>
      </c>
      <c r="B38" s="6" t="n">
        <v>5067</v>
      </c>
      <c r="C38" s="6" t="n">
        <v>570</v>
      </c>
      <c r="D38" s="6" t="n">
        <v>1284</v>
      </c>
    </row>
    <row r="39">
      <c r="A39" s="3" t="inlineStr">
        <is>
          <t>Non Cash:</t>
        </is>
      </c>
    </row>
    <row r="40">
      <c r="A40" s="4" t="inlineStr">
        <is>
          <t>Fixed asset purchases in accounts payable</t>
        </is>
      </c>
      <c r="B40" s="5" t="n">
        <v>329</v>
      </c>
      <c r="C40" s="5" t="n">
        <v>147</v>
      </c>
      <c r="D40" s="5" t="n">
        <v>158</v>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3-11T17:10:49Z</dcterms:created>
  <dcterms:modified xmlns:dcterms="http://purl.org/dc/terms/" xmlns:xsi="http://www.w3.org/2001/XMLSchema-instance" xsi:type="dcterms:W3CDTF">2022-03-11T17:10:49Z</dcterms:modified>
</cp:coreProperties>
</file>